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Inventories, net" sheetId="14" state="visible" r:id="rId14"/>
    <sheet xmlns:r="http://schemas.openxmlformats.org/officeDocument/2006/relationships" name="Business Acquisitions"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Property and Equipment, net" sheetId="18" state="visible" r:id="rId18"/>
    <sheet xmlns:r="http://schemas.openxmlformats.org/officeDocument/2006/relationships" name="Fair Value Measurements" sheetId="19" state="visible" r:id="rId19"/>
    <sheet xmlns:r="http://schemas.openxmlformats.org/officeDocument/2006/relationships" name="Allowance for Credit Loss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hare Compensation Plans" sheetId="23" state="visible" r:id="rId23"/>
    <sheet xmlns:r="http://schemas.openxmlformats.org/officeDocument/2006/relationships" name="Earnings per Common Share" sheetId="24" state="visible" r:id="rId24"/>
    <sheet xmlns:r="http://schemas.openxmlformats.org/officeDocument/2006/relationships" name="Employee Benefit Plans" sheetId="25" state="visible" r:id="rId25"/>
    <sheet xmlns:r="http://schemas.openxmlformats.org/officeDocument/2006/relationships" name="Geographic, Customer and Suppli" sheetId="26" state="visible" r:id="rId26"/>
    <sheet xmlns:r="http://schemas.openxmlformats.org/officeDocument/2006/relationships" name="Commitments and Contingencies" sheetId="27" state="visible" r:id="rId27"/>
    <sheet xmlns:r="http://schemas.openxmlformats.org/officeDocument/2006/relationships" name="Restructuring and Other Related"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Inventories, net (Tables)" sheetId="37" state="visible" r:id="rId37"/>
    <sheet xmlns:r="http://schemas.openxmlformats.org/officeDocument/2006/relationships" name="Business Acquisitions (Tables)"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Property and Equipment, net (Ta" sheetId="41" state="visible" r:id="rId41"/>
    <sheet xmlns:r="http://schemas.openxmlformats.org/officeDocument/2006/relationships" name="Fair Value Measurements (Tables" sheetId="42" state="visible" r:id="rId42"/>
    <sheet xmlns:r="http://schemas.openxmlformats.org/officeDocument/2006/relationships" name="Allowance for Credit Losses (Ta"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hare Compensation Plans (Table" sheetId="46" state="visible" r:id="rId46"/>
    <sheet xmlns:r="http://schemas.openxmlformats.org/officeDocument/2006/relationships" name="Earnings per Common Share (Tabl" sheetId="47" state="visible" r:id="rId47"/>
    <sheet xmlns:r="http://schemas.openxmlformats.org/officeDocument/2006/relationships" name="Employee Benefit Plans (Tables)" sheetId="48" state="visible" r:id="rId48"/>
    <sheet xmlns:r="http://schemas.openxmlformats.org/officeDocument/2006/relationships" name="Geographic, Customer and Supp_2" sheetId="49" state="visible" r:id="rId49"/>
    <sheet xmlns:r="http://schemas.openxmlformats.org/officeDocument/2006/relationships" name="Restructuring and Other Relat_2" sheetId="50" state="visible" r:id="rId50"/>
    <sheet xmlns:r="http://schemas.openxmlformats.org/officeDocument/2006/relationships" name="Description of the Company an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egment Information - Narrative" sheetId="61" state="visible" r:id="rId61"/>
    <sheet xmlns:r="http://schemas.openxmlformats.org/officeDocument/2006/relationships" name="Segment Information - Sales Det" sheetId="62" state="visible" r:id="rId62"/>
    <sheet xmlns:r="http://schemas.openxmlformats.org/officeDocument/2006/relationships" name="Segment Information - Informati" sheetId="63" state="visible" r:id="rId63"/>
    <sheet xmlns:r="http://schemas.openxmlformats.org/officeDocument/2006/relationships" name="Revenue - Disaggregation of rev" sheetId="64" state="visible" r:id="rId64"/>
    <sheet xmlns:r="http://schemas.openxmlformats.org/officeDocument/2006/relationships" name="Revenue - Narrative (Details)" sheetId="65" state="visible" r:id="rId65"/>
    <sheet xmlns:r="http://schemas.openxmlformats.org/officeDocument/2006/relationships" name="Revenue - Contract balances (De" sheetId="66" state="visible" r:id="rId66"/>
    <sheet xmlns:r="http://schemas.openxmlformats.org/officeDocument/2006/relationships" name="Revenue - Performance obligatio" sheetId="67" state="visible" r:id="rId67"/>
    <sheet xmlns:r="http://schemas.openxmlformats.org/officeDocument/2006/relationships" name="Revenue - Costs of obtaining a " sheetId="68" state="visible" r:id="rId68"/>
    <sheet xmlns:r="http://schemas.openxmlformats.org/officeDocument/2006/relationships" name="Inventories, net (Details)" sheetId="69" state="visible" r:id="rId69"/>
    <sheet xmlns:r="http://schemas.openxmlformats.org/officeDocument/2006/relationships" name="Business Acquisitions - Narrati" sheetId="70" state="visible" r:id="rId70"/>
    <sheet xmlns:r="http://schemas.openxmlformats.org/officeDocument/2006/relationships" name="Business Acquisitions - Schedul" sheetId="71" state="visible" r:id="rId71"/>
    <sheet xmlns:r="http://schemas.openxmlformats.org/officeDocument/2006/relationships" name="Goodwill (Details)" sheetId="72" state="visible" r:id="rId72"/>
    <sheet xmlns:r="http://schemas.openxmlformats.org/officeDocument/2006/relationships" name="Intangible Assets, net - Schedu" sheetId="73" state="visible" r:id="rId73"/>
    <sheet xmlns:r="http://schemas.openxmlformats.org/officeDocument/2006/relationships" name="Intangible Assets, net - Narrat" sheetId="74" state="visible" r:id="rId74"/>
    <sheet xmlns:r="http://schemas.openxmlformats.org/officeDocument/2006/relationships" name="Intangible Assets, net - Sche_2" sheetId="75" state="visible" r:id="rId75"/>
    <sheet xmlns:r="http://schemas.openxmlformats.org/officeDocument/2006/relationships" name="Property and Equipment, net - S" sheetId="76" state="visible" r:id="rId76"/>
    <sheet xmlns:r="http://schemas.openxmlformats.org/officeDocument/2006/relationships" name="Property and Equipment, net - N"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Allowance for Credit Losses (De" sheetId="80" state="visible" r:id="rId80"/>
    <sheet xmlns:r="http://schemas.openxmlformats.org/officeDocument/2006/relationships" name="Leases - Narrative (Details)" sheetId="81" state="visible" r:id="rId81"/>
    <sheet xmlns:r="http://schemas.openxmlformats.org/officeDocument/2006/relationships" name="Leases - Operating lease costs " sheetId="82" state="visible" r:id="rId82"/>
    <sheet xmlns:r="http://schemas.openxmlformats.org/officeDocument/2006/relationships" name="Leases - Supplemental consolida" sheetId="83" state="visible" r:id="rId83"/>
    <sheet xmlns:r="http://schemas.openxmlformats.org/officeDocument/2006/relationships" name="Leases - Supplemental consoli_2" sheetId="84" state="visible" r:id="rId84"/>
    <sheet xmlns:r="http://schemas.openxmlformats.org/officeDocument/2006/relationships" name="Leases - Maturities of our oper" sheetId="85" state="visible" r:id="rId85"/>
    <sheet xmlns:r="http://schemas.openxmlformats.org/officeDocument/2006/relationships" name="Income Taxes - Income (loss) fr" sheetId="86" state="visible" r:id="rId86"/>
    <sheet xmlns:r="http://schemas.openxmlformats.org/officeDocument/2006/relationships" name="Income Taxes - Narrative (Detai" sheetId="87" state="visible" r:id="rId87"/>
    <sheet xmlns:r="http://schemas.openxmlformats.org/officeDocument/2006/relationships" name="Income Taxes - Provision for in" sheetId="88" state="visible" r:id="rId88"/>
    <sheet xmlns:r="http://schemas.openxmlformats.org/officeDocument/2006/relationships" name="Income Taxes - Statutory tax ra" sheetId="89" state="visible" r:id="rId89"/>
    <sheet xmlns:r="http://schemas.openxmlformats.org/officeDocument/2006/relationships" name="Income Taxes - Deferred income " sheetId="90" state="visible" r:id="rId90"/>
    <sheet xmlns:r="http://schemas.openxmlformats.org/officeDocument/2006/relationships" name="Income Taxes - Summary of net o" sheetId="91" state="visible" r:id="rId91"/>
    <sheet xmlns:r="http://schemas.openxmlformats.org/officeDocument/2006/relationships" name="Income Taxes - Valuation allowa" sheetId="92" state="visible" r:id="rId92"/>
    <sheet xmlns:r="http://schemas.openxmlformats.org/officeDocument/2006/relationships" name="Income Taxes - Summary of incom" sheetId="93" state="visible" r:id="rId93"/>
    <sheet xmlns:r="http://schemas.openxmlformats.org/officeDocument/2006/relationships" name="Share Compensation Plans - Narr" sheetId="94" state="visible" r:id="rId94"/>
    <sheet xmlns:r="http://schemas.openxmlformats.org/officeDocument/2006/relationships" name="Share Compensation Plans - Allo" sheetId="95" state="visible" r:id="rId95"/>
    <sheet xmlns:r="http://schemas.openxmlformats.org/officeDocument/2006/relationships" name="Share Compensation Plans - Time" sheetId="96" state="visible" r:id="rId96"/>
    <sheet xmlns:r="http://schemas.openxmlformats.org/officeDocument/2006/relationships" name="Share Compensation Plans - Perf" sheetId="97" state="visible" r:id="rId97"/>
    <sheet xmlns:r="http://schemas.openxmlformats.org/officeDocument/2006/relationships" name="Share Compensation Plans - Mark" sheetId="98" state="visible" r:id="rId98"/>
    <sheet xmlns:r="http://schemas.openxmlformats.org/officeDocument/2006/relationships" name="Earnings per Common Share (Deta" sheetId="99" state="visible" r:id="rId99"/>
    <sheet xmlns:r="http://schemas.openxmlformats.org/officeDocument/2006/relationships" name="Employee Benefit Plans - Narrat" sheetId="100" state="visible" r:id="rId100"/>
    <sheet xmlns:r="http://schemas.openxmlformats.org/officeDocument/2006/relationships" name="Employee Benefit Plans - Net pe" sheetId="101" state="visible" r:id="rId101"/>
    <sheet xmlns:r="http://schemas.openxmlformats.org/officeDocument/2006/relationships" name="Employee Benefit Plans - Net un" sheetId="102" state="visible" r:id="rId102"/>
    <sheet xmlns:r="http://schemas.openxmlformats.org/officeDocument/2006/relationships" name="Employee Benefit Plans - Change" sheetId="103" state="visible" r:id="rId103"/>
    <sheet xmlns:r="http://schemas.openxmlformats.org/officeDocument/2006/relationships" name="Employee Benefit Plans - Chan_2" sheetId="104" state="visible" r:id="rId104"/>
    <sheet xmlns:r="http://schemas.openxmlformats.org/officeDocument/2006/relationships" name="Employee Benefit Plans - Actuar" sheetId="105" state="visible" r:id="rId105"/>
    <sheet xmlns:r="http://schemas.openxmlformats.org/officeDocument/2006/relationships" name="Employee Benefit Plans - Projec" sheetId="106" state="visible" r:id="rId106"/>
    <sheet xmlns:r="http://schemas.openxmlformats.org/officeDocument/2006/relationships" name="Geographic, Customer and Supp_3" sheetId="107" state="visible" r:id="rId107"/>
    <sheet xmlns:r="http://schemas.openxmlformats.org/officeDocument/2006/relationships" name="Geographic, Customer and Supp_4" sheetId="108" state="visible" r:id="rId108"/>
    <sheet xmlns:r="http://schemas.openxmlformats.org/officeDocument/2006/relationships" name="Commitments and Contingencies (" sheetId="109" state="visible" r:id="rId109"/>
    <sheet xmlns:r="http://schemas.openxmlformats.org/officeDocument/2006/relationships" name="Restructuring and Other Relat_3" sheetId="110" state="visible" r:id="rId110"/>
    <sheet xmlns:r="http://schemas.openxmlformats.org/officeDocument/2006/relationships" name="Restructuring and Other Relat_4"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389</t>
        </is>
      </c>
      <c r="C9" s="4" t="inlineStr">
        <is>
          <t xml:space="preserve"> </t>
        </is>
      </c>
      <c r="D9" s="4" t="inlineStr">
        <is>
          <t xml:space="preserve"> </t>
        </is>
      </c>
    </row>
    <row r="10">
      <c r="A10" s="4" t="inlineStr">
        <is>
          <t>Entity Registrant Name</t>
        </is>
      </c>
      <c r="B10" s="4" t="inlineStr">
        <is>
          <t>OneSp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169320</t>
        </is>
      </c>
      <c r="C12" s="4" t="inlineStr">
        <is>
          <t xml:space="preserve"> </t>
        </is>
      </c>
      <c r="D12" s="4" t="inlineStr">
        <is>
          <t xml:space="preserve"> </t>
        </is>
      </c>
    </row>
    <row r="13">
      <c r="A13" s="4" t="inlineStr">
        <is>
          <t>Entity Address, Address Line One</t>
        </is>
      </c>
      <c r="B13" s="4" t="inlineStr">
        <is>
          <t>1 Marina Park Drive</t>
        </is>
      </c>
      <c r="C13" s="4" t="inlineStr">
        <is>
          <t xml:space="preserve"> </t>
        </is>
      </c>
      <c r="D13" s="4" t="inlineStr">
        <is>
          <t xml:space="preserve"> </t>
        </is>
      </c>
    </row>
    <row r="14">
      <c r="A14" s="4" t="inlineStr">
        <is>
          <t>Entity Address, Address Line Two</t>
        </is>
      </c>
      <c r="B14" s="4" t="inlineStr">
        <is>
          <t>Unit 1410</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210</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766-4001</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OS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9950263</v>
      </c>
    </row>
    <row r="34">
      <c r="A34" s="4" t="inlineStr">
        <is>
          <t>Entity Common Stock, Shares Outstanding</t>
        </is>
      </c>
      <c r="B34" s="4" t="inlineStr">
        <is>
          <t xml:space="preserve"> </t>
        </is>
      </c>
      <c r="C34" s="6" t="n">
        <v>38175819</v>
      </c>
      <c r="D34" s="4" t="inlineStr">
        <is>
          <t xml:space="preserve"> </t>
        </is>
      </c>
    </row>
    <row r="35">
      <c r="A35" s="4" t="inlineStr">
        <is>
          <t>Documents Incorporated by Reference</t>
        </is>
      </c>
      <c r="B35" s="4" t="inlineStr">
        <is>
          <t>Certain sections of the registrant’s Notice of Annual Meeting of Stockholders and Proxy Statement for its 2025 Annual Meeting of Stockholders are incorporated by reference into Part III of this report.</t>
        </is>
      </c>
      <c r="C35" s="4" t="inlineStr">
        <is>
          <t xml:space="preserve"> </t>
        </is>
      </c>
      <c r="D35" s="4" t="inlineStr">
        <is>
          <t xml:space="preserve"> </t>
        </is>
      </c>
    </row>
    <row r="36">
      <c r="A36" s="4" t="inlineStr">
        <is>
          <t>Entity Central Index Key</t>
        </is>
      </c>
      <c r="B36" s="4" t="inlineStr">
        <is>
          <t>000104477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OneSpan delivers cutting-edge solutions in two key areas: advanced secure authentication, which is provided through its Security Solutions business unit, and digital agreements, which is provided through its Digital Agreements business unit. The Company's secure authentication solutions protect devices, users, and applications with robust multi-factor and passwordless authentication and other fraud prevention technologies. Its digital agreements solutions combine identity verification, electronic signatures, and digital workflows to streamline agreements, enhance compliance, and accelerate business processes. OneSpan empowers organizations to automate and secure both customer-facing and revenue-generating processes, supporting a wide range of use cases—from simple transactions to complex workflows requiring elevated security. OneSpan has operations in Austria, Australia, Belgium, Canada, China, France, Japan, The Netherlands, Singapore, Switzerland, the United Arab Emirates, the United Kingdom (U.K.), and the United States (U.S.). Business Developments The Company's two business units, Security Solutions and Digital Agreements, are also its reportable operating segments. During 2022 and the first half of 2023, the Company was operating under a three-year strategic plan that focused on driving revenue growth in Digital Agreements. However, in mid-2023, the Company determined it was unlikely to achieve the revenue growth levels set forth in that strategic plan within the contemplated three-year timeframe due to a number of factors, including increasing maturity and competitiveness in the market for e-signature solutions, limited awareness of the OneSpan brand among buyers of e-signature tools, and higher pricing aggressiveness from competitors. In response to these challenges, the Company modified its strategy to focus more heavily on improving profitability margins across the business. To this end, in August 2023, the Company's Board of Directors approved additional restructuring actions designed to drive higher levels of profitability while maintaining the Company's long-term growth potential. The Company now plans to drive profitable, efficient growth in both operating segments, with a particular emphasis on growing subscription revenue and sales of high-margin software solutions. Dividends On December 16, 2024, the Company's Board of Directors declared a quarterly cash dividend as part of the initiation of a recurring quarterly dividend program. The initial quarterly cash dividend of $0.12 per share was paid on February 14, 2025 to shareholders of record as of the close of business on January 31, 2025. The declaration and payment of future dividends is subject to the sole discretion of the Board of Directors. Basis of Presentation The Company’s consolidated financial statements have been prepared in accordance with generally accepted accounting principles in the United States of America (“U.S. GAAP”). Principles of Consolidation The consolidated financial statements include the accounts of OneSpan Inc. and its wholly owned subsidiaries.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assesses its estimates. Estimates are based on historical experience and on various other market-specific and relevant assumptions that the Company believes to be reasonable under the circumstances. Actual results could differ from those estimates.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solidated statements of operations in other income (expense), net. Foreign exchange transaction losses aggregated to $0.9 million, $1.1 million, and $1.9 million in 2024,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 contributions</t>
        </is>
      </c>
      <c r="B4" s="9" t="n">
        <v>0.2</v>
      </c>
      <c r="C4" s="9" t="n">
        <v>0.6</v>
      </c>
      <c r="D4" s="9" t="n">
        <v>0.5</v>
      </c>
    </row>
    <row r="5">
      <c r="A5" s="4" t="inlineStr">
        <is>
          <t>Accumulated benefit obligation</t>
        </is>
      </c>
      <c r="B5" s="11" t="n">
        <v>15.6</v>
      </c>
      <c r="C5" s="9" t="n">
        <v>17.8</v>
      </c>
      <c r="D5" s="4" t="inlineStr">
        <is>
          <t xml:space="preserve"> </t>
        </is>
      </c>
    </row>
    <row r="6">
      <c r="A6" s="4" t="inlineStr">
        <is>
          <t>Expected employer contributions over the next twelve months</t>
        </is>
      </c>
      <c r="B6" s="9" t="n">
        <v>0.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44" customWidth="1" min="3" max="3"/>
    <col width="14" customWidth="1" min="4" max="4"/>
  </cols>
  <sheetData>
    <row r="1">
      <c r="A1" s="1" t="inlineStr">
        <is>
          <t>Employee Benefit Plans - Net periodic pension cos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 (gross)</t>
        </is>
      </c>
      <c r="B4" s="5" t="n">
        <v>682</v>
      </c>
      <c r="C4" s="5" t="n">
        <v>879</v>
      </c>
      <c r="D4" s="5" t="n">
        <v>1107</v>
      </c>
    </row>
    <row r="5">
      <c r="A5" s="4" t="inlineStr">
        <is>
          <t>Interest cost</t>
        </is>
      </c>
      <c r="B5" s="6" t="n">
        <v>476</v>
      </c>
      <c r="C5" s="5" t="n">
        <v>560</v>
      </c>
      <c r="D5" s="6" t="n">
        <v>138</v>
      </c>
    </row>
    <row r="6">
      <c r="A6" s="4" t="inlineStr">
        <is>
          <t>Defined Benefit Plan Net Periodic Benefit Cost Credit Interest Cost Statement Of Income Or Comprehensive Income Extensible List Not Disclosed Flag</t>
        </is>
      </c>
      <c r="B6" s="4" t="inlineStr">
        <is>
          <t xml:space="preserve"> </t>
        </is>
      </c>
      <c r="C6" s="4" t="inlineStr">
        <is>
          <t>Interest cost</t>
        </is>
      </c>
      <c r="D6" s="4" t="inlineStr">
        <is>
          <t xml:space="preserve"> </t>
        </is>
      </c>
    </row>
    <row r="7">
      <c r="A7" s="4" t="inlineStr">
        <is>
          <t>Expected return on plan assets</t>
        </is>
      </c>
      <c r="B7" s="6" t="n">
        <v>-336</v>
      </c>
      <c r="C7" s="5" t="n">
        <v>-358</v>
      </c>
      <c r="D7" s="6" t="n">
        <v>-288</v>
      </c>
    </row>
    <row r="8">
      <c r="A8" s="4" t="inlineStr">
        <is>
          <t>Defined Benefit Plan, Net Periodic Benefit Cost (Credit) Excluding Service Cost, Statement of Income or Comprehensive Income [Extensible Enumeration]</t>
        </is>
      </c>
      <c r="B8" s="4" t="inlineStr">
        <is>
          <t xml:space="preserve"> </t>
        </is>
      </c>
      <c r="C8" s="4" t="inlineStr">
        <is>
          <t>Expected return on plan assets</t>
        </is>
      </c>
      <c r="D8" s="4" t="inlineStr">
        <is>
          <t xml:space="preserve"> </t>
        </is>
      </c>
    </row>
    <row r="9">
      <c r="A9" s="4" t="inlineStr">
        <is>
          <t>Amortization of unrecognized actuarial gain</t>
        </is>
      </c>
      <c r="B9" s="6" t="n">
        <v>-148</v>
      </c>
      <c r="C9" s="5" t="n">
        <v>-265</v>
      </c>
      <c r="D9" s="6" t="n">
        <v>-90</v>
      </c>
    </row>
    <row r="10">
      <c r="A10" s="4" t="inlineStr">
        <is>
          <t>Defined Benefit Plan Net Periodic Benefit Cost Credit Amortization Of Gain Loss Statement Of Income Or Comprehensive Income Extensible List Not Disclosed Flag</t>
        </is>
      </c>
      <c r="B10" s="4" t="inlineStr">
        <is>
          <t xml:space="preserve"> </t>
        </is>
      </c>
      <c r="C10" s="4" t="inlineStr">
        <is>
          <t>Amortization of unrecognized actuarial gain</t>
        </is>
      </c>
      <c r="D10" s="4" t="inlineStr">
        <is>
          <t xml:space="preserve"> </t>
        </is>
      </c>
    </row>
    <row r="11">
      <c r="A11" s="4" t="inlineStr">
        <is>
          <t>Net periodic pension cost</t>
        </is>
      </c>
      <c r="B11" s="5" t="n">
        <v>674</v>
      </c>
      <c r="C11" s="5" t="n">
        <v>816</v>
      </c>
      <c r="D11" s="5" t="n">
        <v>8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et unfunded statu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Fair value of plan assets</t>
        </is>
      </c>
      <c r="B3" s="5" t="n">
        <v>14500</v>
      </c>
      <c r="C3" s="5" t="n">
        <v>16460</v>
      </c>
      <c r="D3" s="5" t="n">
        <v>15415</v>
      </c>
    </row>
    <row r="4">
      <c r="A4" s="4" t="inlineStr">
        <is>
          <t>Projected benefit obligation</t>
        </is>
      </c>
      <c r="B4" s="6" t="n">
        <v>-16333</v>
      </c>
      <c r="C4" s="6" t="n">
        <v>-19014</v>
      </c>
      <c r="D4" s="5" t="n">
        <v>-17715</v>
      </c>
    </row>
    <row r="5">
      <c r="A5" s="4" t="inlineStr">
        <is>
          <t>Net unfunded benefit obligation</t>
        </is>
      </c>
      <c r="B5" s="5" t="n">
        <v>-1833</v>
      </c>
      <c r="C5" s="5" t="n">
        <v>-2554</v>
      </c>
      <c r="D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fair value of plan assets (Details) - USD ($) $ in Thousands</t>
        </is>
      </c>
      <c r="B1" s="2" t="inlineStr">
        <is>
          <t>12 Months Ended</t>
        </is>
      </c>
    </row>
    <row r="2">
      <c r="B2" s="2" t="inlineStr">
        <is>
          <t>Dec. 31, 2024</t>
        </is>
      </c>
      <c r="C2" s="2" t="inlineStr">
        <is>
          <t>Dec. 31, 2023</t>
        </is>
      </c>
    </row>
    <row r="3">
      <c r="A3" s="3" t="inlineStr">
        <is>
          <t>Change in fair value of plan assets</t>
        </is>
      </c>
      <c r="B3" s="4" t="inlineStr">
        <is>
          <t xml:space="preserve"> </t>
        </is>
      </c>
      <c r="C3" s="4" t="inlineStr">
        <is>
          <t xml:space="preserve"> </t>
        </is>
      </c>
    </row>
    <row r="4">
      <c r="A4" s="4" t="inlineStr">
        <is>
          <t>Fair value of plan assets, beginning balance</t>
        </is>
      </c>
      <c r="B4" s="5" t="n">
        <v>16460</v>
      </c>
      <c r="C4" s="5" t="n">
        <v>15415</v>
      </c>
    </row>
    <row r="5">
      <c r="A5" s="4" t="inlineStr">
        <is>
          <t>Employee contributions</t>
        </is>
      </c>
      <c r="B5" s="6" t="n">
        <v>248</v>
      </c>
      <c r="C5" s="6" t="n">
        <v>406</v>
      </c>
    </row>
    <row r="6">
      <c r="A6" s="4" t="inlineStr">
        <is>
          <t>Actual return on plan assets</t>
        </is>
      </c>
      <c r="B6" s="6" t="n">
        <v>199</v>
      </c>
      <c r="C6" s="6" t="n">
        <v>461</v>
      </c>
    </row>
    <row r="7">
      <c r="A7" s="4" t="inlineStr">
        <is>
          <t>Benefits (paid), net of transfers</t>
        </is>
      </c>
      <c r="B7" s="6" t="n">
        <v>-2063</v>
      </c>
      <c r="C7" s="6" t="n">
        <v>-1487</v>
      </c>
    </row>
    <row r="8">
      <c r="A8" s="4" t="inlineStr">
        <is>
          <t>Employer contributions</t>
        </is>
      </c>
      <c r="B8" s="6" t="n">
        <v>676</v>
      </c>
      <c r="C8" s="6" t="n">
        <v>864</v>
      </c>
    </row>
    <row r="9">
      <c r="A9" s="4" t="inlineStr">
        <is>
          <t>Foreign exchange adjustment</t>
        </is>
      </c>
      <c r="B9" s="6" t="n">
        <v>-1020</v>
      </c>
      <c r="C9" s="6" t="n">
        <v>801</v>
      </c>
    </row>
    <row r="10">
      <c r="A10" s="4" t="inlineStr">
        <is>
          <t>Fair value of plan assets, ending balance</t>
        </is>
      </c>
      <c r="B10" s="5" t="n">
        <v>14500</v>
      </c>
      <c r="C10" s="5" t="n">
        <v>1646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beginning balance</t>
        </is>
      </c>
      <c r="B4" s="5" t="n">
        <v>19014</v>
      </c>
      <c r="C4" s="5" t="n">
        <v>17715</v>
      </c>
      <c r="D4" s="4" t="inlineStr">
        <is>
          <t xml:space="preserve"> </t>
        </is>
      </c>
    </row>
    <row r="5">
      <c r="A5" s="4" t="inlineStr">
        <is>
          <t>Gross service cost</t>
        </is>
      </c>
      <c r="B5" s="6" t="n">
        <v>682</v>
      </c>
      <c r="C5" s="6" t="n">
        <v>879</v>
      </c>
      <c r="D5" s="5" t="n">
        <v>1107</v>
      </c>
    </row>
    <row r="6">
      <c r="A6" s="4" t="inlineStr">
        <is>
          <t>Interest cost</t>
        </is>
      </c>
      <c r="B6" s="6" t="n">
        <v>476</v>
      </c>
      <c r="C6" s="6" t="n">
        <v>560</v>
      </c>
      <c r="D6" s="6" t="n">
        <v>138</v>
      </c>
    </row>
    <row r="7">
      <c r="A7" s="4" t="inlineStr">
        <is>
          <t>Employee contributions</t>
        </is>
      </c>
      <c r="B7" s="6" t="n">
        <v>248</v>
      </c>
      <c r="C7" s="6" t="n">
        <v>406</v>
      </c>
      <c r="D7" s="4" t="inlineStr">
        <is>
          <t xml:space="preserve"> </t>
        </is>
      </c>
    </row>
    <row r="8">
      <c r="A8" s="4" t="inlineStr">
        <is>
          <t>Actuarial (gains)/losses</t>
        </is>
      </c>
      <c r="B8" s="6" t="n">
        <v>-266</v>
      </c>
      <c r="C8" s="6" t="n">
        <v>313</v>
      </c>
      <c r="D8" s="4" t="inlineStr">
        <is>
          <t xml:space="preserve"> </t>
        </is>
      </c>
    </row>
    <row r="9">
      <c r="A9" s="4" t="inlineStr">
        <is>
          <t>Benefits (paid), net of transfers</t>
        </is>
      </c>
      <c r="B9" s="6" t="n">
        <v>-2063</v>
      </c>
      <c r="C9" s="6" t="n">
        <v>-1487</v>
      </c>
      <c r="D9" s="4" t="inlineStr">
        <is>
          <t xml:space="preserve"> </t>
        </is>
      </c>
    </row>
    <row r="10">
      <c r="A10" s="4" t="inlineStr">
        <is>
          <t>Curtailments &amp; settlements</t>
        </is>
      </c>
      <c r="B10" s="6" t="n">
        <v>-578</v>
      </c>
      <c r="C10" s="6" t="n">
        <v>-285</v>
      </c>
      <c r="D10" s="4" t="inlineStr">
        <is>
          <t xml:space="preserve"> </t>
        </is>
      </c>
    </row>
    <row r="11">
      <c r="A11" s="4" t="inlineStr">
        <is>
          <t>Foreign exchange adjustment</t>
        </is>
      </c>
      <c r="B11" s="6" t="n">
        <v>-1180</v>
      </c>
      <c r="C11" s="6" t="n">
        <v>913</v>
      </c>
      <c r="D11" s="4" t="inlineStr">
        <is>
          <t xml:space="preserve"> </t>
        </is>
      </c>
    </row>
    <row r="12">
      <c r="A12" s="4" t="inlineStr">
        <is>
          <t>Benefit obligations, ending balance</t>
        </is>
      </c>
      <c r="B12" s="5" t="n">
        <v>16333</v>
      </c>
      <c r="C12" s="5" t="n">
        <v>19014</v>
      </c>
      <c r="D12" s="5" t="n">
        <v>177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 Actuarial assumptions (Detail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s</t>
        </is>
      </c>
      <c r="B5" s="13" t="n">
        <v>0.0095</v>
      </c>
      <c r="C5" s="13" t="n">
        <v>0.014</v>
      </c>
    </row>
    <row r="6">
      <c r="A6" s="4" t="inlineStr">
        <is>
          <t>Inflation</t>
        </is>
      </c>
      <c r="B6" s="13" t="n">
        <v>0.011</v>
      </c>
      <c r="C6" s="13" t="n">
        <v>0.0125</v>
      </c>
    </row>
    <row r="7">
      <c r="A7" s="4" t="inlineStr">
        <is>
          <t>Expected return on plan assets</t>
        </is>
      </c>
      <c r="B7" s="13" t="n">
        <v>0.019</v>
      </c>
      <c r="C7" s="10" t="n">
        <v>0.02</v>
      </c>
    </row>
    <row r="8">
      <c r="A8" s="4" t="inlineStr">
        <is>
          <t>Rate of salary increases</t>
        </is>
      </c>
      <c r="B8" s="13" t="n">
        <v>0.021</v>
      </c>
      <c r="C8" s="13" t="n">
        <v>0.0225</v>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s</t>
        </is>
      </c>
      <c r="B11" s="13" t="n">
        <v>0.034</v>
      </c>
      <c r="C11" s="13" t="n">
        <v>0.041</v>
      </c>
    </row>
    <row r="12">
      <c r="A12" s="4" t="inlineStr">
        <is>
          <t>Inflation</t>
        </is>
      </c>
      <c r="B12" s="10" t="n">
        <v>0.02</v>
      </c>
      <c r="C12" s="13" t="n">
        <v>0.022</v>
      </c>
    </row>
    <row r="13">
      <c r="A13" s="4" t="inlineStr">
        <is>
          <t>Expected return on plan assets</t>
        </is>
      </c>
      <c r="B13" s="10" t="n">
        <v>0.02</v>
      </c>
      <c r="C13" s="13" t="n">
        <v>0.025</v>
      </c>
    </row>
    <row r="14">
      <c r="A14" s="4" t="inlineStr">
        <is>
          <t>Rate of salary increases</t>
        </is>
      </c>
      <c r="B14" s="10" t="n">
        <v>0.03</v>
      </c>
      <c r="C14" s="13" t="n">
        <v>0.0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future pension benefit payments (Details) $ in Thousands</t>
        </is>
      </c>
      <c r="B1" s="2" t="inlineStr">
        <is>
          <t>Dec. 31, 2024 USD ($)</t>
        </is>
      </c>
    </row>
    <row r="2">
      <c r="A2" s="3" t="inlineStr">
        <is>
          <t>Retirement Benefits [Abstract]</t>
        </is>
      </c>
      <c r="B2" s="4" t="inlineStr">
        <is>
          <t xml:space="preserve"> </t>
        </is>
      </c>
    </row>
    <row r="3">
      <c r="A3" s="4" t="inlineStr">
        <is>
          <t>2025</t>
        </is>
      </c>
      <c r="B3" s="5" t="n">
        <v>501</v>
      </c>
    </row>
    <row r="4">
      <c r="A4" s="4" t="inlineStr">
        <is>
          <t>2026</t>
        </is>
      </c>
      <c r="B4" s="6" t="n">
        <v>972</v>
      </c>
    </row>
    <row r="5">
      <c r="A5" s="4" t="inlineStr">
        <is>
          <t>2027</t>
        </is>
      </c>
      <c r="B5" s="6" t="n">
        <v>277</v>
      </c>
    </row>
    <row r="6">
      <c r="A6" s="4" t="inlineStr">
        <is>
          <t>2028</t>
        </is>
      </c>
      <c r="B6" s="6" t="n">
        <v>351</v>
      </c>
    </row>
    <row r="7">
      <c r="A7" s="4" t="inlineStr">
        <is>
          <t>2029</t>
        </is>
      </c>
      <c r="B7" s="6" t="n">
        <v>930</v>
      </c>
    </row>
    <row r="8">
      <c r="A8" s="4" t="inlineStr">
        <is>
          <t>2030 - 2034</t>
        </is>
      </c>
      <c r="B8" s="5" t="n">
        <v>54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8" customWidth="1" min="2" max="2"/>
    <col width="23" customWidth="1" min="3" max="3"/>
    <col width="23" customWidth="1" min="4" max="4"/>
  </cols>
  <sheetData>
    <row r="1">
      <c r="A1" s="1" t="inlineStr">
        <is>
          <t>Geographic, Customer and Supplier Information - Narrative (Details)</t>
        </is>
      </c>
      <c r="B1" s="2" t="inlineStr">
        <is>
          <t>12 Months Ended</t>
        </is>
      </c>
    </row>
    <row r="2">
      <c r="B2" s="2" t="inlineStr">
        <is>
          <t>Dec. 31, 2024 customer factory region</t>
        </is>
      </c>
      <c r="C2" s="2" t="inlineStr">
        <is>
          <t>Dec. 31, 2023 customer</t>
        </is>
      </c>
      <c r="D2" s="2" t="inlineStr">
        <is>
          <t>Dec. 31, 2022 customer</t>
        </is>
      </c>
    </row>
    <row r="3">
      <c r="A3" s="3" t="inlineStr">
        <is>
          <t>Major customers</t>
        </is>
      </c>
      <c r="B3" s="4" t="inlineStr">
        <is>
          <t xml:space="preserve"> </t>
        </is>
      </c>
      <c r="C3" s="4" t="inlineStr">
        <is>
          <t xml:space="preserve"> </t>
        </is>
      </c>
      <c r="D3" s="4" t="inlineStr">
        <is>
          <t xml:space="preserve"> </t>
        </is>
      </c>
    </row>
    <row r="4">
      <c r="A4" s="4" t="inlineStr">
        <is>
          <t>Number of geographical regions | region</t>
        </is>
      </c>
      <c r="B4" s="6" t="n">
        <v>3</v>
      </c>
      <c r="C4" s="4" t="inlineStr">
        <is>
          <t xml:space="preserve"> </t>
        </is>
      </c>
      <c r="D4" s="4" t="inlineStr">
        <is>
          <t xml:space="preserve"> </t>
        </is>
      </c>
    </row>
    <row r="5">
      <c r="A5" s="4" t="inlineStr">
        <is>
          <t>China</t>
        </is>
      </c>
      <c r="B5" s="4" t="inlineStr">
        <is>
          <t xml:space="preserve"> </t>
        </is>
      </c>
      <c r="C5" s="4" t="inlineStr">
        <is>
          <t xml:space="preserve"> </t>
        </is>
      </c>
      <c r="D5" s="4" t="inlineStr">
        <is>
          <t xml:space="preserve"> </t>
        </is>
      </c>
    </row>
    <row r="6">
      <c r="A6" s="3" t="inlineStr">
        <is>
          <t>Major customers</t>
        </is>
      </c>
      <c r="B6" s="4" t="inlineStr">
        <is>
          <t xml:space="preserve"> </t>
        </is>
      </c>
      <c r="C6" s="4" t="inlineStr">
        <is>
          <t xml:space="preserve"> </t>
        </is>
      </c>
      <c r="D6" s="4" t="inlineStr">
        <is>
          <t xml:space="preserve"> </t>
        </is>
      </c>
    </row>
    <row r="7">
      <c r="A7" s="4" t="inlineStr">
        <is>
          <t>Number of independent factories</t>
        </is>
      </c>
      <c r="B7" s="6" t="n">
        <v>4</v>
      </c>
      <c r="C7" s="4" t="inlineStr">
        <is>
          <t xml:space="preserve"> </t>
        </is>
      </c>
      <c r="D7" s="4" t="inlineStr">
        <is>
          <t xml:space="preserve"> </t>
        </is>
      </c>
    </row>
    <row r="8">
      <c r="A8" s="4" t="inlineStr">
        <is>
          <t>Romania</t>
        </is>
      </c>
      <c r="B8" s="4" t="inlineStr">
        <is>
          <t xml:space="preserve"> </t>
        </is>
      </c>
      <c r="C8" s="4" t="inlineStr">
        <is>
          <t xml:space="preserve"> </t>
        </is>
      </c>
      <c r="D8" s="4" t="inlineStr">
        <is>
          <t xml:space="preserve"> </t>
        </is>
      </c>
    </row>
    <row r="9">
      <c r="A9" s="3" t="inlineStr">
        <is>
          <t>Major customers</t>
        </is>
      </c>
      <c r="B9" s="4" t="inlineStr">
        <is>
          <t xml:space="preserve"> </t>
        </is>
      </c>
      <c r="C9" s="4" t="inlineStr">
        <is>
          <t xml:space="preserve"> </t>
        </is>
      </c>
      <c r="D9" s="4" t="inlineStr">
        <is>
          <t xml:space="preserve"> </t>
        </is>
      </c>
    </row>
    <row r="10">
      <c r="A10" s="4" t="inlineStr">
        <is>
          <t>Number of independent factories</t>
        </is>
      </c>
      <c r="B10" s="6" t="n">
        <v>1</v>
      </c>
      <c r="C10" s="4" t="inlineStr">
        <is>
          <t xml:space="preserve"> </t>
        </is>
      </c>
      <c r="D10" s="4" t="inlineStr">
        <is>
          <t xml:space="preserve"> </t>
        </is>
      </c>
    </row>
    <row r="11">
      <c r="A11" s="4" t="inlineStr">
        <is>
          <t>Revenue Benchmark | Customer Concentration Risk</t>
        </is>
      </c>
      <c r="B11" s="4" t="inlineStr">
        <is>
          <t xml:space="preserve"> </t>
        </is>
      </c>
      <c r="C11" s="4" t="inlineStr">
        <is>
          <t xml:space="preserve"> </t>
        </is>
      </c>
      <c r="D11" s="4" t="inlineStr">
        <is>
          <t xml:space="preserve"> </t>
        </is>
      </c>
    </row>
    <row r="12">
      <c r="A12" s="3" t="inlineStr">
        <is>
          <t>Major customers</t>
        </is>
      </c>
      <c r="B12" s="4" t="inlineStr">
        <is>
          <t xml:space="preserve"> </t>
        </is>
      </c>
      <c r="C12" s="4" t="inlineStr">
        <is>
          <t xml:space="preserve"> </t>
        </is>
      </c>
      <c r="D12" s="4" t="inlineStr">
        <is>
          <t xml:space="preserve"> </t>
        </is>
      </c>
    </row>
    <row r="13">
      <c r="A13" s="4" t="inlineStr">
        <is>
          <t>Number of customers | customer</t>
        </is>
      </c>
      <c r="B13" s="6" t="n">
        <v>10</v>
      </c>
      <c r="C13" s="6" t="n">
        <v>10</v>
      </c>
      <c r="D13" s="6" t="n">
        <v>10</v>
      </c>
    </row>
    <row r="14">
      <c r="A14" s="4" t="inlineStr">
        <is>
          <t>Revenue Benchmark | Customer Concentration Risk | Top Ten Customers</t>
        </is>
      </c>
      <c r="B14" s="4" t="inlineStr">
        <is>
          <t xml:space="preserve"> </t>
        </is>
      </c>
      <c r="C14" s="4" t="inlineStr">
        <is>
          <t xml:space="preserve"> </t>
        </is>
      </c>
      <c r="D14" s="4" t="inlineStr">
        <is>
          <t xml:space="preserve"> </t>
        </is>
      </c>
    </row>
    <row r="15">
      <c r="A15" s="3" t="inlineStr">
        <is>
          <t>Major customers</t>
        </is>
      </c>
      <c r="B15" s="4" t="inlineStr">
        <is>
          <t xml:space="preserve"> </t>
        </is>
      </c>
      <c r="C15" s="4" t="inlineStr">
        <is>
          <t xml:space="preserve"> </t>
        </is>
      </c>
      <c r="D15" s="4" t="inlineStr">
        <is>
          <t xml:space="preserve"> </t>
        </is>
      </c>
    </row>
    <row r="16">
      <c r="A16" s="4" t="inlineStr">
        <is>
          <t>Percent of total</t>
        </is>
      </c>
      <c r="B16" s="10" t="n">
        <v>0.2</v>
      </c>
      <c r="C16" s="10" t="n">
        <v>0.22</v>
      </c>
      <c r="D16" s="10" t="n">
        <v>0.2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Customer and Supplier Information - Sales details of customers locations in four geographic regions (Details) - USD ($) $ in Thousands</t>
        </is>
      </c>
      <c r="B1" s="2" t="inlineStr">
        <is>
          <t>12 Months Ended</t>
        </is>
      </c>
    </row>
    <row r="2">
      <c r="B2" s="2" t="inlineStr">
        <is>
          <t>Dec. 31, 2024</t>
        </is>
      </c>
      <c r="C2" s="2" t="inlineStr">
        <is>
          <t>Dec. 31, 2023</t>
        </is>
      </c>
      <c r="D2" s="2" t="inlineStr">
        <is>
          <t>Dec. 31, 2022</t>
        </is>
      </c>
    </row>
    <row r="3">
      <c r="A3" s="3" t="inlineStr">
        <is>
          <t>Geographic, Customer and Supplier Information</t>
        </is>
      </c>
      <c r="B3" s="4" t="inlineStr">
        <is>
          <t xml:space="preserve"> </t>
        </is>
      </c>
      <c r="C3" s="4" t="inlineStr">
        <is>
          <t xml:space="preserve"> </t>
        </is>
      </c>
      <c r="D3" s="4" t="inlineStr">
        <is>
          <t xml:space="preserve"> </t>
        </is>
      </c>
    </row>
    <row r="4">
      <c r="A4" s="4" t="inlineStr">
        <is>
          <t>Revenue</t>
        </is>
      </c>
      <c r="B4" s="5" t="n">
        <v>243179</v>
      </c>
      <c r="C4" s="5" t="n">
        <v>235106</v>
      </c>
      <c r="D4" s="5" t="n">
        <v>219006</v>
      </c>
    </row>
    <row r="5">
      <c r="A5" s="4" t="inlineStr">
        <is>
          <t>Long-lived assets</t>
        </is>
      </c>
      <c r="B5" s="6" t="n">
        <v>28690</v>
      </c>
      <c r="C5" s="6" t="n">
        <v>24893</v>
      </c>
      <c r="D5" s="6" t="n">
        <v>20703</v>
      </c>
    </row>
    <row r="6">
      <c r="A6" s="4" t="inlineStr">
        <is>
          <t>EMEA</t>
        </is>
      </c>
      <c r="B6" s="4" t="inlineStr">
        <is>
          <t xml:space="preserve"> </t>
        </is>
      </c>
      <c r="C6" s="4" t="inlineStr">
        <is>
          <t xml:space="preserve"> </t>
        </is>
      </c>
      <c r="D6" s="4" t="inlineStr">
        <is>
          <t xml:space="preserve"> </t>
        </is>
      </c>
    </row>
    <row r="7">
      <c r="A7" s="3" t="inlineStr">
        <is>
          <t>Geographic, Customer and Supplier Information</t>
        </is>
      </c>
      <c r="B7" s="4" t="inlineStr">
        <is>
          <t xml:space="preserve"> </t>
        </is>
      </c>
      <c r="C7" s="4" t="inlineStr">
        <is>
          <t xml:space="preserve"> </t>
        </is>
      </c>
      <c r="D7" s="4" t="inlineStr">
        <is>
          <t xml:space="preserve"> </t>
        </is>
      </c>
    </row>
    <row r="8">
      <c r="A8" s="4" t="inlineStr">
        <is>
          <t>Revenue</t>
        </is>
      </c>
      <c r="B8" s="6" t="n">
        <v>108555</v>
      </c>
      <c r="C8" s="6" t="n">
        <v>111568</v>
      </c>
      <c r="D8" s="6" t="n">
        <v>100298</v>
      </c>
    </row>
    <row r="9">
      <c r="A9" s="4" t="inlineStr">
        <is>
          <t>Long-lived assets</t>
        </is>
      </c>
      <c r="B9" s="6" t="n">
        <v>7479</v>
      </c>
      <c r="C9" s="6" t="n">
        <v>5783</v>
      </c>
      <c r="D9" s="6" t="n">
        <v>4856</v>
      </c>
    </row>
    <row r="10">
      <c r="A10" s="4" t="inlineStr">
        <is>
          <t>Americas</t>
        </is>
      </c>
      <c r="B10" s="4" t="inlineStr">
        <is>
          <t xml:space="preserve"> </t>
        </is>
      </c>
      <c r="C10" s="4" t="inlineStr">
        <is>
          <t xml:space="preserve"> </t>
        </is>
      </c>
      <c r="D10" s="4" t="inlineStr">
        <is>
          <t xml:space="preserve"> </t>
        </is>
      </c>
    </row>
    <row r="11">
      <c r="A11" s="3" t="inlineStr">
        <is>
          <t>Geographic, Customer and Supplier Information</t>
        </is>
      </c>
      <c r="B11" s="4" t="inlineStr">
        <is>
          <t xml:space="preserve"> </t>
        </is>
      </c>
      <c r="C11" s="4" t="inlineStr">
        <is>
          <t xml:space="preserve"> </t>
        </is>
      </c>
      <c r="D11" s="4" t="inlineStr">
        <is>
          <t xml:space="preserve"> </t>
        </is>
      </c>
    </row>
    <row r="12">
      <c r="A12" s="4" t="inlineStr">
        <is>
          <t>Revenue</t>
        </is>
      </c>
      <c r="B12" s="6" t="n">
        <v>86803</v>
      </c>
      <c r="C12" s="6" t="n">
        <v>80057</v>
      </c>
      <c r="D12" s="6" t="n">
        <v>77740</v>
      </c>
    </row>
    <row r="13">
      <c r="A13" s="4" t="inlineStr">
        <is>
          <t>Long-lived assets</t>
        </is>
      </c>
      <c r="B13" s="6" t="n">
        <v>20699</v>
      </c>
      <c r="C13" s="6" t="n">
        <v>18795</v>
      </c>
      <c r="D13" s="6" t="n">
        <v>15270</v>
      </c>
    </row>
    <row r="14">
      <c r="A14" s="4" t="inlineStr">
        <is>
          <t>APAC</t>
        </is>
      </c>
      <c r="B14" s="4" t="inlineStr">
        <is>
          <t xml:space="preserve"> </t>
        </is>
      </c>
      <c r="C14" s="4" t="inlineStr">
        <is>
          <t xml:space="preserve"> </t>
        </is>
      </c>
      <c r="D14" s="4" t="inlineStr">
        <is>
          <t xml:space="preserve"> </t>
        </is>
      </c>
    </row>
    <row r="15">
      <c r="A15" s="3" t="inlineStr">
        <is>
          <t>Geographic, Customer and Supplier Information</t>
        </is>
      </c>
      <c r="B15" s="4" t="inlineStr">
        <is>
          <t xml:space="preserve"> </t>
        </is>
      </c>
      <c r="C15" s="4" t="inlineStr">
        <is>
          <t xml:space="preserve"> </t>
        </is>
      </c>
      <c r="D15" s="4" t="inlineStr">
        <is>
          <t xml:space="preserve"> </t>
        </is>
      </c>
    </row>
    <row r="16">
      <c r="A16" s="4" t="inlineStr">
        <is>
          <t>Revenue</t>
        </is>
      </c>
      <c r="B16" s="6" t="n">
        <v>47821</v>
      </c>
      <c r="C16" s="6" t="n">
        <v>43481</v>
      </c>
      <c r="D16" s="6" t="n">
        <v>40968</v>
      </c>
    </row>
    <row r="17">
      <c r="A17" s="4" t="inlineStr">
        <is>
          <t>Long-lived assets</t>
        </is>
      </c>
      <c r="B17" s="5" t="n">
        <v>512</v>
      </c>
      <c r="C17" s="5" t="n">
        <v>315</v>
      </c>
      <c r="D17" s="5" t="n">
        <v>5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Rent expense and inventory purchase commitments</t>
        </is>
      </c>
      <c r="B3" s="4" t="inlineStr">
        <is>
          <t xml:space="preserve"> </t>
        </is>
      </c>
    </row>
    <row r="4">
      <c r="A4" s="4" t="inlineStr">
        <is>
          <t>Liabilities accrued</t>
        </is>
      </c>
      <c r="B4" s="9" t="n">
        <v>0.5</v>
      </c>
    </row>
    <row r="5">
      <c r="A5" s="4" t="inlineStr">
        <is>
          <t>Other software agreements</t>
        </is>
      </c>
      <c r="B5" s="4" t="inlineStr">
        <is>
          <t xml:space="preserve"> </t>
        </is>
      </c>
    </row>
    <row r="6">
      <c r="A6" s="3" t="inlineStr">
        <is>
          <t>Rent expense and inventory purchase commitments</t>
        </is>
      </c>
      <c r="B6" s="4" t="inlineStr">
        <is>
          <t xml:space="preserve"> </t>
        </is>
      </c>
    </row>
    <row r="7">
      <c r="A7" s="4" t="inlineStr">
        <is>
          <t>Purchase obligations will be used in the next one to three years</t>
        </is>
      </c>
      <c r="B7" s="5" t="n">
        <v>5</v>
      </c>
    </row>
    <row r="8">
      <c r="A8" s="4" t="inlineStr">
        <is>
          <t>Other software agreements | Minimum</t>
        </is>
      </c>
      <c r="B8" s="4" t="inlineStr">
        <is>
          <t xml:space="preserve"> </t>
        </is>
      </c>
    </row>
    <row r="9">
      <c r="A9" s="3" t="inlineStr">
        <is>
          <t>Rent expense and inventory purchase commitments</t>
        </is>
      </c>
      <c r="B9" s="4" t="inlineStr">
        <is>
          <t xml:space="preserve"> </t>
        </is>
      </c>
    </row>
    <row r="10">
      <c r="A10" s="4" t="inlineStr">
        <is>
          <t>Long-term purchase commitment, period</t>
        </is>
      </c>
      <c r="B10" s="4" t="inlineStr">
        <is>
          <t>1 year</t>
        </is>
      </c>
    </row>
    <row r="11">
      <c r="A11" s="4" t="inlineStr">
        <is>
          <t>Other software agreements | Maximum</t>
        </is>
      </c>
      <c r="B11" s="4" t="inlineStr">
        <is>
          <t xml:space="preserve"> </t>
        </is>
      </c>
    </row>
    <row r="12">
      <c r="A12" s="3" t="inlineStr">
        <is>
          <t>Rent expense and inventory purchase commitments</t>
        </is>
      </c>
      <c r="B12" s="4" t="inlineStr">
        <is>
          <t xml:space="preserve"> </t>
        </is>
      </c>
    </row>
    <row r="13">
      <c r="A13" s="4" t="inlineStr">
        <is>
          <t>Long-term purchase commitment, period</t>
        </is>
      </c>
      <c r="B13"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Restricted Cash Cash and cash equivalents are stated at cost plus accrued interest, which approximates fair value. Cash equivalents are high-quality short-term money market instruments and commercial paper with maturities at acquisition of three months or less. Cash and cash equivalents are held by a number of U.S. and non-U.S. commercial banks and money market investment funds. The Company is party to lease agreements that require letters of credit to secure the obligations and is also required to maintain a cash guarantee with a payroll vendor, which totaled $0.2 million and $0.5 million at December 31, 2024 and 2023, respectively. The restricted cash related to the letters of credit and the payroll vendor cash guarantee is recorded in "Restricted cash" on the consolidated balance sheets. 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ccounting standards update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Fair Value of Financial Instruments At December 31, 2024 and 2023, the Company's financial instruments were cash and cash equivalents, restricted cash, accounts receivable, accounts payable, and accrued liabilities. The estimated fair value of financial instruments has been determined by using available market information and appropriate valuation methodologies, as defined in Accounting Standards Codification "ASC" 820, Fair Value Measurements . The fair values of the financial instruments were not materially different from their carrying amounts at December 31, 2024 and 2023. See Note 10, Fair Value Measurements, for additional detail. Inventories, net Inventories, consisting principally of hardware and component parts, are stated at the lower of cost or net realizable value. Cost is determined using the first-in-first-out (FIFO) method. The Company writes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inventory. If the sales volume or sales price of a specific model declines significantly, additional write downs may be required. Property and Equipment, net Property and equipment, net, is stated at cost less accumulated depreciation. Depreciation is computed using the straight-line method over the estimated useful lives of the related assets ranging from three Leases The Company determines if an arrangement is a lease at inception. All of the Company's leases are classified as operating leases. Operating lease right-of-use ("ROU") assets and operating lease liabilities are recognized based on the present value of lease payments over the lease term at commencement date. Operating lease ROU assets are comprised of the lease liability plus prepaid rents and are reduced by lease incentives. The Company recognizes lease expense for operating leases on a straight-line basis over the lease term. Under Topic ASC 842, Leases , the Company made an accounting policy election to not recognize ROU assets and lease liabilities for leases with a term of twelve months or less. Certain lease agreements contain lease and non-lease components. For automobile leases, lease and non-lease components are accounted for together, and for office leases, the components are accounted for separately using a relative standalone selling basis. The Company applies the portfolio approach to automobile leases with similar characteristics that commence in the same period. The majority of the Company’s leases do not provide an implicit rate of return. As a result, the Company uses its imputed collateralized rate based on the information available at the commencement date in determining the present value of lease payments. Certain lease agreements include payments adjusted periodically for inflation based on the consumer price index. The Company’s lease agreements do not contain any material residual value guarantees or material restrictive covenants. Goodwill Goodwill represents the excess of purchase price over the fair value of net identifiable assets acquired in a business combination. The Company assesses the impairment of goodwill annually or whenever events or changes in circumstances indicate that the carrying value may not be recoverable. The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 No goodwill impairment was recorded during the years ended December 31, 2024, 2023, and 2022. Long-Lived and Intangible Assets, net Finite-lived intangible assets include proprietary technology, customer relationships, and other intangible assets. Intangible assets, other than certain patents and trademarks with indefinite lives, are amortized over the useful life, which range from three five ten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Equity Method Investment On January 31, 2022, the Company sold its equity interest in Promon AS (Promon) for $18.9 million and recorded the gain on sale of $14.8 million in “Other income (expense), net”, on the consolidated statements of operations for the year ended December 31, 2022. Promon is a technology company headquartered in Norway that specializes in mobile app security, whose solutions focus largely on Runtime Application Self-Protection (RASP). Prior to January 31, 2022, the Company held a 17% interest in Promon and applied the equity method of accounting to its investment in Promon because it exercised significant influence on, but did not hold a controlling interest in, the investee. Under the equity method of accounting, the Company’s proportionate share of the net earnings (losses) of Promon was reported in “Other income (expense), net”, on the consolidated statements of operations. The impact of the proportionate share of net earnings (losses) was immaterial for the year ended December 31, 2022, as were the relative size of Promon’s assets and operations in relation to the Company’s. The Company intends to continue to purchase and integrate Promon’s RASP technology into its customer software solutions. Other Accrued Expenses Other accrued expenses consist of the following: December 31, (In thousands) 2024 2023 Current operating lease liabilities $ 2,351 $ 2,027 Accrued sales tax and VAT 1,127 2,486 Other accrued expenses 1,980 4,747 Accrued professional fees 881 710 Accrued lease termination fees — 714 Total $ 6,339 $ 10,684 Share Repurchase Program On May 9, 2024, the Board of Directors terminated the stock repurchase program adopted on May 11, 2022 and adopted a new stock repurchase program under which the Company is authorized to repurchase up to $50.0 million of its issued and outstanding shares of common stock. Share purchases under the program will take place in open market transactions, privately negotiated transactions or tender offer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The authorization is effective until May 9, 2026 unless the total amount has been used or authorization has been cancelled. The Company did not repurchase any shares for the year ended December 31, 2024. As of December 31, 2024, approximately $50.0 million remained available for potential future repurchases under the repurchase program. In December 2023 and under the previous stock repurchase program, the Company repurchased 2,380,834 shares of its issued and outstanding common stock pursuant to a modified “Dutch auction” tender offer (the "Tender Offer"). The purchase price paid for these shares was $10.50, or an aggregate cost of approximately $25.0 million, excluding fees and expenses related to the Tender Offer. During the year ended December 31, 2023, the Company repurchased 2.7 million shares of the Company’s stock for $29.2 million in the aggregate, both in open market transactions and pursuant to the Tender Offer, at an average cost of $10.62 per share under its repurchase program. Revenue Recognition The Company records revenue in accordance with ASC Topic 606, Revenue from Contracts with Customers .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the Company's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before control over a product has transferred to a customer are accounted for as a fulfillment cost and are included in Cost of goods sold. Nature of Goods and Services The Company derives its revenues primarily from product and license revenue, which includes hardware products and on-premises subscription revenue, and services and other, which is inclusive of cloud subscription revenue, maintenance and support, and professional services. Subscription : Subscription includes cloud and on-premises subscription revenue. Cloud subscription revenues are generated from the Company's Security Solutions and Digital Agreements service offerings.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Customer payments are normally in advance for annual service. Revenue from the sale of on-premises subscription revenue is recorded upon delivery which is the latter of when the customer receives the ability to access the software or when they are legally allowed to use the software. No significant obligations or contingencies exist with regard to delivery, customer acceptance or rights of return at the time revenue is recognized. The Company offers term licenses for on-premises subscription revenue ranging from one to five years in length. For term licenses, payments are either on installment or in advance. In limited circumstances, the Company integrates third-party software solutions into its software products. The Company has determined that, consistent with its conclusion under prior revenue recognition rules, the Company acts as the principal with respect to the satisfaction of the related performance obligation and records the corresponding revenue on a gross basis from these transactions. For transactions in which the Company does not act as the principal, the Company recognizes revenue on a net basis. The fees owed to the third parties are recognized as a component of cost of goods sold when the revenue is recognized. Maintenance and support : Maintenance and support agreements generally call for the Company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and other revenue :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12 months, most of which, are derived from projects performed on a fixed fee. For fixed fee contracts, revenues are generally recognized using an input method based on the ratio of hours expended to total estimated hours to complete the services. Customer payments normally correspond with delivery. Professional services and other includes perpetual software licenses revenue, which was immaterial and approximately 1% and 2% of total revenue for the years ended December 31, 2024, 2023, and 2022, respectively. Perpetual licenses grant the customer unlimited access to the software. Hardware products : Revenue from the sale of security hardware is recorded upon shipment, which is the point at which control of the goods are transferred and the performance obligations are completed, unless there are specific terms that would suggest control is transferred at a later date (e.g. delivery). No significant obligations or contingencies typically exist with regard to delivery, customer acceptance or rights of return at the time revenue is recognized. Customer invoices and subsequent payments normally correspond with delivery. The Company also enters into separate service agreements with certain hardware customers to perform distribution services. In these situations, revenue is recognized prior to physical delivery of a good (i.e. “bill-and-hold arrangements). The Company evaluates bill-and-hold arrangement, and records revenue accordingly when the following criteria is met: • The reason for the bill-and-hold arrangement is substantive; • The product is identified separately as belonging to the customer; • The product currently is ready for physical transfer to the customer; • The Company does not have the ability to use the product or to direct it to another customer. Multiple-Element Arrangements In the Company's typical multiple-element arrangement, the primary deliverables include: 1. A client component (i.e. an item that is used by the person being authenticated in the form of either a new stan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ost contract support ("PCS") in the form of maintenance on the server system software or support. The Company's multiple-element arrangements may also include other items that are usually delivered prior to the recognition of any revenue and are incidental to the overall transaction such as initialization of the hardware device, customization of the hardware device itself or the packaging in which it is delivered, deployment services where the Company delivers the device to its customer’s end-use customer or employee and, in some limited cases, professional services to assist with the initial implementation of a new customer.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customers in standalone professional services contracts. In instances where SSP is not directly observable, and when we sell at a highly variable price range, such as for transactions involving cloud and on-premise subscription-based licenses or hardware, we determine the SSP for those performance obligations using the residual approach. Significant Judgments The Company enters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Contracts to deliver subscription services typically do not include multiple performance obligations; however, in certain limited cases customers may purchase professional services that are distinct performance obligations. Cost of Goods Sold Cost of goods sold related to product and license include direct product costs and direct costs, including personnel costs, production costs, and freight costs. Cost of goods sold related to service and other revenues are primarily costs related to cloud subscription solutions, including personnel, equipment costs, and capitalized software costs and internal professional services and maintenance support. Sales and Marketing Sales and marketing expenses consist primarily of personnel costs, commissions and bonuses, trade shows, marketing programs and other marketing activities, travel, outside consulting costs, and long-term incentive compensation. The Company's solutions are sold worldwide through a direct sales force as well as through distributors, resellers, systems integrators, and original equipment manufacturers. Research and Development Costs As part of its strategic plan in effect during 2022 and the first half of 2023, the Company began investing in its Digital Agreements operating segment for accelerated growth. In conjunction with expanded research and development activities to grow the Company’s transaction cloud platform and Digital Agreements product offerings, the Company began capitalizing certain costs incurred in connection with obtaining or developing internal-use software during the year ended December 31, 2022. These costs include payroll and payroll-related costs for employees who are directly associated with the internal-use software projects, external direct costs of materials and services costs while developing the software. Capitalized software costs are included in “Property and equipment, net” on the consolidated balance sheets and are depreciated using the straight-line method over the estimated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Other costs for research and development, principally the design and development of hardware, and the design and development of software prior to the determination of technological feasibility, are expensed as incurred on a project-by-project basis. The Company capitalized $8.3 million and $10.1 million of internal-use software during the years ended December 31, 2024 and 2023, respectively. Share-Based Compensation The Company has share-based employee compensation plans, described in Note 14, Share Compensation Plans . ASC 718, Stock Compensation, requires the Company to estimate the fair value of restricted stock granted to employees, directors and others to record compensation expense equal to the estimated fair value. Compensation expense is recorded on a straight-line basis over the vesting period for time-based awards and performance and market-based awards with cliff vesting provisions and on a graded basis for performance and market-based awards with graded vesting provisions. Forfeitures are recorded as incurred. Retirement Benefits The Company records annual expenses relating to defined benefit pension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the consolidated financial statements using a December 31 measurement date. Other Income (Expense), net Other income (expense), net, consists primarily of exchange gains (losses) on transactions that are denominated in currencies other than the Company’s subsidiaries’ functional currencies, subsidies received from foreign governments in support of the Company's research and development in those countries and other miscellaneous non-operational income and expenses. Income Taxes The Company calculates and provides for income taxes in each tax jurisdiction in which it operates. The provision for income taxes includes the amounts payable or refundable for the current year, the effect of deferred taxes and impacts from uncertain tax positions. The Company’s provision for income taxes is significantly affected by shifts in the geographic mix of its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the Company's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The Company recognizes the effect of a change in tax rates on deferred tax assets and liabilities and in income in the period that includes the enactment date.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likely-than-not” standard has been met when developing the provision for income taxes. The Company recognizes the tax impact of including certain foreign earnings in U.S. taxable income as a period cost. The Company has recognized deferred income taxes for local country income and withholding taxes that could be incurred on distributions of non-U.S. earnings because management does not plan to indefinitely reinvest such earnings. The Company monitors for changes in tax laws and reflect the impacts of tax law changes in the period of enactment. Recently Issu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 Improvements to Reportable Segment Disclosures ,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adopted the standard of as of December 31, 2024 and adoption of the guidance did not have a material impact on its consolidated financial statements and related disclosures. In December 2023, the FASB issued ASU 2023-09, Income Taxes (Topic 740) – Improvements to Income Tax Disclosures , which is intended to enhance the transparency and decision usefulness of income tax disclosures. Public business entities are required to adopt for annual fiscal periods beginning after December 15, 2024 and early adoption is permitted. The Company is evaluating the impact the adoption of this guidance will have on its consolidated financial statements and related disclosures. In November 2024, the FASB issued ASU 2024-03, Comprehensive Income (Topic 220) –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Restructuring and Other Related Charges - Narrative (Detail) $ in Thousands</t>
        </is>
      </c>
      <c r="B1" s="2" t="inlineStr">
        <is>
          <t>12 Months Ended</t>
        </is>
      </c>
    </row>
    <row r="2">
      <c r="B2" s="2" t="inlineStr">
        <is>
          <t>Dec. 31, 2024 USD ($) employee</t>
        </is>
      </c>
      <c r="C2" s="2" t="inlineStr">
        <is>
          <t>Dec. 31, 2023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Write-off of property and equipment, net</t>
        </is>
      </c>
      <c r="B4" s="5" t="n">
        <v>1081</v>
      </c>
      <c r="C4" s="5" t="n">
        <v>3183</v>
      </c>
      <c r="D4" s="5" t="n">
        <v>3828</v>
      </c>
    </row>
    <row r="5">
      <c r="A5" s="4" t="inlineStr">
        <is>
          <t>Write-off of intangible assets</t>
        </is>
      </c>
      <c r="B5" s="6" t="n">
        <v>804</v>
      </c>
      <c r="C5" s="6" t="n">
        <v>0</v>
      </c>
      <c r="D5" s="6" t="n">
        <v>0</v>
      </c>
    </row>
    <row r="6">
      <c r="A6" s="4" t="inlineStr">
        <is>
          <t>Restructuring and other related charges</t>
        </is>
      </c>
      <c r="B6" s="6" t="n">
        <v>4444</v>
      </c>
      <c r="C6" s="6" t="n">
        <v>17311</v>
      </c>
      <c r="D6" s="6" t="n">
        <v>13310</v>
      </c>
    </row>
    <row r="7">
      <c r="A7" s="4" t="inlineStr">
        <is>
          <t>Dealflo Limited | Customer relationship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mpairment of intangible assets</t>
        </is>
      </c>
      <c r="B9" s="4" t="inlineStr">
        <is>
          <t xml:space="preserve"> </t>
        </is>
      </c>
      <c r="C9" s="4" t="inlineStr">
        <is>
          <t xml:space="preserve"> </t>
        </is>
      </c>
      <c r="D9" s="6" t="n">
        <v>3800</v>
      </c>
    </row>
    <row r="10">
      <c r="A10" s="4" t="inlineStr">
        <is>
          <t>Digital Agreemen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Write-off of intangible assets</t>
        </is>
      </c>
      <c r="B12" s="6" t="n">
        <v>800</v>
      </c>
      <c r="C12" s="4" t="inlineStr">
        <is>
          <t xml:space="preserve"> </t>
        </is>
      </c>
      <c r="D12" s="4" t="inlineStr">
        <is>
          <t xml:space="preserve"> </t>
        </is>
      </c>
    </row>
    <row r="13">
      <c r="A13" s="4" t="inlineStr">
        <is>
          <t>Restructuring and other related charges</t>
        </is>
      </c>
      <c r="B13" s="6" t="n">
        <v>1700</v>
      </c>
      <c r="C13" s="6" t="n">
        <v>3700</v>
      </c>
      <c r="D13" s="6" t="n">
        <v>1900</v>
      </c>
    </row>
    <row r="14">
      <c r="A14" s="4" t="inlineStr">
        <is>
          <t>Security Solu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related charges</t>
        </is>
      </c>
      <c r="B16" s="6" t="n">
        <v>2000</v>
      </c>
      <c r="C16" s="6" t="n">
        <v>5500</v>
      </c>
      <c r="D16" s="6" t="n">
        <v>9000</v>
      </c>
    </row>
    <row r="17">
      <c r="A17" s="4" t="inlineStr">
        <is>
          <t>Services and Other Cost of Goods Sold</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Write-off of property and equipment, net</t>
        </is>
      </c>
      <c r="B19" s="6" t="n">
        <v>700</v>
      </c>
      <c r="C19" s="4" t="inlineStr">
        <is>
          <t xml:space="preserve"> </t>
        </is>
      </c>
      <c r="D19" s="4" t="inlineStr">
        <is>
          <t xml:space="preserve"> </t>
        </is>
      </c>
    </row>
    <row r="20">
      <c r="A20" s="4" t="inlineStr">
        <is>
          <t>Restructuring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Write-off of property and equipment, net</t>
        </is>
      </c>
      <c r="B22" s="6" t="n">
        <v>300</v>
      </c>
      <c r="C22" s="4" t="inlineStr">
        <is>
          <t xml:space="preserve"> </t>
        </is>
      </c>
      <c r="D22" s="4" t="inlineStr">
        <is>
          <t xml:space="preserve"> </t>
        </is>
      </c>
    </row>
    <row r="23">
      <c r="A23" s="4" t="inlineStr">
        <is>
          <t>Property, Plant and Equipmen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Write-off of property and equipment, net</t>
        </is>
      </c>
      <c r="B25" s="6" t="n">
        <v>1000</v>
      </c>
      <c r="C25" s="4" t="inlineStr">
        <is>
          <t xml:space="preserve"> </t>
        </is>
      </c>
      <c r="D25" s="4" t="inlineStr">
        <is>
          <t xml:space="preserve"> </t>
        </is>
      </c>
    </row>
    <row r="26">
      <c r="A26" s="4" t="inlineStr">
        <is>
          <t>Capitalized softwar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Write-off of property and equipment, net</t>
        </is>
      </c>
      <c r="B28" s="4" t="inlineStr">
        <is>
          <t xml:space="preserve"> </t>
        </is>
      </c>
      <c r="C28" s="6" t="n">
        <v>1500</v>
      </c>
      <c r="D28" s="4" t="inlineStr">
        <is>
          <t xml:space="preserve"> </t>
        </is>
      </c>
    </row>
    <row r="29">
      <c r="A29" s="4" t="inlineStr">
        <is>
          <t>Chicago Offic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Write-off of property and equipment, net</t>
        </is>
      </c>
      <c r="B31" s="4" t="inlineStr">
        <is>
          <t xml:space="preserve"> </t>
        </is>
      </c>
      <c r="C31" s="6" t="n">
        <v>700</v>
      </c>
      <c r="D31" s="4" t="inlineStr">
        <is>
          <t xml:space="preserve"> </t>
        </is>
      </c>
    </row>
    <row r="32">
      <c r="A32" s="4" t="inlineStr">
        <is>
          <t>Chicago Office | Leasehold improvemen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Write-off of property and equipment, net</t>
        </is>
      </c>
      <c r="B34" s="4" t="inlineStr">
        <is>
          <t xml:space="preserve"> </t>
        </is>
      </c>
      <c r="C34" s="6" t="n">
        <v>600</v>
      </c>
      <c r="D34" s="4" t="inlineStr">
        <is>
          <t xml:space="preserve"> </t>
        </is>
      </c>
    </row>
    <row r="35">
      <c r="A35" s="4" t="inlineStr">
        <is>
          <t>Brussels Offic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Write-off of property and equipment, net</t>
        </is>
      </c>
      <c r="B37" s="4" t="inlineStr">
        <is>
          <t xml:space="preserve"> </t>
        </is>
      </c>
      <c r="C37" s="6" t="n">
        <v>600</v>
      </c>
      <c r="D37" s="4" t="inlineStr">
        <is>
          <t xml:space="preserve"> </t>
        </is>
      </c>
    </row>
    <row r="38">
      <c r="A38" s="4" t="inlineStr">
        <is>
          <t>Brussels Office | Leasehold improvemen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Write-off of property and equipment, net</t>
        </is>
      </c>
      <c r="B40" s="4" t="inlineStr">
        <is>
          <t xml:space="preserve"> </t>
        </is>
      </c>
      <c r="C40" s="6" t="n">
        <v>600</v>
      </c>
      <c r="D40" s="4" t="inlineStr">
        <is>
          <t xml:space="preserve"> </t>
        </is>
      </c>
    </row>
    <row r="41">
      <c r="A41" s="4" t="inlineStr">
        <is>
          <t>Employee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everance-related costs</t>
        </is>
      </c>
      <c r="B43" s="5" t="n">
        <v>4000</v>
      </c>
      <c r="C43" s="6" t="n">
        <v>11700</v>
      </c>
      <c r="D43" s="6" t="n">
        <v>9500</v>
      </c>
    </row>
    <row r="44">
      <c r="A44" s="4" t="inlineStr">
        <is>
          <t>Number of employees eliminated | employee</t>
        </is>
      </c>
      <c r="B44" s="6" t="n">
        <v>330</v>
      </c>
      <c r="C44" s="4" t="inlineStr">
        <is>
          <t xml:space="preserve"> </t>
        </is>
      </c>
      <c r="D44" s="4" t="inlineStr">
        <is>
          <t xml:space="preserve"> </t>
        </is>
      </c>
    </row>
    <row r="45">
      <c r="A45" s="4" t="inlineStr">
        <is>
          <t>Restructuring liability, current</t>
        </is>
      </c>
      <c r="B45" s="5" t="n">
        <v>1300</v>
      </c>
      <c r="C45" s="4" t="inlineStr">
        <is>
          <t xml:space="preserve"> </t>
        </is>
      </c>
      <c r="D45" s="4" t="inlineStr">
        <is>
          <t xml:space="preserve"> </t>
        </is>
      </c>
    </row>
    <row r="46">
      <c r="A46" s="4" t="inlineStr">
        <is>
          <t>Real Estate Rationalization</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liability, current</t>
        </is>
      </c>
      <c r="B48" s="6" t="n">
        <v>500</v>
      </c>
      <c r="C48" s="4" t="inlineStr">
        <is>
          <t xml:space="preserve"> </t>
        </is>
      </c>
      <c r="D48" s="4" t="inlineStr">
        <is>
          <t xml:space="preserve"> </t>
        </is>
      </c>
    </row>
    <row r="49">
      <c r="A49" s="4" t="inlineStr">
        <is>
          <t>Real Estate Rationalization | Chicago Office</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Gain (loss) on rent concession and tenant improvement allowances</t>
        </is>
      </c>
      <c r="B51" s="4" t="inlineStr">
        <is>
          <t xml:space="preserve"> </t>
        </is>
      </c>
      <c r="C51" s="6" t="n">
        <v>300</v>
      </c>
      <c r="D51" s="4" t="inlineStr">
        <is>
          <t xml:space="preserve"> </t>
        </is>
      </c>
    </row>
    <row r="52">
      <c r="A52" s="4" t="inlineStr">
        <is>
          <t>Real Estate Rationalization | Brussels Office</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Gain (loss) on rent concession and tenant improvement allowances</t>
        </is>
      </c>
      <c r="B54" s="4" t="inlineStr">
        <is>
          <t xml:space="preserve"> </t>
        </is>
      </c>
      <c r="C54" s="6" t="n">
        <v>-100</v>
      </c>
      <c r="D54" s="4" t="inlineStr">
        <is>
          <t xml:space="preserve"> </t>
        </is>
      </c>
    </row>
    <row r="55">
      <c r="A55" s="4" t="inlineStr">
        <is>
          <t>Vendor Rationalization</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and other related charges</t>
        </is>
      </c>
      <c r="B57" s="6" t="n">
        <v>200</v>
      </c>
      <c r="C57" s="6" t="n">
        <v>1200</v>
      </c>
      <c r="D57" s="4" t="inlineStr">
        <is>
          <t xml:space="preserve"> </t>
        </is>
      </c>
    </row>
    <row r="58">
      <c r="A58" s="4" t="inlineStr">
        <is>
          <t>Pla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and related cost, incurred cost</t>
        </is>
      </c>
      <c r="B60" s="6" t="n">
        <v>6000</v>
      </c>
      <c r="C60" s="4" t="inlineStr">
        <is>
          <t xml:space="preserve"> </t>
        </is>
      </c>
      <c r="D60" s="4" t="inlineStr">
        <is>
          <t xml:space="preserve"> </t>
        </is>
      </c>
    </row>
    <row r="61">
      <c r="A61" s="4" t="inlineStr">
        <is>
          <t>Restructuring and other related charges</t>
        </is>
      </c>
      <c r="B61" s="6" t="n">
        <v>4400</v>
      </c>
      <c r="C61" s="5" t="n">
        <v>17300</v>
      </c>
      <c r="D61" s="5" t="n">
        <v>13300</v>
      </c>
    </row>
    <row r="62">
      <c r="A62" s="4" t="inlineStr">
        <is>
          <t>Plan | Services and Other Cost of Goods Sold</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and related cost, incurred cost</t>
        </is>
      </c>
      <c r="B64" s="5" t="n">
        <v>160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Operating cost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5015</v>
      </c>
      <c r="C4" s="5" t="n">
        <v>3596</v>
      </c>
    </row>
    <row r="5">
      <c r="A5" s="4" t="inlineStr">
        <is>
          <t>Additions</t>
        </is>
      </c>
      <c r="B5" s="6" t="n">
        <v>4164</v>
      </c>
      <c r="C5" s="6" t="n">
        <v>13588</v>
      </c>
    </row>
    <row r="6">
      <c r="A6" s="4" t="inlineStr">
        <is>
          <t>Payments</t>
        </is>
      </c>
      <c r="B6" s="6" t="n">
        <v>-7397</v>
      </c>
      <c r="C6" s="6" t="n">
        <v>-12169</v>
      </c>
    </row>
    <row r="7">
      <c r="A7" s="4" t="inlineStr">
        <is>
          <t>Ending balance</t>
        </is>
      </c>
      <c r="B7" s="6" t="n">
        <v>1782</v>
      </c>
      <c r="C7" s="6" t="n">
        <v>5015</v>
      </c>
    </row>
    <row r="8">
      <c r="A8" s="4" t="inlineStr">
        <is>
          <t>Employe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3130</v>
      </c>
      <c r="C10" s="6" t="n">
        <v>3596</v>
      </c>
    </row>
    <row r="11">
      <c r="A11" s="4" t="inlineStr">
        <is>
          <t>Additions</t>
        </is>
      </c>
      <c r="B11" s="6" t="n">
        <v>3937</v>
      </c>
      <c r="C11" s="6" t="n">
        <v>11703</v>
      </c>
    </row>
    <row r="12">
      <c r="A12" s="4" t="inlineStr">
        <is>
          <t>Payments</t>
        </is>
      </c>
      <c r="B12" s="6" t="n">
        <v>-5810</v>
      </c>
      <c r="C12" s="6" t="n">
        <v>-12169</v>
      </c>
    </row>
    <row r="13">
      <c r="A13" s="4" t="inlineStr">
        <is>
          <t>Ending balance</t>
        </is>
      </c>
      <c r="B13" s="6" t="n">
        <v>1257</v>
      </c>
      <c r="C13" s="6" t="n">
        <v>3130</v>
      </c>
    </row>
    <row r="14">
      <c r="A14" s="4" t="inlineStr">
        <is>
          <t>Real Estate Rationalizatio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1885</v>
      </c>
      <c r="C16" s="6" t="n">
        <v>0</v>
      </c>
    </row>
    <row r="17">
      <c r="A17" s="4" t="inlineStr">
        <is>
          <t>Additions</t>
        </is>
      </c>
      <c r="B17" s="6" t="n">
        <v>227</v>
      </c>
      <c r="C17" s="6" t="n">
        <v>1885</v>
      </c>
    </row>
    <row r="18">
      <c r="A18" s="4" t="inlineStr">
        <is>
          <t>Payments</t>
        </is>
      </c>
      <c r="B18" s="6" t="n">
        <v>-1587</v>
      </c>
      <c r="C18" s="6" t="n">
        <v>0</v>
      </c>
    </row>
    <row r="19">
      <c r="A19" s="4" t="inlineStr">
        <is>
          <t>Ending balance</t>
        </is>
      </c>
      <c r="B19" s="5" t="n">
        <v>525</v>
      </c>
      <c r="C19" s="5" t="n">
        <v>188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The Company's reportable segments are businesses units that offer different products and services and are as follows: • Security Solutions.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on-premises and, to a lesser extent, cloud software products, and include multi-factor authentication and transaction signing solutions, such as mobile application security and mobile software tokens.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OneSpan Notary, and Identity Verification. The CODM evaluates performance for both reportable segments based on segment revenue, gross margins and operating income (loss). When using these metrics, the CODM considers forecast-to-actual variances on a quarterly basis when making decisions about the allocation of operating and capital resources to each segment. The CODM also uses these metrics for evaluating pricing strategy to assess the performance of each segment by comparing the results of each segment with one another and in determining the compensation of certain employees. Segment operating income (loss) consists of the revenues generated by a segment, less the direct costs of revenue, sales and marketing expenses, research and development expenses, general and administrative expenses, restructuring and other related charges, and amortization of intangible assets expense that are incurred directly by a segment. Sales and marketing and research and development expenses were determined to be significant segment expenses. Unallocated corporate costs include costs related to administrative functions that are performed in a centralized manner that are not attributable to a particular segment. The accounting policies of both reportable segments are the same as those described in Note 2, Summary of Significant Accounting Policies . Prior to 2023, the Company allocated certain cost of goods sold and operating expenses to its two reportable operating segments using a direct cost allocation and an allocation based on revenue split between the segments. As a result of the ongoing strategic transformation, the Company refined its operating segment allocation methodology to better align internal and external costs more directly to where the employee efforts are being spent on each segment moving forward. The revised methodology was applied on a prospective basis beginning in 2023. As a result of this change, there was an increase in cost of goods sold and operating expenses being allocated to the Digital Agreements segment, which better aligned with the investments the Company is making in that segment. The tables below set forth information about the Company’s operating segments for the years ended December 31, 2024, 2023, and 2022, along with the items necessary to reconcile the segment information to the totals reported in the accompanying consolidated financial statements. Year Ended December 31, 2024 (In thousands) Security Solutions Digital Agreements Corporate and Other Total Revenue $ 182,187 $ 60,992 $ — $ 243,179 Cost of goods sold 49,319 19,281 3 68,603 Gross profit (1) 132,868 41,711 (3) 174,576 Gross margin 73% 68% * 72% Sales and marketing 24,684 15,658 4,204 44,546 Research and development 16,132 16,117 174 32,423 Other segment items (2)(4) 1,990 4,321 46,491 52,802 Operating income (loss) (3)(5) 90,062 5,615 (50,872) 44,805 Interest income, net 1,807 Other income (expense), net (125) Income (loss) before income taxes $ 46,487 Year Ended December 31, 2023 (In thousands) Security Solutions Digital Agreements Corporate and Other Total Revenue $ 184,181 $ 50,925 $ — $ 235,106 Cost of goods sold 64,207 13,183 1 77,391 Gross profit 119,974 37,742 (1) 157,715 Gross margin 65% 74% * 67% Sales and marketing 35,356 31,566 3,313 70,235 Research and development 18,894 18,687 839 38,420 Other segment items (2)(4) 5,534 6,014 66,383 77,931 Operating (loss) income (3)(5) 60,190 (18,525) (70,536) (28,871) Interest income, net 2,090 Other income (expense), net (532) Income (loss) before income taxes $ (27,313) Year Ended December 31, 2022 (In thousands) Security Solutions Digital Agreements Corporate and Other Total Revenue $ 170,605 $ 48,401 $ — $ 219,006 Cost of goods sold 59,523 10,913 — 70,436 Gross profit 111,082 37,488 — 148,570 Gross margin 65% 77% * 68% Sales and marketing 42,135 16,305 2,509 60,949 Research and development 26,128 11,720 3,887 41,735 Other segment items (2)(4) 10,768 4,115 58,118 73,001 Operating income (loss) (3)(5) 32,051 5,348 (64,514) (27,115) Interest income, net 595 Other income (expense), net 14,827 Income (loss) before income taxes $ (11,693) * Percentage not meaningful (1) Digital Agreements gross profit includes an intangible asset write-off of $0.8 million and an internal capitalized software write-off of $0.7 million for the year ended December 31, 2024 (see Note 8, Intangible Assets, net and Note 9, Property and Equipment, net ). (2) Security Solutions other segment items includes general and administrative expense, restructuring and other related charges, and amortization of intangibles for the years ended December 31, 2024, 2023, and 2022. (3) Security Solutions operating income includes $0.9 million, $0, and $1.7 million of total amortization and depreciation expense for the years ended December 31, 2024, 2023, and 2022, respectively. Security Solutions operating income includes $2.0 million, $5.5 million, and $9.0 million of restructuring and other related charges for the years ended December 31, 2024, 2023, and 2022, respectively. (4) Digital Agreements other segment items includes general and administrative expense, restructuring and other related charges, and amortization of intangibles for the years ended December 31, 2024, 2023, and 2022. (5) Digital Agreements operating income includes $6.2 million, $3.7 million, and $2.3 million of total amortization and depreciation for the years ended December 31, 2024, 2023, and 2022, respectively. Digital Agreements operating income includes $1.7 million, $3.7 million, and $1.9 million of restructuring and other related charges for the years ended December 31, 2024, 2023, and 2022, respectively. The following tables illustrate the disaggregation of revenues by category and services, including a reconciliation of the disaggregated revenues to revenues from the Company's two operating segments for the years ended December 31, 2024, 2023, and 2022. Years Ended December 31, 2024 2023 2022 (In thousands) Security Solutions Digital Agreements Security Solutions Digital Agreements Security Solutions Digital Agreements Subscription $ 80,555 $ 58,848 $ 60,550 $ 45,886 $ 47,124 $ 42,029 Maintenance and support 38,342 1,736 42,240 4,143 42,894 5,451 Professional services and other (1) 4,439 408 5,425 896 7,087 921 Hardware products 58,851 — 75,966 — 73,500 — Total Revenue $ 182,187 $ 60,992 $ 184,181 $ 50,925 $ 170,605 $ 48,401 (1) Professional services and other includes perpetual software licenses revenue, which was immaterial for the year ended December 31, 2024 and approximately 1%, and 2% of total revenue for the years ended December 31, 2023 and 2022, respectively. Asset information by segment is not reported to or reviewed by the CODM to allocate resources, and therefore, the Company has not disclosed asset information for the segments. The Company classifies sales by customers’ locations in three geographic regions: 1) EMEA, which includes Europe, the Middle East, and Africa; 2) the Americas, which includes sales in North, Central, and South America and Canada; and 3) Asia Pacific, which also includes Australia and New Zealand. (In thousands) Europe, Americas Asia Pacific Total 2024 Revenue $ 108,555 $ 86,803 $ 47,821 $ 243,179 Long-lived assets $ 7,479 $ 20,699 $ 512 $ 28,690 2023 Revenue $ 111,568 $ 80,057 $ 43,481 $ 235,106 Long-lived assets $ 5,783 $ 18,795 $ 315 $ 24,893 2022 Revenue $ 100,298 $ 77,740 $ 40,968 $ 219,006 Long-lived assets $ 4,856 $ 15,270 $ 577 $ 20,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s present the Company's revenues disaggregated by major products and services, geographical region and timing of revenue recognition. Revenue by major products and services Years Ended December 31, (In thousands) 2024 2023 2022 Subscription $ 139,403 $ 106,436 $ 89,153 Maintenance and support 40,078 46,383 48,345 Professional services and other (1) 4,847 6,321 8,008 Hardware products 58,851 75,966 73,500 Total Revenue $ 243,179 $ 235,106 $ 219,006 (1) Professional services and other includes perpetual software licenses revenue, which was immaterial for the year ended December 31, 2024 and approximately 1%, and 2% of total revenue for the years ended December 31, 2023 and 2022, respectively. Revenue by location of customer for the years ended December 31, 2024, 2023, and 2022 Years Ended December 31, (In thousands, except percentages) 2024 2023 2022 Revenue EMEA $ 108,555 $ 111,568 $ 100,298 Americas 86,803 80,057 77,740 APAC 47,821 43,481 40,968 Total revenue $ 243,179 $ 235,106 $ 219,006 % of Total Revenue EMEA 44 % 47 % 46 % Americas 36 % 34 % 35 % APAC 20 % 19 % 19 % Timing of revenue recognition Years Ended December 31, (In thousands) 2024 2023 2022 Products and Licenses transferred at a point in time $ 132,109 $ 130,848 $ 121,426 Services transferred over time 111,070 104,258 97,580 Total Revenue $ 243,179 $ 235,106 $ 219,006 Contract balances The following table provides information about receivables, contract assets and contract liabilities from contracts with customers as of December 31, 2024 and 2023: (In thousands) December 31, 2024 2023 Receivables, inclusive of trade and unbilled $ 56,229 $ 64,387 Contract Assets (current and non-current) $ 10,686 $ 5,322 Contract Liabilities (deferred revenue current and non-current) $ 70,855 $ 73,483 Contract assets relate primarily to multi-year term license arrangements and the remaining contractual billings. These contract assets are transferred to receivables when the right to billing occurs over a 2- to 5-year period. The contract liabilities primarily relate to the advance consideration received from customers for subscription and maintenance services. Revenue is recognized for these services over time. As a practical expedient, the Company does not adjust the promised amount of consideration for the effects of a significant financing component when it is expected, at contract inception, that the period between the Company's transfer of a promised product or service to a customer and when the customer pays for that product or service will be one year or less. Extended payment terms are not typically included in contracts with customers. Revenue recognized during the year ended December 31, 2024 included $66.1 million that was included on the December 31, 2023 consolidated balance sheet in contract liabilities. Deferred revenue increased in the same period due to timing of annual renewals. Transaction price allocated to the remaining performance obligations Remaining performance obligations represent the revenue that is expected to be recognized in future periods related to performance obligations that are unsatisfied, or partially unsatisfied, as of the end of the period. The following table includes estimated revenue expected to be recognized in the future related to performance obligations that are unsatisfied (or partially unsatisfied) as of December 31, 2024: (In thousands) 2025 2026 2027 Beyond 2027 Total Future revenue related to current unsatisfied performance obligations $ 60,203 $ 30,108 $ 10,102 $ 3,037 $ 103,450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up to seven years, which is the determined benefit period based on the estimated customer relationship period or customer benefit period. The Company determined the period of benefit by taking into consideration the customer contracts, its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Commissions and amortization expense are included in “Sales and marketing” expense i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the “Sales and marketing” caption in the consolidated statements of operations. The following tables provide information related to the capitalized costs and amortization recognized in the current and prior period within "Other current assets" and "Other assets" on the consolidated balance sheets: December 31, (In thousands) 2024 2023 Capitalized costs to obtain contracts, current $ 4,478 $ 3,503 Capitalized costs to obtain contracts, non-current $ 12,431 $ 10,766 (In thousands) Years Ended December 31, 2024 2023 Amortization of capitalized costs to obtain contracts $ 4,007 $ 3,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net, consisting principally of hardware and component parts, are stated at the lower of cost or net realizable value. Cost is determined using the FIFO method. Inventories, net, are comprised of the following as of December 31, 2024 and 2023: December 31, (In thousands) 2024 2023 Component parts (1) $ 4,385 $ 8,511 Work-in-process and finished goods 6,407 7,042 Total $ 10,792 $ 15,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On February 22, 2023, the Company acquired substantially all of the assets of the ProvenDB business of Southbank Software Pty Ltd. ("ProvenDB") under the terms of an asset purchase agreement. Pursuant to the terms of the asset purchase agreement, the total consideration for the acquisition was $2.0 million, of which $1.8 million was paid in cash at closing. The remaining $0.2 million was held back as security for any indemnity claims made by the Company. If no indemnity claims are made by the Company this amount is required to be paid to the seller 12 months after the acquisition date. The Company paid the full amount of $0.2 million to the seller in February 2024. ProvenDB is a developer of secure storage that leverages blockchain technology in order to prevent data tampering or alteration of documents. The technology acquired in the acquisition is expected to provide a foundational architecture for future blockchain-based digital solutions, including secure storage, and is allocated entirely to our Digital Agreements reportable operating segment. During 2024, the Company made the decision to discontinue its investment supporting the previously acquired blockchain technology and related commercial efforts. As a result, the Company wrote-off the related acquired technology and previously capitalized software. See Note 9, Property and Equipment, net , Note 8 , Intangible Assets, net , and Note 19, Restructuring and Other Related Charges for further information. As of December 31, 2023, the Company determined the purchase price allocation of the fair value of the assets acquired and liabilities assumed which is shown in the table below. (In thousands) As of Date of Opening Balance Sheet Net assets acquired: Acquired technology $ 1,447 Accrued wages and payroll taxes (47) Goodwill 600 Total net assets acquired $ 2,000 Consideration $ 2,000 The financial impact of this acquisition was not material to our consolidated financial statements, and therefore, we have not presented pro forma results of operations for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presents the changes in goodwill for the years ended December 31, 2023 and 2024: (In thousands) Security Solutions Digital Agreements Total Net balance at January 1, 2023 $ 70,782 $ 19,732 $ 90,514 Acquisition during the period (1) — 600 600 Net foreign currency translation 2,009 561 2,570 Net balance at December 31, 2023 72,791 20,893 93,684 Net foreign currency translation (1,031) (288) (1,319) Net balance at December 31, 2024 $ 71,760 $ 20,605 $ 92,365 (1) Represents goodwill recorded in conjunction with the acquisition of substantially all the assets of the ProvenDB business of Southbank Software Pty Ltd. during the year ended December 31, 2023. See Note 6, Business Acquisitions, for additional information. No impairment of goodwill was recorded during the years ended December 31, 2024,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Intangible Assets, net Intangible assets, net as of December 31, 2024 and 2023 consist of the following: December 31, 2024 2023 (In thousands) Useful Life (in years) Gross Carrying Amount Accumulated Amortization Gross Carrying Amount Accumulated Amortization Acquired technology 3 to 7 $ 41,658 $ 41,658 $ 43,869 $ 42,712 Customer relationships 5 to 12 34,653 28,091 34,773 25,960 Patents and trademarks 10 to 20 13,356 12,437 13,103 12,241 Total $ 89,667 $ 82,186 $ 91,745 $ 80,913 Amortization expense was $2.6 million, $2.8 million, and $4.1 million for the years ended December 31, 2024, 2023, and 2022, respectively. Amortization expense includes cost of sales amortization expense directly related to delivering cloud subscription revenue of $0.2 million, $0.4 million, and $0 for the years ended December 31, 2024, 2023, and 2022, respectively. Costs are recorded in "Services and other cost of goods sold" on the consolidated statements of operations. Certain intangible assets are denominated in local currencies and are subject to currency fluctuations. In connection with the continued execution of cost reductions, during the quarter ended June 30, 2024, the Company decided to stop any incremental development investments supporting its previously acquired blockchain technology and related commercial efforts (see Note 19 , Restructuring and Other Related Charges ). This asset contributed no revenue as it was still in its investment stage. As a result, the Company wrote-off $0.8 million associated with the remaining unamortized value of this intangible asset in "Services and other cost of goods sold" on the consolidated statement of operations for the year ended December 31, 2024. During the year ended December 31, 2022, the Company performed an impairment review of the customer relationships intangible assets obtained in its 2018 acquisition of Dealflo Limited (“Dealflo”). The impairment review was triggered by the Company’s July 2022 notification to customers regarding its intent to gradually sunset its Dealflo solution in the months leading up to December 31, 2023. As a result, substantially all Dealflo solution customer contracts terminated on or before December 31, 2023. The results of the impairment review indicated that the carrying value of the Dealflo customer relationships exceeded the fair value, and the Company recorded a $3.8 million impairment charge other related charges” on the consolidated statements of operations and is included in "Operating income" of the Security Solutions reportable operating segment. There were no additional write-offs or impairments of intangible assets recorded during the years ended December 31, 2024, 2023, and 2022. The estimated future amortization expense of intangible assets as of December 31, 2024, is as follows: 2025 $ 2,333 2026 2,340 2027 2,122 2028 49 2029 40 Thereafter 214 Subject to amortization 7,098 Trademarks 383 Total intangible assets $ 7,4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major classes of property and equipment, net, as of December 31, 2024 and 2023: December 31, (In thousands) Useful Life (in years) 2024 2023 Office equipment and software 3-5 $ 8,658 $ 8,574 Leasehold improvements 10 7,639 7,459 Furniture and fixtures 5 3,519 3,658 Capitalized software 3 19,298 12,560 Total 39,114 32,251 Accumulated depreciation (18,148) (13,529) Property and equipment, net $ 20,966 $ 18,722 Depreciation expense was $5.8 million, $3.7 million, and $2.9 million for the years ended December 31, 2024, 2023, and 2022, respectively. Depreciation expense includes cost of sales depreciation expense directly related to delivering cloud subscription revenue of $3.1 million, $1.1 million, and $0 for the years ended December 31, 2024, 2023, and 2022, respectively. Costs are recorded in "Services and other cost of goods sold" on the consolidated statements of operations. In connection with the continued execution of cost reductions, the Company decided to stop any incremental development investments supporting its previous acquired blockchain technology and related commercial efforts. As a result, the Company wrote-off the internal capitalized software used to build out connection points for its blockchain technology and its e-signature product (see Note 19 , Restructuring and Other Related Charges ). The total write-off amounted to $1.0 million within property and equipment, net, of which $0.7 million was recognized in "Services and other cost of goods sold" on the consolidated statement of operations for the year ended December 31, 2024. The remaining write-off amount of $0.3 million was recognized in "Restructuring and other related charges" on the consolidated statement of operations for the year ended December 31, 2024. As part of the Company's decision to discontinue investment in its Digipass CX product (see Note 19, Restructuring and Other Related Charges ), write-offs of $1.5 million for capitalized software were recorded in "Restructuring and other related charges" on the consolidated statement of operations for the year ended December 31, 2023. In conjunction with the Company's Chicago office lease abandonment (see Note 19, Restructuring and Other Related Charges) , write-offs of $0.6 million for leasehold improvements and $0.1 million for office equipment and software were recorded in "Restructuring and other related charges" on the consolidated statements of operations for the year ended December 31, 2023. Due to the Company's former Brussels office lease termination (see Note 19, Restructuring and Other Related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the Company’s financial assets by level in the fair value hierarchy, which are measured at fair value on a recurring basis, as of December 31, 2024 and 2023: Fair Value Measurement at Reporting Date Using (In thousands) December 31, 2024 Quoted Prices in Active Markets for Identical Assets (Level 1) Significant Other Observable Inputs (Level 2) Significant Unobservable Inputs (Level 3) Assets: U.S. Treasury Bills $ 3,500 $ 3,500 $ — $ — Money Market Funds $ 51,690 $ 51,690 $ — $ — Fair Value Measurement at Reporting Date Using (In thousands) December 31, 2023 Quoted Prices in Active Markets for Identical Assets (Level 1) Significant Other Observable Inputs (Level 2) Significant Unobservable Inputs (Level 3) Assets: Money Market Funds $ 8,496 $ 8,496 $ — $ — The Company classifies its investments in debt securities as available-for-sale. The Company reviews available-for-sale debt securities for impairments related to losses and other factors each quarter. The unrealized gains and losses on the available-for-sale debt securities were not material as of December 31, 2024 and 2023. The Company did not have any financial liabilities that are measured at fair value on a recurring basis as of December 31, 2024 and 2023. The Company’s non-financial assets and liabilities, which include goodwill and long-lived assets held and used, are not required to be measured at fair value on a recurring basis. However, if certain triggering events occur, or if 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The following table presents the changes in the allowance for credit losses during the years ended December 31, 2023 and 2024: (In thousands) Balance at January 1, 2023 $ 1,600 Provision 286 Write-offs (350) Balance at December 31, 2023 1,536 Provision 208 Write-offs (144) Balance at December 31, 2024 $ 1,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real estate and automobiles, which are classified as operating leases. The real estate leases have remaining lease terms of two one Some of the Company's leases include options to renew, with renewal terms that can extend the lease from one Operating lease cost details for the years ended December 31, 2024, 2023, and 2022 are as follows: Years Ended December 31, (In thousands) 2024 2023 2022 Building rent $ 1,153 $ 1,638 $ 2,117 Automobile rentals 1,349 1,132 1,180 Total net operating lease costs $ 2,502 $ 2,770 $ 3,297 Short-term lease costs and variable lease costs recognized during the years ended December 31, 2024, 2023, and 2022 are immaterial. Supplemental consolidated balance sheet information related to operating leases as of December 31, 2024 and 2023 is as follows: December 31, (In thousands) 2024 2023 Leases Assets $ 7,725 $ 6,171 Operating lease right-of-use assets $ 7,725 $ 6,171 Liabilities Current Operating lease liabilities $ 2,351 $ 2,027 Non-current Operating lease liabilities 6,932 6,110 Accrued lease termination fees — 714 Total lease liabilities $ 9,283 $ 8,851 As of December 31, 2024 and 2023, the weighted average remaining lease term for operating leases is 5.2 years and 5.3 years, respectively, and the weighted-average discount rate for operating leases is 6% and 5% respectively. Supplemental consolidated cash flow information related to leases is as follows: Years Ended December 31, (In thousands) 2024 2023 2022 Supplemental cash flow and other information related to leases: Operating cash payments from operating leases $ 2,455 $ 2,836 $ 3,346 ROU assets obtained in exchange for new operating lease liabilities $ 3,462 $ 2,650 $ 1,172 In October 2023, the Company signed a lease agreement to lease new office space in Brussels. The lease agreement consisted of a nine year lease and commenced in the second quarter of 2024. As part of its multiyear restructuring plan (see Note 19, Restructuring and Other Related Charges ), the Company vacated its Chicago office space and abandoned the underlying leases during June 2023. The Company accrued a $1.4 million early lease termination fee, which is reflected in "Restructuring and other related charges" on the consolidated statements of operations for the year ended December 31, 2023. The underlying lease right-of-use asset and lease liability for the Chicago leased office space were written off, and a $0.3 million gain related to rent concessions and tenant improvement allowances was recorded in "Restructuring and other related charges" on the consolidated statements of operations for the year ended December 31, 2023. In August 2024, the Company finalized its early termination agreement with the landlord to terminate and release any further obligations for either party. In September 2023, the Company vacated its former Brussels office and terminated the lease as of September 30, 2023. The Company accrued a $0.3 million early lease termination fee, which is reflected in "Restructuring and other related charges" on the consolidated statements of operations for the year ended December 31, 2023. The underlying lease right-of-use asset and lease liability for the Brussels leased office space were written off, and a $0.1 million loss related to rent concessions and tenant improvement allowances was recorded in "Restructuring and other related charges" on the consolidated statements of operations for the year ended December 31, 2023. Maturities of the Company's operating leases as of December 31, 2024 are as follows: (In thousands) 2025 $ 2,732 2026 2,201 2027 1,821 2028 1,719 2029 942 Thereafter 1,293 Less: imputed interest (1,425) Total lease liabilities $ 9,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was generated in the following jurisdictions: Years Ended December 31, (In thousands) 2024 2023 2022 U.S. $ 41,309 $ (13,526) $ (9,569) Non-U.S. 5,178 (13,787) (2,124) Total $ 46,487 $ (27,313) $ (11,693) For the years ended December 31, 2024, domestic income excludes intercompany dividend income of $8.6 million. For the years ended December 31, 2023 and 2022, there was no intercompany dividend included in domestic income. The (benefit) provision for income taxes consists of the following: Years Ended December 31, (In thousands) 2024 2023 2022 Current: Federal $ 525 $ 2 $ 122 State 266 54 32 Foreign 4,906 2,473 1,665 Total current 5,697 2,529 1,819 Deferred: Federal (16,771) 361 (349) State (2,318) (47) 35 Foreign 2,797 (357) 1,236 Total deferred (16,292) (43) 922 Total $ (10,595) $ 2,486 $ 2,741 For 2024, 2023, and 2022, the Company's U.S. federal statutory rate was 21%. The differences between the income tax (benefit) and provisions computed using the statutory federal income tax rate and the (benefit) provisions for income taxes reported in the consolidated statements of operations are as follows: Years Ended December 31, (In thousands) 2024 2023 2022 Expected tax at statutory rate $ 9,762 $ (5,736) $ (2,456) Foreign taxes at other rates (532) (213) 3,373 Valuation allowance changes (10,464) 8,513 4,370 Global intangible low-taxed income inclusion 5,571 — — State income taxes, net of federal benefit (1,281) (170) (322) Uncertain tax positions — — (515) Research credits (956) (633) (2,568) Worthless stock deduction (12,632) — — Disallowed expenses and other (63) 725 859 Total $ (10,595) $ 2,486 $ 2,741 The Company's release of the valuation allowance for the year ended December 31, 2024 was partly due to the IP transfer discussed below and the Company's reassessment of its deferred tax assets that are more likely than not to be realized. The Company determined that there is sufficient positive evidence, including recent cumulative pretax income, that the Company will generate significant income in the future. Based on the review of this evidence, the Company determined that it is more likely than not deferred tax assets are realizable and therefore released a portion of the valuation allowance during the year. During 2024, the Company completed an intra-entity asset transfer of certain intellectual property (“IP Transfer”) to the U.S., which was classified as an arm’s length transaction at fair value pursuant to the asset transfer agreement. The fair value of the IP asset was a non-recurring fair value measurement. With the assistance of a third-party valuation specialist, the fair value of the IP was determined using the income method,which reflects the Company's assumptions regarding projected revenue, earnings before interest and taxes and a discount rate. The assumptions used in the estimation of the IP asset involved Level 3 inputs of the fair value hierarchy. The tax deduction amortization related to the IP asset will be recognized in future periods over the next fifteen years. The transaction resulted in a step-up of tax-deductible basis driven by the fair value of the IP Transfer, and accordingly, created a temporary difference where the tax basis exceeded the financial statement basis of such intangible asset, which resulted in the recognition of a discrete tax benefit of $3.7 million. The tax-deductible amortization related to the transferred IP rights will be recognized in future periods. The deferred tax asset and the tax benefit were measured based on the enacted tax rates expected to apply in the years the asset is expected to be realized. The Company expects to realize the deferred tax asset resulting from the IP Transfer and will assess the realizability of the deferred tax asset quarterly. The Company recorded an income tax benefit related to a worthless stock deduction for the Company’s investment in one of its wholly owned subsidiaries. The worthless stock deduction was $60.2 million, resulting in an estimated tax benefit of $12.6 million. In addition, the Company received a favorable response in connection with its Mutual Agreement Procedure ("MAP") request related to a Belgium audit concluded in 2020. The Company recorded a net tax benefit of $1.2 million during the year ended December 31, 2024 in connection with the MAP request. The Company's policy is to record interest and penalties on income taxes as income tax expense. It recorded a benefit of $0.2 million in 2024 and expense of less than $0.1 million in 2023 and 2022. Significant components of the Company's deferred tax assets and liabilities as of December 31, 2024 and 2023, are as follows: December 31, (In thousands) 2024 2023 Deferred tax assets: Stock and long-term compensation plans $ 1,224 $ 1,515 Foreign NOL &amp; other carryforwards 48,705 45,390 U.S. and state NOL carryforwards 8,128 7,866 Deferred revenue 219 650 Pension liability 436 531 Depreciation and amortization — 1,626 Intangible assets 7,855 — Lease liability 2,310 2,383 Capitalized research and development 1,054 446 Accrued expenses and other 1,036 948 Total gross deferred tax assets 70,967 61,355 Less: Valuation allowance (37,246) (47,844) Net deferred income tax assets $ 33,721 $ 13,511 Deferred tax liabilities: Accruals $ — $ 367 Tax on unremitted foreign earnings 3,516 1,164 Right of use asset 2,527 2,095 Intangible assets — 2,217 Depreciation and amortization 2,378 — Tax on credits 4,810 3,689 Contract acquisition costs 3,654 3,325 Deferred tax liabilities $ 16,885 $ 12,857 Net deferred tax assets $ 16,836 $ 654 Deferred tax assets and liabilities are netted by tax jurisdiction. The valuation allowance against the net deferred tax assets as of December 31, 2024 and 2023 was $37.2 million and $47.8 million, respectively. The Company recorded changes in valuation allowance of $(10.5) million and $8.5 million, during the years ended December 31, 2024 and 2023, respectively, against deferred tax assets that, based on the Company's assessment are considered not to be more likely than not to be realized. The decrease in the valuation allowance in 2024 reflects changes in management's assessment of the ability to use existing deferred tax assets, including NOLs, due to an increase in operating profit and IP Transfer. The Company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The Company also reviews reversal patterns of temporary differences to determine if the Company would have sufficient taxable income due to the reversal of temporary differences to support the realization of deferred tax assets. In 2022, the Company established a valuation allowance against certain deferred tax assets in jurisdictions that were not previously valued as the deferred tax assets were no longer more likely than not to be realized. In 2023, the Company continued to maintain a valuation allowance against certain deferred tax assets in jurisdictions where assets are not more likely than not to be realized. In 2024, the Company reversed the valuation allowance in certain jurisdictions based on an assessment of the ability to utilize the deferred tax assets. For all other remaining deferred tax assets, the Company believes it is still more likely than not that the results of future operations or tax planning strategies will generate sufficient taxable income to realize the deferred tax assets. At December 31, 2024, the Company had foreign and state net operating loss (NOL) carryforwards and other foreign deductible carryforwards as shown in the following table: (In thousands) Carryforward Expiration NOL Carryforward Canada $ 52,645 2031-2044 United States 22,678 None United Kingdom 10,433 None Other foreign 5,147 None Canada province 48,742 2031-2044 U.S. states 44,074 2025-2043 $ 183,719 Other Carryforwards United States credit $ 1,166 2031-2034 Canada 50,099 None Canada province 63,523 None Capital loss 348 None Canada credits 10,231 2033-2044 Canada province credits 4,936 2036-2044 $ 130,303 $ 314,022 ASC 740, Income Taxes sets a “more-likely-than-not” criterion for recognizing the tax benefit of uncertain tax positions. As of December 31, 2024, 2023, and 2022, the Company had reserves of $0. December 31, (In thousands) 2024 2023 2022 Reserve at beginning of year $ — $ — $ 512 Increases related to prior year tax positions — — — Decreases related to prior year tax positions — — (512) Settlement — — — Total $ — $ — $ — The Company files income tax returns in the U.S. federal jurisdiction and in many state and foreign jurisdictions, and is subject to examination of its income tax returns by the IRS and other tax authorities. The Company reduced an uncertain tax position in the U.S. upon filing of an accounting method change and receiving audit protection.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re could be a requirement to adjust the provision for income taxes in the period such resolution occurs. There are no unrecognized tax benefits as of December 31, 2024 that, if recognized, would affect the effective tax rate. The Company's primary tax jurisdictions and the earliest tax year subject to audit are presented in the following table. Australia 2016 Austria 2018 Belgium 2020 Canada 2020 Netherlands 2019 Singapore 2019 Switzerland 2023 United Kingdom 2022 United States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 Compensation Plans</t>
        </is>
      </c>
      <c r="B4" s="4" t="inlineStr">
        <is>
          <t>Share Compensation Plans The Company has a share-based compensation plan, the OneSpan Inc. 2019 Omnibus Incentive Plan (“Plan”), under which the Board of Directors may grant share-based awards including restricted stock units (RSUs) and performance restricted stock units (PSUs). The Plan may provide performance incentives to employees and non-employee directors, consultants and other key persons of the Company. The plan is administered by the Compensation Committee as appointed by the Board of Directors and is intended to be a non-qualified plan. As of December 31, 2024, the remaining number of shares allowed to be issued under the Plan was approximately 1.0 million shares of the Company’s common stock, representing 3% of the issued and outstanding shares of the Company as of such date. The following table presents share-based compensation expense and other long-term incentive plan compensation expense for the years ended December 31, 2024, 2023, and 2022. Years Ended December 31, (In thousands) 2024 2023 2022 Share-based compensation $ 8,955 $ 14,252 $ 8,642 Other long-term incentive plan compensation (1) 217 310 171 Total compensation $ 9,172 $ 14,562 $ 8,813 (1) Other long-term incentive compensation consists of cash incentive grants awarded to employees located in jurisdictions where the Company does not issue share-based compensation due to tax, regulatory or similar reasons. Time-Based Restricted Stock Awards Non-forfeited time-based restricted stock awards granted to certain executive officers and other employees under the VASCO Data Security International, Inc. 2009 Equity Plan became fully vested during the year ended December 31, 2022. Certain shares became subject to forfeiture when the service requirement was not met. No awards were outstanding as of December 31, 2022 and, therefore, there was no compensation expense, no tax benefit or any time-based restricted stock activity for the years ended December 31, 2024 and 2023. Compensation expense and related tax benefit were both less than $0.1 million for 2022. There was no unamortized future compensation expense for time-based restricted stock awards at December 31, 2024. Time-Based Restricted Stock Units Under the OneSpan Inc. 2019 Omnibus Incentive Plan, the Company grants non-employee directors and certain eligible employees RSUs that settle in Company stock. RSUs granted to non-employee directors vest on the first anniversary date of the grant and have a deferred delivery feature whereby they are not delivered until resignation or upon a change in control of the Company. RSUs granted to employees vest over one (Sharecounts in thousands) Shares Weighted- Weighted- Unearned, January 1, 2024 1,813 1.85 $ 12.98 Shares vested (634) 12.69 Shares awarded 433 12.90 Shares forfeited (578) 14.14 Unearned, December 31, 2024 1,034 1.36 $ 12.47 The unamortized future compensation expense for time-based restricted stock awards was $8.6 million at December 31, 2024. Performance-Based Restricted Stock Units settled in stock Performance-based restricted stock units granted to executive officers and certain other employees were subject to achievement of one one The restricted stock units subject to achievement of future performance criteria awarded during the year ended December 31, 2024 will be earned if the performance criteria are met at the end of the one-year performance period and then subsequent service period is also met. Compensation expense related to performance-based restricted stock unit awards in 2024, 2023, and 2022 was $1.4 million, $2.8 million, and $1.6 million, respectively. Tax benefit related to the compensation expense was $0.2 million, less than $0.1 million, and less than $0.1 million for 2024, 2023, and 2022, respectively. The following table summarizes activity related to unvested performance restricted stock shares during 2024: (Sharecounts in thousands) Total Weighted- Weighted- Unearned, January 1, 2024 966 0.84 $ 13.99 Shares vested (267) 12.12 Shares awarded 136 12.79 Shares forfeited (678) 14.76 Unearned, December 31, 2024 157 1.11 $ 12.83 Unamortized future compensation expense for performance-based restricted stock was $1.4 million at December 31, 2024. Market-Based Restricted Stock Units settled in stock Market-based restricted stock units granted to executive officers were subject to achievement of up to four years of market-based performance criteria established by the Board of Directors. Shares are subject to forfeiture if the performance criteria and service period are not met. Compensation expense for market-based restricted stock unit awards in 2024, 2023, and 2022 was $0.7 million, $0.6 million, and $0.5 million, respectively, and the related tax benefit was $0.1 million, less than $0.1 million, and less than $0.1 million respectively. The following table summarizes activity related to unvested market and service restricted stock units settled in stock: (Sharecounts in thousands) Shares Weighted- Weighted- Unearned, January 1, 2024 251 1.89 $ 11.58 Shares vested (1) 38.58 Shares awarded 300 12.27 Shares forfeited (87) 11.55 Unearned, December 31, 2024 463 2.54 $ 11.99 Unamortized future compensation expense for market-based restricted stock was $3.3 million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was in a net loss position for the years ended December 31, 2023 and 2022, diluted net loss per share for these periods exclude the effects of all common stock equivalents, which are anti-dilutive. A reconciliation of the shares included in the basic and fully diluted earnings per share calculations is as follows: Years Ended December 31, (In thousands, except per share data) 2024 2023 2022 Net income (loss) $ 57,082 $ (29,799) $ (14,434) Weighted average common shares outstanding: Basic 38,387 40,193 40,143 Incremental shares with dilutive effect: Restricted stock awards 698 — — Diluted 39,085 40,193 40,143 Net income (loss) per share: Basic $ 1.49 $ (0.74) $ (0.36) Diluted $ 1.46 $ (0.74) $ (0.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U.S. Plan The Company maintains a defined contribution pension plan for U.S. employees established pursuant to Section 401(k) of the Internal Revenue Code. The plan allows voluntary employee contributions and discretionary employer contributions. For the years ended December 31, 2024, 2023, and 2022, the Company expensed contributions of $0.2 million, $0.6 million, and $0.5 million, respectively. Non-U.S. Plans The Company is subject to national mandatory pension systems and other compulsory plans, or makes contributions to social pension funds based on local regulations. When the Company's obligation is limited to the payment of the contribution into these plans or funds, the recognition of such liabilities is not required. In addition, the Company has,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The Company also maintains a pension plan for Belgian employees, in compliance with Belgian law. Contributions to Belgium plans are paid by the employees and the employer. Certain features of the plans require them to be categorized as defined benefit plans under ASC 715 due to Belgian social legislation, which prescribes a minimum annual return of 1.8% on employer contributions and 1.8% for employee contributions. The plan assets are held in guaranteed investment contracts. The Company also includes a liability related to obligations to provide retirement benefits to employees who retire from the Company’s French subsidiary, as required by law. Per French regulations, each employee is entitled to a lump sum payment upon retirement based on years of service and salary at retirement. Benefit rights vest upon the statutory retirement age of 62. The obligation recorded represents the present value of amounts the Company expects to pay. Components of net periodic pension cost included in earnings: Years Ended December 31, (In thousands) 2024 2023 2022 Service cost (gross) $ 682 $ 879 $ 1,107 Interest cost 476 560 138 Expected return on plan assets (336) (358) (288) Amortization of unrecognized actuarial gain (148) (265) (90) Net periodic pension cost $ 674 $ 816 $ 867 The net unfunded status of the Non-U.S. pension plans as of December 31, 2024 and 2023, is as follows: December 31, (In thousands) 2024 2023 Fair value of plan assets $ 14,500 $ 16,460 Projected benefit obligation (16,333) (19,014) Net unfunded benefit obligation $ (1,833) $ (2,554) Net unfunded benefit obligation is recorded as other long-term liabilities in the consolidated balance sheets. The change in the fair value of plan assets is as follows: Years Ended December 31, (In thousands) 2024 2023 Fair value of plan assets at January 1 $ 16,460 $ 15,415 Employee contributions 248 406 Actual return on plan assets 199 461 Benefits (paid), net of transfers (2,063) (1,487) Employer contributions 676 864 Foreign exchange adjustment (1,020) 801 Fair value of plan assets at December 31 $ 14,500 $ 16,460 The change in benefit obligations is as follows: Years Ended December 31, (In thousands) 2024 2023 Benefit obligations at January 1 $ 19,014 $ 17,715 Gross service cost 682 879 Interest cost 476 560 Employee contributions 248 406 Actuarial (gains)/losses (266) 313 Benefits (paid), net of transfers (2,063) (1,487) Curtailments &amp; settlements (578) (285) Foreign exchange adjustment (1,180) 913 Benefit obligations at December 31 $ 16,333 $ 19,014 The decrease in benefit obligations at December 31, 2024 compared to December 31, 2023 was primarily driven by benefits paid and the weakened Euro and Swiss Franc currencies. The increase in benefit obligations at December 31, 2023 compared to December 31, 2022 was primarily driven by actuarial gains and foreign exchange adjustments, the strengthened Euro and Swiss Franc currencies, offset by benefits paid. The Company's investment policy meets the responsibility under local social legislation and aligns plan assets with liabilities, while minimizing risk. For the years ended December 31, 2024 and 2023, plan assets are invested in guaranteed investment contracts. Fair value of guaranteed investment contracts is surrender value. Fair value for the year ended December 31, 2024 was determined using Level 3 inputs as defined by ASC 820, Fair Value Measurements . Changes in plan assets are attributable to benefit payments and contributions as the Company has not actively traded assets during the years ended December 31, 2024 and 2023. Other The accumulated benefit obligation for the plans were $15.6 million and $17.8 million as of December 31, 2024 and 2023, respectively. The Company expects to pay approximately $0.6 million of contributions over the next twelve months. The amounts reclassified out of other comprehensive income during the years ended December 31, 2024, 2023, and 2022 were not material.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range of assumptions between all plans were utilized in the pension calculations: December 31, 2024 2023 (%) Discount rates 0.95 - 3.40 1.40 - 4.10 Inflation 1.10 - 2.00 1.25 - 2.20 Expected return on plan assets 1.90 - 2.00 2.00 - 2.50 Rate of salary increases 2.10 - 3.00 2.25 - 3.20 Projected future pension benefits as of December 31, 2024 (in thousands): (In thousands) 2025 $ 501 2026 $ 972 2027 $ 277 2028 $ 351 2029 $ 930 2030 - 2034 $ 5,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Customer and Supplier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Customer and Supplier Information</t>
        </is>
      </c>
      <c r="B4" s="4" t="inlineStr">
        <is>
          <t xml:space="preserve">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The Company's reportable segments are businesses units that offer different products and services and are as follows: • Security Solutions.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on-premises and, to a lesser extent, cloud software products, and include multi-factor authentication and transaction signing solutions, such as mobile application security and mobile software tokens.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OneSpan Notary, and Identity Verification. The CODM evaluates performance for both reportable segments based on segment revenue, gross margins and operating income (loss). When using these metrics, the CODM considers forecast-to-actual variances on a quarterly basis when making decisions about the allocation of operating and capital resources to each segment. The CODM also uses these metrics for evaluating pricing strategy to assess the performance of each segment by comparing the results of each segment with one another and in determining the compensation of certain employees. Segment operating income (loss) consists of the revenues generated by a segment, less the direct costs of revenue, sales and marketing expenses, research and development expenses, general and administrative expenses, restructuring and other related charges, and amortization of intangible assets expense that are incurred directly by a segment. Sales and marketing and research and development expenses were determined to be significant segment expenses. Unallocated corporate costs include costs related to administrative functions that are performed in a centralized manner that are not attributable to a particular segment. The accounting policies of both reportable segments are the same as those described in Note 2, Summary of Significant Accounting Policies . Prior to 2023, the Company allocated certain cost of goods sold and operating expenses to its two reportable operating segments using a direct cost allocation and an allocation based on revenue split between the segments. As a result of the ongoing strategic transformation, the Company refined its operating segment allocation methodology to better align internal and external costs more directly to where the employee efforts are being spent on each segment moving forward. The revised methodology was applied on a prospective basis beginning in 2023. As a result of this change, there was an increase in cost of goods sold and operating expenses being allocated to the Digital Agreements segment, which better aligned with the investments the Company is making in that segment. The tables below set forth information about the Company’s operating segments for the years ended December 31, 2024, 2023, and 2022, along with the items necessary to reconcile the segment information to the totals reported in the accompanying consolidated financial statements. Year Ended December 31, 2024 (In thousands) Security Solutions Digital Agreements Corporate and Other Total Revenue $ 182,187 $ 60,992 $ — $ 243,179 Cost of goods sold 49,319 19,281 3 68,603 Gross profit (1) 132,868 41,711 (3) 174,576 Gross margin 73% 68% * 72% Sales and marketing 24,684 15,658 4,204 44,546 Research and development 16,132 16,117 174 32,423 Other segment items (2)(4) 1,990 4,321 46,491 52,802 Operating income (loss) (3)(5) 90,062 5,615 (50,872) 44,805 Interest income, net 1,807 Other income (expense), net (125) Income (loss) before income taxes $ 46,487 Year Ended December 31, 2023 (In thousands) Security Solutions Digital Agreements Corporate and Other Total Revenue $ 184,181 $ 50,925 $ — $ 235,106 Cost of goods sold 64,207 13,183 1 77,391 Gross profit 119,974 37,742 (1) 157,715 Gross margin 65% 74% * 67% Sales and marketing 35,356 31,566 3,313 70,235 Research and development 18,894 18,687 839 38,420 Other segment items (2)(4) 5,534 6,014 66,383 77,931 Operating (loss) income (3)(5) 60,190 (18,525) (70,536) (28,871) Interest income, net 2,090 Other income (expense), net (532) Income (loss) before income taxes $ (27,313) Year Ended December 31, 2022 (In thousands) Security Solutions Digital Agreements Corporate and Other Total Revenue $ 170,605 $ 48,401 $ — $ 219,006 Cost of goods sold 59,523 10,913 — 70,436 Gross profit 111,082 37,488 — 148,570 Gross margin 65% 77% * 68% Sales and marketing 42,135 16,305 2,509 60,949 Research and development 26,128 11,720 3,887 41,735 Other segment items (2)(4) 10,768 4,115 58,118 73,001 Operating income (loss) (3)(5) 32,051 5,348 (64,514) (27,115) Interest income, net 595 Other income (expense), net 14,827 Income (loss) before income taxes $ (11,693) * Percentage not meaningful (1) Digital Agreements gross profit includes an intangible asset write-off of $0.8 million and an internal capitalized software write-off of $0.7 million for the year ended December 31, 2024 (see Note 8, Intangible Assets, net and Note 9, Property and Equipment, net ). (2) Security Solutions other segment items includes general and administrative expense, restructuring and other related charges, and amortization of intangibles for the years ended December 31, 2024, 2023, and 2022. (3) Security Solutions operating income includes $0.9 million, $0, and $1.7 million of total amortization and depreciation expense for the years ended December 31, 2024, 2023, and 2022, respectively. Security Solutions operating income includes $2.0 million, $5.5 million, and $9.0 million of restructuring and other related charges for the years ended December 31, 2024, 2023, and 2022, respectively. (4) Digital Agreements other segment items includes general and administrative expense, restructuring and other related charges, and amortization of intangibles for the years ended December 31, 2024, 2023, and 2022. (5) Digital Agreements operating income includes $6.2 million, $3.7 million, and $2.3 million of total amortization and depreciation for the years ended December 31, 2024, 2023, and 2022, respectively. Digital Agreements operating income includes $1.7 million, $3.7 million, and $1.9 million of restructuring and other related charges for the years ended December 31, 2024, 2023, and 2022, respectively. The following tables illustrate the disaggregation of revenues by category and services, including a reconciliation of the disaggregated revenues to revenues from the Company's two operating segments for the years ended December 31, 2024, 2023, and 2022. Years Ended December 31, 2024 2023 2022 (In thousands) Security Solutions Digital Agreements Security Solutions Digital Agreements Security Solutions Digital Agreements Subscription $ 80,555 $ 58,848 $ 60,550 $ 45,886 $ 47,124 $ 42,029 Maintenance and support 38,342 1,736 42,240 4,143 42,894 5,451 Professional services and other (1) 4,439 408 5,425 896 7,087 921 Hardware products 58,851 — 75,966 — 73,500 — Total Revenue $ 182,187 $ 60,992 $ 184,181 $ 50,925 $ 170,605 $ 48,401 (1) Professional services and other includes perpetual software licenses revenue, which was immaterial for the year ended December 31, 2024 and approximately 1%, and 2% of total revenue for the years ended December 31, 2023 and 2022, respectively. Asset information by segment is not reported to or reviewed by the CODM to allocate resources, and therefore, the Company has not disclosed asset information for the segments. The Company classifies sales by customers’ locations in three geographic regions: 1) EMEA, which includes Europe, the Middle East, and Africa; 2) the Americas, which includes sales in North, Central, and South America and Canada; and 3) Asia Pacific, which also includes Australia and New Zealand. (In thousands) Europe, Americas Asia Pacific Total 2024 Revenue $ 108,555 $ 86,803 $ 47,821 $ 243,179 Long-lived assets $ 7,479 $ 20,699 $ 512 $ 28,690 2023 Revenue $ 111,568 $ 80,057 $ 43,481 $ 235,106 Long-lived assets $ 5,783 $ 18,795 $ 315 $ 24,893 2022 Revenue $ 100,298 $ 77,740 $ 40,968 $ 219,006 Long-lived assets $ 4,856 $ 15,270 $ 577 $ 20,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and automobiles under operating lease agreements. See Note 12, Leases, for future minimum rental payments required under non-cancelable leases. At December 31, 2024, the Company has purchase obligations of $5.0 million for other software agreements related to the administration of the Company's business which range from 1 to 3 years. The Company is subject to certain legal proceedings and claims incidental to the operations of its business. The Company is also subject to certain other legal proceedings and claims that have arisen in the ordinary course of business and that have not been fully adjudicated. The Company currently does not anticipate that these matters, if resolved against the Company, will have a material adverse impact on its financial results or financial condition. The Company accrues loss contingencies when losses become probable and are reasonably estimable. If the reasonable estimate of the loss is a range and no amount within the range is a better estimate, the minimum amount of the range is recorded as a liability. As of December 31, 2024, the Company has recorded an accrual of $0.5 million for loss contingencies related to all probable losses where a reasonable estimate could be made. The Company does not accrue for contingent losses that, in the judgment of the Company, are considered to be reasonably possible, but not probable. Although the Company intends to defend its legal matters vigorously, the ultimate outcome of these matters is uncertain. However, the Company does not expect the potential losses, if any, to have a material adverse impact on its operating results, cash flows, or financial condition. As of December 31, 2024, the Company does not have any reasonably possible losses for which an estimate can be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December 2021, the Company's Board approved a restructuring plan (“Plan”) designed to advance the Company’s operating model, streamline its business, improve efficiency, and enhance its capital resources. As part of the first phase of the Plan, the Company reduced headcount by eliminating positions in certain areas of its organization. The first phase of the Plan began and was substantially completed during the quarter ended March 31, 2022. In May 2022, the Board approved additional actions related to the Plan through the year ending December 31, 2025. This second phase of the Plan consisted primarily of headcount-related reductions and was designed to achieve the same objectives as the first phase of the Plan. On August 3, 2023, the Board approved further cost reduction actions (the "2023 Actions") to seek to drive higher levels of Adjusted EBITDA while maintaining the Company's long-term growth potential. The Company has incurred and expects to continue to incur restructuring charges in connection with the 2023 Actions, and anticipates that these charges will consist primarily of charges related to employee transition and severance payments, with a significantly smaller amount of charges relating to vendor contract termination and rationalization actions. In connection with the Plan (including the 2023 Actions), the Company recorded a total of $6.0 million in restructuring charges during the year ended December 31, 2024, of which $1.6 million is recorded in "Services and other cost of goods sold" in the consolidated statements of operations for the year ended December 31, 2024 and $4.4 million is recorded in “Restructuring and other related charges” in the consolidated statement of operations for the years ended December 31, 2024. The Company recorded $17.3 million and $13.3 million for the years ended December 31, 2023 and 2022, respectively, in "Restructuring and other related charges" in the consolidated statements of operations. The main categories of charges are in the following areas: • Employee costs – include severance, related benefits, and retention pay costs incurred as a result of eliminating positions in certain areas of the Company. For the years ended December 31, 2024, 2023, and 2022, severance-related costs were $4.0 million, $11.7 million, and $9.5 million, respectively. In total, there were approximately 330 employees, across multiple functions, whose positions were made redundant. The $1.3 million current portion of the restructuring liability at December 31, 2024 is included in "Accrued wages and payroll taxes" in the consolidated balance sheet and is expected to be paid within the next 12 months. • Real estate rationalization costs – includes costs to align the real estate footprint with the Company’s needs. During 2023, the Company vacated its Chicago and former Brussels office spaces, which resulted in the abandonment and termination of the underlying leases. In August 2024, the Company finalized its early termination agreement with the Chicago office landlord to terminate and release any further obligations for either party. As of December 31, 2024, the Company accrued contract termination fees of $0.5 million for the Chicago office, which are included in "Current lease liabilities" in the consolidated balance sheet and which was paid in January 2025. In conjunction with the abandonment of the Chicago and former Brussels office leases in 2023, the underlying right-of-use assets and lease liabilities were written off and a $0.3 million gain and $0.1 million loss, respectively, were recorded related to rent concessions and tenant improvement allowances for restructuring. The Company wrote off $0.7 million and $0.6 million of fixed assets in its Chicago and Brussels leased office space, respectively (See Note 9, Property and Equipment, net ). During 2023, the Company terminated its Brussels warehouse lease, effective July 31, 2024, and incurred settlement costs associated with the lease termination. • Product and services optimization costs – includes costs to discontinue products and services that are no longer advancing the Company's operating model. The Company made the decision to stop any incremental development investments supporting its previously acquired blockchain technology, and related commercial efforts. As a result, the Company wrote-off the related acquired technology and previously capitalized software. The Company recorded a $0.8 million write-off of intangible assets in "Services and other costs of goods sold" on the consolidated statements of operations for the year ended December 31, 2024 (see Note 8 , Intangible Assets, net ). For capitalized software, the Company recorded a write-off of $1.0 million of property and equipment, net, of which $0.7 million was recognized in "Services and other costs of goods sold" on the consolidated statements of operations for the year ended December 31, 2024 (see Note 9, Property and Equipment, net ). The remaining write-off amount of $0.3 million was recognized in "Restructuring and other related charges" on the consolidated statements of operations for the year ended December 31, 2024. During 2023, the Company made the decision to discontinue investments in its Digipass CX product and incurred $1.5 million of write-offs for capitalized software. The charges are recorded in "Restructuring and other related charges" on the consolidated statement of operations for the year ended December 31, 2024 (see Note 9, Property and Equipment, net ). • Vendor rationalization costs – includes costs for contractually committed services the Company is no longer utilizing. For the years ended December 31, 2024 and 2023, these costs totaled $0.2 million and $1.2 million, and are included in "Restructuring and other related charges" on the consolidated statements of operations. • Impairment of intangibles – include impaired Dealflo customer relationships where the carrying value exceeded the fair value for the year ended December 31, 2022. The Company recorded a $3.8 million impairment charge on the entire remaining value of the asset during the year ended December 31, 2022. The charge is included in “Restructuring and other related charges” on the consolidated statement of operations and is included in "Operating income" of the Security Solutions reportable operating segment (See Note 8, Intangible Assets, net ) . The table below sets forth the changes in the carrying amount of the restructuring charge liability for the years ended December 31, 2023 and 2024. (In thousands) Employee Costs Real Estate Rationalization Total Balance as of January 1, 2023 $ 3,596 $ — $ 3,596 Additions 11,703 1,885 13,588 Payments (12,169) — (12,169) Balance as of December 31, 2023 3,130 1,885 5,015 Additions 3,937 227 4,164 Payments (5,810) (1,587) (7,397) Balance as of December 31, 2024 $ 1,257 $ 525 $ 1,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7082</v>
      </c>
      <c r="C4" s="5" t="n">
        <v>-29799</v>
      </c>
      <c r="D4" s="5" t="n">
        <v>-1443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160</v>
      </c>
      <c r="C3" s="5" t="n">
        <v>43001</v>
      </c>
    </row>
    <row r="4">
      <c r="A4" s="4" t="inlineStr">
        <is>
          <t>Restricted cash</t>
        </is>
      </c>
      <c r="B4" s="6" t="n">
        <v>171</v>
      </c>
      <c r="C4" s="6" t="n">
        <v>529</v>
      </c>
    </row>
    <row r="5">
      <c r="A5" s="4" t="inlineStr">
        <is>
          <t>Accounts receivable, net of allowances of $1,600 in 2024 and $1,536 in 2023</t>
        </is>
      </c>
      <c r="B5" s="6" t="n">
        <v>56229</v>
      </c>
      <c r="C5" s="6" t="n">
        <v>64387</v>
      </c>
    </row>
    <row r="6">
      <c r="A6" s="4" t="inlineStr">
        <is>
          <t>Inventories, net</t>
        </is>
      </c>
      <c r="B6" s="6" t="n">
        <v>10792</v>
      </c>
      <c r="C6" s="6" t="n">
        <v>15553</v>
      </c>
    </row>
    <row r="7">
      <c r="A7" s="4" t="inlineStr">
        <is>
          <t>Prepaid expenses</t>
        </is>
      </c>
      <c r="B7" s="6" t="n">
        <v>6547</v>
      </c>
      <c r="C7" s="6" t="n">
        <v>6575</v>
      </c>
    </row>
    <row r="8">
      <c r="A8" s="4" t="inlineStr">
        <is>
          <t>Contract assets</t>
        </is>
      </c>
      <c r="B8" s="6" t="n">
        <v>8687</v>
      </c>
      <c r="C8" s="6" t="n">
        <v>5139</v>
      </c>
    </row>
    <row r="9">
      <c r="A9" s="4" t="inlineStr">
        <is>
          <t>Other current assets</t>
        </is>
      </c>
      <c r="B9" s="6" t="n">
        <v>9479</v>
      </c>
      <c r="C9" s="6" t="n">
        <v>11159</v>
      </c>
    </row>
    <row r="10">
      <c r="A10" s="4" t="inlineStr">
        <is>
          <t>Total current assets</t>
        </is>
      </c>
      <c r="B10" s="6" t="n">
        <v>175065</v>
      </c>
      <c r="C10" s="6" t="n">
        <v>146343</v>
      </c>
    </row>
    <row r="11">
      <c r="A11" s="4" t="inlineStr">
        <is>
          <t>Property and equipment, net</t>
        </is>
      </c>
      <c r="B11" s="6" t="n">
        <v>20966</v>
      </c>
      <c r="C11" s="6" t="n">
        <v>18722</v>
      </c>
    </row>
    <row r="12">
      <c r="A12" s="4" t="inlineStr">
        <is>
          <t>Operating lease right-of-use assets</t>
        </is>
      </c>
      <c r="B12" s="6" t="n">
        <v>7725</v>
      </c>
      <c r="C12" s="6" t="n">
        <v>6171</v>
      </c>
    </row>
    <row r="13">
      <c r="A13" s="4" t="inlineStr">
        <is>
          <t>Goodwill</t>
        </is>
      </c>
      <c r="B13" s="6" t="n">
        <v>92365</v>
      </c>
      <c r="C13" s="6" t="n">
        <v>93684</v>
      </c>
    </row>
    <row r="14">
      <c r="A14" s="4" t="inlineStr">
        <is>
          <t>Intangible assets, net of accumulated amortization</t>
        </is>
      </c>
      <c r="B14" s="6" t="n">
        <v>7481</v>
      </c>
      <c r="C14" s="6" t="n">
        <v>10832</v>
      </c>
    </row>
    <row r="15">
      <c r="A15" s="4" t="inlineStr">
        <is>
          <t>Deferred income taxes</t>
        </is>
      </c>
      <c r="B15" s="6" t="n">
        <v>20516</v>
      </c>
      <c r="C15" s="6" t="n">
        <v>1721</v>
      </c>
    </row>
    <row r="16">
      <c r="A16" s="4" t="inlineStr">
        <is>
          <t>Other assets</t>
        </is>
      </c>
      <c r="B16" s="6" t="n">
        <v>14616</v>
      </c>
      <c r="C16" s="6" t="n">
        <v>11718</v>
      </c>
    </row>
    <row r="17">
      <c r="A17" s="4" t="inlineStr">
        <is>
          <t>Total assets</t>
        </is>
      </c>
      <c r="B17" s="6" t="n">
        <v>338734</v>
      </c>
      <c r="C17" s="6" t="n">
        <v>289191</v>
      </c>
    </row>
    <row r="18">
      <c r="A18" s="3" t="inlineStr">
        <is>
          <t>Current liabilities</t>
        </is>
      </c>
      <c r="B18" s="4" t="inlineStr">
        <is>
          <t xml:space="preserve"> </t>
        </is>
      </c>
      <c r="C18" s="4" t="inlineStr">
        <is>
          <t xml:space="preserve"> </t>
        </is>
      </c>
    </row>
    <row r="19">
      <c r="A19" s="4" t="inlineStr">
        <is>
          <t>Accounts payable</t>
        </is>
      </c>
      <c r="B19" s="6" t="n">
        <v>13310</v>
      </c>
      <c r="C19" s="6" t="n">
        <v>17452</v>
      </c>
    </row>
    <row r="20">
      <c r="A20" s="4" t="inlineStr">
        <is>
          <t>Deferred revenue</t>
        </is>
      </c>
      <c r="B20" s="6" t="n">
        <v>67465</v>
      </c>
      <c r="C20" s="6" t="n">
        <v>69331</v>
      </c>
    </row>
    <row r="21">
      <c r="A21" s="4" t="inlineStr">
        <is>
          <t>Accrued wages and payroll taxes</t>
        </is>
      </c>
      <c r="B21" s="6" t="n">
        <v>13793</v>
      </c>
      <c r="C21" s="6" t="n">
        <v>14335</v>
      </c>
    </row>
    <row r="22">
      <c r="A22" s="4" t="inlineStr">
        <is>
          <t>Short-term income taxes payable</t>
        </is>
      </c>
      <c r="B22" s="6" t="n">
        <v>4403</v>
      </c>
      <c r="C22" s="6" t="n">
        <v>2646</v>
      </c>
    </row>
    <row r="23">
      <c r="A23" s="4" t="inlineStr">
        <is>
          <t>Dividend payable</t>
        </is>
      </c>
      <c r="B23" s="6" t="n">
        <v>4765</v>
      </c>
      <c r="C23" s="6" t="n">
        <v>0</v>
      </c>
    </row>
    <row r="24">
      <c r="A24" s="4" t="inlineStr">
        <is>
          <t>Other accrued expenses</t>
        </is>
      </c>
      <c r="B24" s="6" t="n">
        <v>6339</v>
      </c>
      <c r="C24" s="6" t="n">
        <v>10684</v>
      </c>
    </row>
    <row r="25">
      <c r="A25" s="4" t="inlineStr">
        <is>
          <t>Deferred compensation</t>
        </is>
      </c>
      <c r="B25" s="6" t="n">
        <v>200</v>
      </c>
      <c r="C25" s="6" t="n">
        <v>382</v>
      </c>
    </row>
    <row r="26">
      <c r="A26" s="4" t="inlineStr">
        <is>
          <t>Total current liabilities</t>
        </is>
      </c>
      <c r="B26" s="6" t="n">
        <v>110275</v>
      </c>
      <c r="C26" s="6" t="n">
        <v>114830</v>
      </c>
    </row>
    <row r="27">
      <c r="A27" s="4" t="inlineStr">
        <is>
          <t>Long-term deferred revenue</t>
        </is>
      </c>
      <c r="B27" s="6" t="n">
        <v>3390</v>
      </c>
      <c r="C27" s="6" t="n">
        <v>4152</v>
      </c>
    </row>
    <row r="28">
      <c r="A28" s="4" t="inlineStr">
        <is>
          <t>Long-term lease liabilities</t>
        </is>
      </c>
      <c r="B28" s="6" t="n">
        <v>6932</v>
      </c>
      <c r="C28" s="6" t="n">
        <v>6824</v>
      </c>
    </row>
    <row r="29">
      <c r="A29" s="4" t="inlineStr">
        <is>
          <t>Deferred income taxes</t>
        </is>
      </c>
      <c r="B29" s="6" t="n">
        <v>3680</v>
      </c>
      <c r="C29" s="6" t="n">
        <v>1067</v>
      </c>
    </row>
    <row r="30">
      <c r="A30" s="4" t="inlineStr">
        <is>
          <t>Other long-term liabilities</t>
        </is>
      </c>
      <c r="B30" s="6" t="n">
        <v>1927</v>
      </c>
      <c r="C30" s="6" t="n">
        <v>3177</v>
      </c>
    </row>
    <row r="31">
      <c r="A31" s="4" t="inlineStr">
        <is>
          <t>Total liabilities</t>
        </is>
      </c>
      <c r="B31" s="6" t="n">
        <v>126204</v>
      </c>
      <c r="C31" s="6" t="n">
        <v>13005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500 shares authorized, none issued and outstanding at December 31, 2024 and 2023</t>
        </is>
      </c>
      <c r="B34" s="6" t="n">
        <v>0</v>
      </c>
      <c r="C34" s="6" t="n">
        <v>0</v>
      </c>
    </row>
    <row r="35">
      <c r="A35" s="4" t="inlineStr">
        <is>
          <t>Common stock: $0.001 par value per share, 75,000 shares authorized; 41,782 and 41,243 shares issued; 38,058 and 37,519 shares outstanding at December 31, 2024 and 2023</t>
        </is>
      </c>
      <c r="B35" s="6" t="n">
        <v>38</v>
      </c>
      <c r="C35" s="6" t="n">
        <v>38</v>
      </c>
    </row>
    <row r="36">
      <c r="A36" s="4" t="inlineStr">
        <is>
          <t>Additional paid-in capital</t>
        </is>
      </c>
      <c r="B36" s="6" t="n">
        <v>122534</v>
      </c>
      <c r="C36" s="6" t="n">
        <v>118620</v>
      </c>
    </row>
    <row r="37">
      <c r="A37" s="4" t="inlineStr">
        <is>
          <t>Treasury stock, at cost, 3,724 shares outstanding at December 31, 2024 and 2023</t>
        </is>
      </c>
      <c r="B37" s="6" t="n">
        <v>-47380</v>
      </c>
      <c r="C37" s="6" t="n">
        <v>-47377</v>
      </c>
    </row>
    <row r="38">
      <c r="A38" s="4" t="inlineStr">
        <is>
          <t>Retained earnings</t>
        </is>
      </c>
      <c r="B38" s="6" t="n">
        <v>151256</v>
      </c>
      <c r="C38" s="6" t="n">
        <v>98939</v>
      </c>
    </row>
    <row r="39">
      <c r="A39" s="4" t="inlineStr">
        <is>
          <t>Accumulated other comprehensive loss</t>
        </is>
      </c>
      <c r="B39" s="6" t="n">
        <v>-13918</v>
      </c>
      <c r="C39" s="6" t="n">
        <v>-11079</v>
      </c>
    </row>
    <row r="40">
      <c r="A40" s="4" t="inlineStr">
        <is>
          <t>Total stockholders' equity</t>
        </is>
      </c>
      <c r="B40" s="6" t="n">
        <v>212530</v>
      </c>
      <c r="C40" s="6" t="n">
        <v>159141</v>
      </c>
    </row>
    <row r="41">
      <c r="A41" s="4" t="inlineStr">
        <is>
          <t>Total liabilities and stockholders' equity</t>
        </is>
      </c>
      <c r="B41" s="5" t="n">
        <v>338734</v>
      </c>
      <c r="C41" s="5" t="n">
        <v>289191</v>
      </c>
    </row>
    <row r="42">
      <c r="A42" s="4" t="inlineStr">
        <is>
          <t>Treasury stock, shares outstanding (in shares)</t>
        </is>
      </c>
      <c r="B42" s="6" t="n">
        <v>3724</v>
      </c>
      <c r="C42" s="6" t="n">
        <v>3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cloud-based digital agreements and identity and authentication security solutions provider servicing customers in regulated industries, cybersecurity risk management is an important part of our identity. We maintain an enterprise cybersecurity risk management program designed to assess, identify, and manage material cybersecurity risks within our corporate information security environment and the systems we develop and operate for the benefit of our customers. Our cybersecurity risk management program is based upon best practices and standards for cybersecurity and information technology, including the National Institute of Standards and Technology (“NIST”) Cybersecurity Framework (“CSF”) and the International Organization Standardization (“ISO”) 27001 Information Security Management System Requirements. Policies and Training. We maintain security policies, standards, and processes that apply across our operations and that are approved by management, communicated to our personnel, and reviewed on an annual basis. We provide a global security awareness education program that includes mandatory security and privacy awareness training for all personnel, regular phishing identification exercises, focused training opportunities for particular roles, and incident response training for key individuals. Risk Assessment and Safeguards. We conduct regular assessments of risks and vulnerabilities to the confidentiality, integrity, and availability of data in our systems, and we implement safeguards to reduce these risks and vulnerabilities to a reasonable and appropriate level. For internal information systems and assets, we conduct regular internal reviews, employ continuous security monitoring, and conduct periodic independent reviews of the key components of our security program. For customer-facing products and services, in addition to internal reviews and testing, we undergo external reviews and penetration testing using an independent third party provider. Our cloud platforms for SaaS solutions are audited annually by external independent auditors who review our platforms against the Service Organization Controls (“SOC”) 2 and ISO 27001, 27017 and 27018 standards, and some of our Digital Agreement products are available on a FedRAMP compliant platform. Some of our products are certified under specific technical standards or industry guidelines, such as FIPS 140-2 and FIDO. Our Digipass authentication fulfillment services are also audited annually by external independent auditors against the SOC 2 standard. We conduct self-assessment activities for those standards or regulations that are not covered by the external auditors, such as the General Data Protection Regulation in Europe. Additionally, we periodically engage third party consultants to assist with identifying, assessing, and/or managing cybersecurity threats. Incident Management. We have a documented incident response plan for identifying and responding to cybersecurity incidents that focuses on isolating, containing, mitigating, and eradicating the threat as quickly as possible. In the event of a cybersecurity incident, we will follow a documented incident escalation procedure. For a discussion of whether any cybersecurity risks have, or are likely to materially affect us, please see 1A, Risk Factors , for a discussion of identified cybersecurity risks. Third Party Risk Management. Our vendor security risk management program covers vendors that require connectivity to our systems or access to confidential information. We utilize a trust intelligence platform for managing data privacy and data governance which includes third party risk management. Security reviews are performed periodically, based on vendor criticality, to identify potential security issues with the vendor systems or practices. New vendor contracts are reviewed by our legal and security teams, as appropriate, to confirm that security and data protection are appropriately addressed. Material Cybersecurity Incidents . While we have experienced several security incidents in the past, we have not experienced any material cybersecurity incidents for the fiscal year ended December 31, 2024 . We do not believe that there are currently any known risks from cybersecurity threats that have materially affected or are reasonably likely to materially affect the Company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As a cloud-based digital agreements and identity and authentication security solutions provider servicing customers in regulated industries, cybersecurity risk management is an important part of our identity. We maintain an enterprise cybersecurity risk management program designed to assess, identify, and manage material cybersecurity risks within our corporate information security environment and the systems we develop and operate for the benefit of our customers. Our cybersecurity risk management program is based upon best practices and standards for cybersecurity and information technology, including the National Institute of Standards and Technology (“NIST”) Cybersecurity Framework (“CSF”) and the International Organization Standardization (“ISO”) 27001 Information Security Management System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is primarily responsible for overseeing the assessment and management of our risk exposure, including the balance between risk and opportunity and the totality of risk exposure across the organization. The Audit Committee oversees the company’s cybersecurity risks and exposures. We operate our security program under a global Information Security Charter approved by the Audit Committee, and the Audit Committee receives security updates and information about cybersecurity risks from the Chief Information Officer ("CIO") and Chief Information Security Officer ("CISO") at least quarterly. Our Board generally reviews the company’s overall risk management program at least annually, including the corporate insurance program which includes our cybersecurity insurance policy. We maintain an Information Security Steering Committee which is composed of key senior leaders who oversee the corporate information security program and our cybersecurity posture. Cybersecurity threats with the possibility of heightened criticality are escalated to a management team comprised of C-level executives and legal department representatives. The CIO leads our global information technology organization and has nearly 30 years of information technology leadership experience, including acting as CIO at two cloud-based technology providers. The Chief Technology Officer has over 20 years of experience leading product management, engineering, and operational teams at global organizations, including at a fraud management and information security company. The Senior Vice President of Research and Development has more than 25 years of information technology experience, including at another publicly traded </t>
        </is>
      </c>
    </row>
    <row r="11">
      <c r="A11" s="4" t="inlineStr">
        <is>
          <t>Cybersecurity Risk Board Committee or Subcommittee Responsible for Oversight [Text Block]</t>
        </is>
      </c>
      <c r="B11" s="4" t="inlineStr">
        <is>
          <t>Our Board is primarily responsible for overseeing the assessment and management of our risk exposure, including the balance between risk and opportunity and the totality of risk exposure across the organization.</t>
        </is>
      </c>
    </row>
    <row r="12">
      <c r="A12" s="4" t="inlineStr">
        <is>
          <t>Cybersecurity Risk Process for Informing Board Committee or Subcommittee Responsible for Oversight [Text Block]</t>
        </is>
      </c>
      <c r="B12" s="4" t="inlineStr">
        <is>
          <t>The Audit Committee oversees the company’s cybersecurity risks and exposures. We operate our security program under a global Information Security Charter approved by the Audit Committee, and the Audit Committee receives security updates and information about cybersecurity risks from the Chief Information Officer ("CIO") and Chief Information Security Officer ("CISO") at least quarterly.</t>
        </is>
      </c>
    </row>
    <row r="13">
      <c r="A13" s="4" t="inlineStr">
        <is>
          <t>Cybersecurity Risk Role of Management [Text Block]</t>
        </is>
      </c>
      <c r="B13" s="4" t="inlineStr">
        <is>
          <t xml:space="preserve">Our Board is primarily responsible for overseeing the assessment and management of our risk exposure, including the balance between risk and opportunity and the totality of risk exposure across the organization. The Audit Committee oversees the company’s cybersecurity risks and exposures. We operate our security program under a global Information Security Charter approved by the Audit Committee, and the Audit Committee receives security updates and information about cybersecurity risks from the Chief Information Officer ("CIO") and Chief Information Security Officer ("CISO") at least quarterly. Our Board generally reviews the company’s overall risk management program at least annually, including the corporate insurance program which includes our cybersecurity insurance policy. We maintain an Information Security Steering Committee which is composed of key senior leaders who oversee the corporate information security program and our cybersecurity posture. Cybersecurity threats with the possibility of heightened criticality are escalated to a management team comprised of C-level executives and legal department representatives. The CIO leads our global information technology organization and has nearly 30 years of information technology leadership experience, including acting as CIO at two cloud-based technology providers. The Chief Technology Officer has over 20 years of experience leading product management, engineering, and operational teams at global organizations, including at a fraud management and information security company. The Senior Vice President of Research and Development has more than 25 years of information technology experience, including at another publicly trad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leads our global information technology organization and has nearly 30 years of information technology leadership experience, including acting as CIO at two cloud-based technology providers.Our CISO reports to the CIO and is responsible for leading our information security organization and overseeing our information security program.</t>
        </is>
      </c>
    </row>
    <row r="16">
      <c r="A16" s="4" t="inlineStr">
        <is>
          <t>Cybersecurity Risk Management Expertise of Management Responsible [Text Block]</t>
        </is>
      </c>
      <c r="B16" s="4" t="inlineStr">
        <is>
          <t xml:space="preserve">The CIO leads our global information technology organization and has nearly 30 years of information technology leadership experience, including acting as CIO at two cloud-based technology providers. The Chief Technology Officer has over 20 years of experience leading product management, engineering, and operational teams at global organizations, including at a fraud management and information security company. The Senior Vice President of Research and Development has more than 25 years of information technology experience, including at another publicly traded </t>
        </is>
      </c>
    </row>
    <row r="17">
      <c r="A17" s="4" t="inlineStr">
        <is>
          <t>Cybersecurity Risk Process for Informing Management or Committees Responsible [Text Block]</t>
        </is>
      </c>
      <c r="B17" s="4" t="inlineStr">
        <is>
          <t>Charter approved by the Audit Committee, and the Audit Committee receives security updates and information about cybersecurity risks from the Chief Information Officer ("CIO") and Chief Information Security Officer ("CISO") at least quarterly. Our Board generally reviews the company’s overall risk management program at least annually, including the corporate insurance program which includes our cybersecurity insurance polic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Company</t>
        </is>
      </c>
      <c r="B4" s="4" t="inlineStr">
        <is>
          <t>Description of the Company OneSpan delivers cutting-edge solutions in two key areas: advanced secure authentication, which is provided through its Security Solutions business unit, and digital agreements, which is provided through its Digital Agreements business unit. The Company's secure authentication solutions protect devices, users, and applications with robust multi-factor and passwordless authentication and other fraud prevention technologies. Its digital agreements solutions combine identity verification, electronic signatures, and digital workflows to streamline agreements, enhance compliance, and accelerate business processes. OneSpan empowers organizations to automate and secure both customer-facing and revenue-generating processes, supporting a wide range of use cases—from simple transactions to complex workflows requiring elevated security. OneSpan has operations in Austria, Australia, Belgium, Canada, China, France, Japan, The Netherlands, Singapore, Switzerland, the United Arab Emirates, the United Kingdom (U.K.), and the United States (U.S.).</t>
        </is>
      </c>
    </row>
    <row r="5">
      <c r="A5" s="4" t="inlineStr">
        <is>
          <t>Basis of Presentation</t>
        </is>
      </c>
      <c r="B5" s="4" t="inlineStr">
        <is>
          <t>Basis of Presentation</t>
        </is>
      </c>
    </row>
    <row r="6">
      <c r="A6" s="4" t="inlineStr">
        <is>
          <t>Principles of Consolidation</t>
        </is>
      </c>
      <c r="B6" s="4" t="inlineStr">
        <is>
          <t>Principles of Consolidation The consolidated financial statements include the accounts of OneSpan Inc. and its wholly owned subsidiaries. Intercompany account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assesses its estimates. Estimates are based on historical experience and on various other market-specific and relevant assumptions that the Company believes to be reasonable under the circumstances. Actual results could differ from those estimates.</t>
        </is>
      </c>
    </row>
    <row r="8">
      <c r="A8" s="4" t="inlineStr">
        <is>
          <t>Foreign Currency Translation and Transactions</t>
        </is>
      </c>
      <c r="B8" s="4" t="inlineStr">
        <is>
          <t>Foreign Currency Translation and Transactions</t>
        </is>
      </c>
    </row>
    <row r="9">
      <c r="A9" s="4" t="inlineStr">
        <is>
          <t>Cash and Cash Equivalents and Restricted Cash</t>
        </is>
      </c>
      <c r="B9" s="4" t="inlineStr">
        <is>
          <t>Cash and Cash Equivalents and Restricted Cash Cash and cash equivalents are stated at cost plus accrued interest, which approximates fair value. Cash equivalents are high-quality short-term money market instruments and commercial paper with maturities at acquisition of three months or less. Cash and cash equivalents are held by a number of U.S. and non-U.S. commercial banks and money market investment funds. The Company is party to lease agreements that require letters of credit to secure the obligations and is also required to maintain a cash guarantee with a payroll vendor, which totaled $0.2 million and $0.5 million at December 31, 2024 and 2023, respectively. The restricted cash related to the letters of credit and the payroll vendor cash guarantee is recorded in "Restricted cash" on the consolidated balance sheets.</t>
        </is>
      </c>
    </row>
    <row r="10">
      <c r="A10" s="4" t="inlineStr">
        <is>
          <t>Credit Losses</t>
        </is>
      </c>
      <c r="B10" s="4" t="inlineStr">
        <is>
          <t>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ccounting standards update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t>
        </is>
      </c>
    </row>
    <row r="11">
      <c r="A11" s="4" t="inlineStr">
        <is>
          <t>Fair Value of Financial Instruments</t>
        </is>
      </c>
      <c r="B11" s="4" t="inlineStr">
        <is>
          <t>Fair Value of Financial Instruments At December 31, 2024 and 2023, the Company's financial instruments were cash and cash equivalents, restricted cash, accounts receivable, accounts payable, and accrued liabilities. The estimated fair value of financial instruments has been determined by using available market information and appropriate valuation methodologies, as defined in Accounting Standards Codification "ASC" 820, Fair Value Measurements</t>
        </is>
      </c>
    </row>
    <row r="12">
      <c r="A12" s="4" t="inlineStr">
        <is>
          <t>Inventories</t>
        </is>
      </c>
      <c r="B12" s="4" t="inlineStr">
        <is>
          <t>Inventories, net Inventories, consisting principally of hardware and component parts, are stated at the lower of cost or net realizable value. Cost is determined using the first-in-first-out (FIFO) method. The Company writes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inventory. If the sales volume or sales price of a specific model declines significantly, additional write downs may be required.</t>
        </is>
      </c>
    </row>
    <row r="13">
      <c r="A13" s="4" t="inlineStr">
        <is>
          <t>Property and Equipment, net</t>
        </is>
      </c>
      <c r="B13" s="4" t="inlineStr">
        <is>
          <t>Property and Equipment, net Property and equipment, net, is stated at cost less accumulated depreciation. Depreciation is computed using the straight-line method over the estimated useful lives of the related assets ranging from three</t>
        </is>
      </c>
    </row>
    <row r="14">
      <c r="A14" s="4" t="inlineStr">
        <is>
          <t>Leases</t>
        </is>
      </c>
      <c r="B14" s="4" t="inlineStr">
        <is>
          <t>Leases The Company determines if an arrangement is a lease at inception. All of the Company's leases are classified as operating leases. Operating lease right-of-use ("ROU") assets and operating lease liabilities are recognized based on the present value of lease payments over the lease term at commencement date. Operating lease ROU assets are comprised of the lease liability plus prepaid rents and are reduced by lease incentives. The Company recognizes lease expense for operating leases on a straight-line basis over the lease term. Under Topic ASC 842, Leases</t>
        </is>
      </c>
    </row>
    <row r="15">
      <c r="A15" s="4" t="inlineStr">
        <is>
          <t>Goodwill</t>
        </is>
      </c>
      <c r="B15" s="4" t="inlineStr">
        <is>
          <t>Goodwill Goodwill represents the excess of purchase price over the fair value of net identifiable assets acquired in a business combination. The Company assesses the impairment of goodwill annually or whenever events or changes in circumstances indicate that the carrying value may not be recoverable. The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t>
        </is>
      </c>
    </row>
    <row r="16">
      <c r="A16" s="4" t="inlineStr">
        <is>
          <t>Long-Lived and Intangible Assets</t>
        </is>
      </c>
      <c r="B16" s="4" t="inlineStr">
        <is>
          <t>Long-Lived and Intangible Assets, net Finite-lived intangible assets include proprietary technology, customer relationships, and other intangible assets. Intangible assets, other than certain patents and trademarks with indefinite lives, are amortized over the useful life, which range from three five ten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is>
      </c>
    </row>
    <row r="17">
      <c r="A17" s="4" t="inlineStr">
        <is>
          <t>Equity Method Investment</t>
        </is>
      </c>
      <c r="B17" s="4" t="inlineStr">
        <is>
          <t>Equity Method Investment On January 31, 2022, the Company sold its equity interest in Promon AS (Promon) for $18.9 million and recorded the gain on sale of $14.8 million in “Other income (expense), net”, on the consolidated statements of operations for the year ended December 31, 2022. Promon is a technology company headquartered in Norway that specializes in mobile app security, whose solutions focus largely on Runtime Application Self-Protection (RASP). Prior to January 31, 2022, the Company held a 17% interest in Promon and applied the equity method of accounting to its investment in Promon because it exercised significant influence on, but did not hold a controlling interest in, the investee. Under the equity method of accounting, the Company’s proportionate share of the net earnings (losses) of Promon was reported in “Other income (expense), net”, on the consolidated statements of operations. The impact of the proportionate share of net earnings (losses) was immaterial for the year ended December 31, 2022, as were the relative size of Promon’s assets and operations in relation to the Company’s. The Company intends to continue to purchase and integrate Promon’s RASP technology into its customer software solutions.</t>
        </is>
      </c>
    </row>
    <row r="18">
      <c r="A18" s="4" t="inlineStr">
        <is>
          <t>Share Repurchase Program</t>
        </is>
      </c>
      <c r="B18" s="4" t="inlineStr">
        <is>
          <t xml:space="preserve">Share Repurchase Program On May 9, 2024, the Board of Directors terminated the stock repurchase program adopted on May 11, 2022 and adopted a new stock repurchase program under which the Company is authorized to repurchase up to $50.0 million of its issued and outstanding shares of common stock. Share purchases under the program will take place in open market transactions, privately negotiated transactions or tender offer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The authorization is effective until May 9, 2026 unless the total amount has been used or authorization has been cancelled. The Company did not repurchase any shares for the year ended December 31, 2024. As of December 31, 2024, approximately $50.0 million remained available for potential future repurchases under the repurchase program. In December 2023 and under the previous stock repurchase program, the Company repurchased 2,380,834 shares of its issued and outstanding common stock pursuant to a modified “Dutch auction” tender offer (the "Tender Offer"). The purchase price paid for these shares was $10.50, or an aggregate cost of approximately $25.0 million, excluding fees and expenses related to the Tender Offer. During the year ended December 31, 2023, the Company repurchased 2.7 million </t>
        </is>
      </c>
    </row>
    <row r="19">
      <c r="A19" s="4" t="inlineStr">
        <is>
          <t>Revenue Recognition</t>
        </is>
      </c>
      <c r="B19" s="4" t="inlineStr">
        <is>
          <t>Revenue Recognition The Company records revenue in accordance with ASC Topic 606, Revenue from Contracts with Customers .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the Company's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before control over a product has transferred to a customer are accounted for as a fulfillment cost and are included in Cost of goods sold. Nature of Goods and Services The Company derives its revenues primarily from product and license revenue, which includes hardware products and on-premises subscription revenue, and services and other, which is inclusive of cloud subscription revenue, maintenance and support, and professional services. Subscription : Subscription includes cloud and on-premises subscription revenue. Cloud subscription revenues are generated from the Company's Security Solutions and Digital Agreements service offerings.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Customer payments are normally in advance for annual service. Revenue from the sale of on-premises subscription revenue is recorded upon delivery which is the latter of when the customer receives the ability to access the software or when they are legally allowed to use the software. No significant obligations or contingencies exist with regard to delivery, customer acceptance or rights of return at the time revenue is recognized. The Company offers term licenses for on-premises subscription revenue ranging from one to five years in length. For term licenses, payments are either on installment or in advance. In limited circumstances, the Company integrates third-party software solutions into its software products. The Company has determined that, consistent with its conclusion under prior revenue recognition rules, the Company acts as the principal with respect to the satisfaction of the related performance obligation and records the corresponding revenue on a gross basis from these transactions. For transactions in which the Company does not act as the principal, the Company recognizes revenue on a net basis. The fees owed to the third parties are recognized as a component of cost of goods sold when the revenue is recognized. Maintenance and support : Maintenance and support agreements generally call for the Company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and other revenue :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12 months, most of which, are derived from projects performed on a fixed fee. For fixed fee contracts, revenues are generally recognized using an input method based on the ratio of hours expended to total estimated hours to complete the services. Customer payments normally correspond with delivery. Professional services and other includes perpetual software licenses revenue, which was immaterial and approximately 1% and 2% of total revenue for the years ended December 31, 2024, 2023, and 2022, respectively. Perpetual licenses grant the customer unlimited access to the software. Hardware products : Revenue from the sale of security hardware is recorded upon shipment, which is the point at which control of the goods are transferred and the performance obligations are completed, unless there are specific terms that would suggest control is transferred at a later date (e.g. delivery). No significant obligations or contingencies typically exist with regard to delivery, customer acceptance or rights of return at the time revenue is recognized. Customer invoices and subsequent payments normally correspond with delivery. The Company also enters into separate service agreements with certain hardware customers to perform distribution services. In these situations, revenue is recognized prior to physical delivery of a good (i.e. “bill-and-hold arrangements). The Company evaluates bill-and-hold arrangement, and records revenue accordingly when the following criteria is met: • The reason for the bill-and-hold arrangement is substantive; • The product is identified separately as belonging to the customer; • The product currently is ready for physical transfer to the customer; • The Company does not have the ability to use the product or to direct it to another customer. Multiple-Element Arrangements In the Company's typical multiple-element arrangement, the primary deliverables include: 1. A client component (i.e. an item that is used by the person being authenticated in the form of either a new stan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ost contract support ("PCS") in the form of maintenance on the server system software or support. The Company's multiple-element arrangements may also include other items that are usually delivered prior to the recognition of any revenue and are incidental to the overall transaction such as initialization of the hardware device, customization of the hardware device itself or the packaging in which it is delivered, deployment services where the Company delivers the device to its customer’s end-use customer or employee and, in some limited cases, professional services to assist with the initial implementation of a new customer.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customers in standalone professional services contracts. In instances where SSP is not directly observable, and when we sell at a highly variable price range, such as for transactions involving cloud and on-premise subscription-based licenses or hardware, we determine the SSP for those performance obligations using the residual approach. Significant Judgments The Company enters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Contracts to deliver subscription services typically do not include multiple performance obligations; however, in certain limited cases customers may purchase professional services that are distinct performance obligations.</t>
        </is>
      </c>
    </row>
    <row r="20">
      <c r="A20" s="4" t="inlineStr">
        <is>
          <t>Cost of Goods Sold</t>
        </is>
      </c>
      <c r="B20" s="4" t="inlineStr">
        <is>
          <t>Cost of Goods Sold Cost of goods sold related to product and license include direct product costs and direct costs, including personnel costs, production costs, and freight costs. Cost of goods sold related to service and other revenues are primarily costs related to cloud subscription solutions, including personnel, equipment costs, and capitalized software costs and internal professional services and maintenance support.</t>
        </is>
      </c>
    </row>
    <row r="21">
      <c r="A21" s="4" t="inlineStr">
        <is>
          <t>Sales and Marketing</t>
        </is>
      </c>
      <c r="B21" s="4" t="inlineStr">
        <is>
          <t>Sales and Marketing</t>
        </is>
      </c>
    </row>
    <row r="22">
      <c r="A22" s="4" t="inlineStr">
        <is>
          <t>Research and Development Costs</t>
        </is>
      </c>
      <c r="B22" s="4" t="inlineStr">
        <is>
          <t xml:space="preserve">Research and Development Costs As part of its strategic plan in effect during 2022 and the first half of 2023, the Company began investing in its Digital Agreements operating segment for accelerated growth. In conjunction with expanded research and development activities to grow the Company’s transaction cloud platform and Digital Agreements product offerings, the Company began capitalizing certain costs incurred in connection with obtaining or developing internal-use software during the year ended December 31, 2022. These costs include payroll and payroll-related costs for employees who are directly associated with the internal-use software projects, external direct costs of materials and services costs while developing the software. Capitalized software costs are included in “Property and equipment, net” on the consolidated balance sheets and are depreciated using the straight-line method over the estimated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Other costs for research and development, principally the design and development of hardware, and the design and development of software prior to the determination of technological feasibility, are expensed as incurred on a project-by-project basis. </t>
        </is>
      </c>
    </row>
    <row r="23">
      <c r="A23" s="4" t="inlineStr">
        <is>
          <t>Stock-Based Compensation</t>
        </is>
      </c>
      <c r="B23" s="4" t="inlineStr">
        <is>
          <t>Share-Based Compensation The Company has share-based employee compensation plans, described in Note 14, Share Compensation Plans . ASC 718, Stock Compensation, requires the Company to estimate the fair value of restricted stock granted to employees, directors and others to record compensation expense equal to the estimated fair value. Compensation expense is recorded on a straight-line basis over the vesting period for time-based awards and performance and market-based awards with cliff vesting provisions and on a graded basis for performance and market-based awards with graded vesting provisions. Forfeitures are recorded as incurred.</t>
        </is>
      </c>
    </row>
    <row r="24">
      <c r="A24" s="4" t="inlineStr">
        <is>
          <t>Retirement Benefits</t>
        </is>
      </c>
      <c r="B24" s="4" t="inlineStr">
        <is>
          <t>Retirement Benefits The Company records annual expenses relating to defined benefit pension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the consolidated financial statements using a December 31 measurement date.</t>
        </is>
      </c>
    </row>
    <row r="25">
      <c r="A25" s="4" t="inlineStr">
        <is>
          <t>Other Income (Expense), net</t>
        </is>
      </c>
      <c r="B25" s="4" t="inlineStr">
        <is>
          <t>Other Income (Expense), net</t>
        </is>
      </c>
    </row>
    <row r="26">
      <c r="A26" s="4" t="inlineStr">
        <is>
          <t>Income Taxes</t>
        </is>
      </c>
      <c r="B26" s="4" t="inlineStr">
        <is>
          <t>Income Taxes The Company calculates and provides for income taxes in each tax jurisdiction in which it operates. The provision for income taxes includes the amounts payable or refundable for the current year, the effect of deferred taxes and impacts from uncertain tax positions. The Company’s provision for income taxes is significantly affected by shifts in the geographic mix of its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the Company's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The Company recognizes the effect of a change in tax rates on deferred tax assets and liabilities and in income in the period that includes the enactment date.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likely-than-not” standard has been met when developing the provision for income taxes. The Company recognizes the tax impact of including certain foreign earnings in U.S. taxable income as a period cost. The Company has recognized deferred income taxes for local country income and withholding taxes that could be incurred on distributions of non-U.S. earnings because management does not plan to indefinitely reinvest such earnings.</t>
        </is>
      </c>
    </row>
    <row r="27">
      <c r="A27" s="4" t="inlineStr">
        <is>
          <t>Recently Issued Accounting Pronouncements</t>
        </is>
      </c>
      <c r="B27" s="4" t="inlineStr">
        <is>
          <t>Recently Issu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 Improvements to Reportable Segment Disclosures ,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adopted the standard of as of December 31, 2024 and adoption of the guidance did not have a material impact on its consolidated financial statements and related disclosures. In December 2023, the FASB issued ASU 2023-09, Income Taxes (Topic 740) – Improvements to Income Tax Disclosures , which is intended to enhance the transparency and decision usefulness of income tax disclosures. Public business entities are required to adopt for annual fiscal periods beginning after December 15, 2024 and early adoption is permitted. The Company is evaluating the impact the adoption of this guidance will have on its consolidated financial statements and related disclosures. In November 2024, the FASB issued ASU 2024-03, Comprehensive Income (Topic 220) – Disaggregation of Income Statement Expenses</t>
        </is>
      </c>
    </row>
    <row r="28">
      <c r="A28" s="4" t="inlineStr">
        <is>
          <t>Segment Information</t>
        </is>
      </c>
      <c r="B28" s="4" t="inlineStr">
        <is>
          <t>Segment Information Segment operating income (loss) consists of the revenues generated by a segment, less the direct costs of revenue, sales and marketing expenses, research and development expenses, general and administrative expenses, restructuring and other related charges, and amortization of intangible assets expense that are incurred directly by a segment. Sales and marketing and research and development expenses were determined to be significant segment expenses. Unallocated corporate costs include costs related to administrative functions that are performed in a centralized manner that are not attributable to a particular segment. The accounting policies of both reportable segments are the same as those described in Note 2, Summary of Significant Accounting Policies .</t>
        </is>
      </c>
    </row>
    <row r="29">
      <c r="A29" s="4" t="inlineStr">
        <is>
          <t>Fair Value Measurements</t>
        </is>
      </c>
      <c r="B29" s="4" t="inlineStr">
        <is>
          <t>Fair Value Measurements 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rued Liabilities</t>
        </is>
      </c>
      <c r="B4" s="4" t="inlineStr">
        <is>
          <t xml:space="preserve">Other accrued expenses consist of the following: December 31, (In thousands) 2024 2023 Current operating lease liabilities $ 2,351 $ 2,027 Accrued sales tax and VAT 1,127 2,486 Other accrued expenses 1,980 4,747 Accrued professional fees 881 710 Accrued lease termination fees — 714 Total $ 6,339 $ 10,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segment information to the totals reported in the accompanying consolidated financial statements</t>
        </is>
      </c>
      <c r="B4" s="4" t="inlineStr">
        <is>
          <t>The tables below set forth information about the Company’s operating segments for the years ended December 31, 2024, 2023, and 2022, along with the items necessary to reconcile the segment information to the totals reported in the accompanying consolidated financial statements. Year Ended December 31, 2024 (In thousands) Security Solutions Digital Agreements Corporate and Other Total Revenue $ 182,187 $ 60,992 $ — $ 243,179 Cost of goods sold 49,319 19,281 3 68,603 Gross profit (1) 132,868 41,711 (3) 174,576 Gross margin 73% 68% * 72% Sales and marketing 24,684 15,658 4,204 44,546 Research and development 16,132 16,117 174 32,423 Other segment items (2)(4) 1,990 4,321 46,491 52,802 Operating income (loss) (3)(5) 90,062 5,615 (50,872) 44,805 Interest income, net 1,807 Other income (expense), net (125) Income (loss) before income taxes $ 46,487 Year Ended December 31, 2023 (In thousands) Security Solutions Digital Agreements Corporate and Other Total Revenue $ 184,181 $ 50,925 $ — $ 235,106 Cost of goods sold 64,207 13,183 1 77,391 Gross profit 119,974 37,742 (1) 157,715 Gross margin 65% 74% * 67% Sales and marketing 35,356 31,566 3,313 70,235 Research and development 18,894 18,687 839 38,420 Other segment items (2)(4) 5,534 6,014 66,383 77,931 Operating (loss) income (3)(5) 60,190 (18,525) (70,536) (28,871) Interest income, net 2,090 Other income (expense), net (532) Income (loss) before income taxes $ (27,313) Year Ended December 31, 2022 (In thousands) Security Solutions Digital Agreements Corporate and Other Total Revenue $ 170,605 $ 48,401 $ — $ 219,006 Cost of goods sold 59,523 10,913 — 70,436 Gross profit 111,082 37,488 — 148,570 Gross margin 65% 77% * 68% Sales and marketing 42,135 16,305 2,509 60,949 Research and development 26,128 11,720 3,887 41,735 Other segment items (2)(4) 10,768 4,115 58,118 73,001 Operating income (loss) (3)(5) 32,051 5,348 (64,514) (27,115) Interest income, net 595 Other income (expense), net 14,827 Income (loss) before income taxes $ (11,693) * Percentage not meaningful (1) Digital Agreements gross profit includes an intangible asset write-off of $0.8 million and an internal capitalized software write-off of $0.7 million for the year ended December 31, 2024 (see Note 8, Intangible Assets, net and Note 9, Property and Equipment, net ). (2) Security Solutions other segment items includes general and administrative expense, restructuring and other related charges, and amortization of intangibles for the years ended December 31, 2024, 2023, and 2022. (3) Security Solutions operating income includes $0.9 million, $0, and $1.7 million of total amortization and depreciation expense for the years ended December 31, 2024, 2023, and 2022, respectively. Security Solutions operating income includes $2.0 million, $5.5 million, and $9.0 million of restructuring and other related charges for the years ended December 31, 2024, 2023, and 2022, respectively. (4) Digital Agreements other segment items includes general and administrative expense, restructuring and other related charges, and amortization of intangibles for the years ended December 31, 2024, 2023, and 2022. (5) Digital Agreements operating income includes $6.2 million, $3.7 million, and $2.3 million of total amortization and depreciation for the years ended December 31, 2024, 2023, and 2022, respectively. Digital Agreements operating income includes $1.7 million, $3.7 million, and $1.9 million of restructuring and other related charges for the years ended December 31, 2024, 2023, and 2022, respectively.</t>
        </is>
      </c>
    </row>
    <row r="5">
      <c r="A5" s="4" t="inlineStr">
        <is>
          <t>Information regarding geographic areas</t>
        </is>
      </c>
      <c r="B5" s="4" t="inlineStr">
        <is>
          <t xml:space="preserve">The following tables illustrate the disaggregation of revenues by category and services, including a reconciliation of the disaggregated revenues to revenues from the Company's two operating segments for the years ended December 31, 2024, 2023, and 2022. Years Ended December 31, 2024 2023 2022 (In thousands) Security Solutions Digital Agreements Security Solutions Digital Agreements Security Solutions Digital Agreements Subscription $ 80,555 $ 58,848 $ 60,550 $ 45,886 $ 47,124 $ 42,029 Maintenance and support 38,342 1,736 42,240 4,143 42,894 5,451 Professional services and other (1) 4,439 408 5,425 896 7,087 921 Hardware products 58,851 — 75,966 — 73,500 — Total Revenue $ 182,187 $ 60,992 $ 184,181 $ 50,925 $ 170,605 $ 48,401 (1) Professional services and other includes perpetual software licenses revenue, which was immaterial for the year ended December 31, 2024 and approximately 1%, and 2% of total revenue for the years ended December 31, 2023 and 2022, respectively. (In thousands) Europe, Americas Asia Pacific Total 2024 Revenue $ 108,555 $ 86,803 $ 47,821 $ 243,179 Long-lived assets $ 7,479 $ 20,699 $ 512 $ 28,690 2023 Revenue $ 111,568 $ 80,057 $ 43,481 $ 235,106 Long-lived assets $ 5,783 $ 18,795 $ 315 $ 24,893 2022 Revenue $ 100,298 $ 77,740 $ 40,968 $ 219,006 Long-lived assets $ 4,856 $ 15,270 $ 577 $ 20,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geography, major product line and timing of revenue recognition</t>
        </is>
      </c>
      <c r="B4" s="4" t="inlineStr">
        <is>
          <t xml:space="preserve">The following tables present the Company's revenues disaggregated by major products and services, geographical region and timing of revenue recognition. Revenue by major products and services Years Ended December 31, (In thousands) 2024 2023 2022 Subscription $ 139,403 $ 106,436 $ 89,153 Maintenance and support 40,078 46,383 48,345 Professional services and other (1) 4,847 6,321 8,008 Hardware products 58,851 75,966 73,500 Total Revenue $ 243,179 $ 235,106 $ 219,006 (1) Professional services and other includes perpetual software licenses revenue, which was immaterial for the year ended December 31, 2024 and approximately 1%, and 2% of total revenue for the years ended December 31, 2023 and 2022, respectively. Revenue by location of customer for the years ended December 31, 2024, 2023, and 2022 Years Ended December 31, (In thousands, except percentages) 2024 2023 2022 Revenue EMEA $ 108,555 $ 111,568 $ 100,298 Americas 86,803 80,057 77,740 APAC 47,821 43,481 40,968 Total revenue $ 243,179 $ 235,106 $ 219,006 % of Total Revenue EMEA 44 % 47 % 46 % Americas 36 % 34 % 35 % APAC 20 % 19 % 19 % Timing of revenue recognition Years Ended December 31, (In thousands) 2024 2023 2022 Products and Licenses transferred at a point in time $ 132,109 $ 130,848 $ 121,426 Services transferred over time 111,070 104,258 97,580 Total Revenue $ 243,179 $ 235,106 $ 219,006 </t>
        </is>
      </c>
    </row>
    <row r="5">
      <c r="A5" s="4" t="inlineStr">
        <is>
          <t>Schedule of changes in contract assets and contract liabilities</t>
        </is>
      </c>
      <c r="B5" s="4" t="inlineStr">
        <is>
          <t xml:space="preserve">The following table provides information about receivables, contract assets and contract liabilities from contracts with customers as of December 31, 2024 and 2023: (In thousands) December 31, 2024 2023 Receivables, inclusive of trade and unbilled $ 56,229 $ 64,387 Contract Assets (current and non-current) $ 10,686 $ 5,322 Contract Liabilities (deferred revenue current and non-current) $ 70,855 $ 73,483 </t>
        </is>
      </c>
    </row>
    <row r="6">
      <c r="A6" s="4" t="inlineStr">
        <is>
          <t>Schedule of estimated revenue expected to be recognized in the future</t>
        </is>
      </c>
      <c r="B6" s="4" t="inlineStr">
        <is>
          <t xml:space="preserve">The following table includes estimated revenue expected to be recognized in the future related to performance obligations that are unsatisfied (or partially unsatisfied) as of December 31, 2024: (In thousands) 2025 2026 2027 Beyond 2027 Total Future revenue related to current unsatisfied performance obligations $ 60,203 $ 30,108 $ 10,102 $ 3,037 $ 103,450 </t>
        </is>
      </c>
    </row>
    <row r="7">
      <c r="A7" s="4" t="inlineStr">
        <is>
          <t>Schedule of information related to the capitalized costs and amortization recognized in the current and prior period</t>
        </is>
      </c>
      <c r="B7" s="4" t="inlineStr">
        <is>
          <t xml:space="preserve">The following tables provide information related to the capitalized costs and amortization recognized in the current and prior period within "Other current assets" and "Other assets" on the consolidated balance sheets: December 31, (In thousands) 2024 2023 Capitalized costs to obtain contracts, current $ 4,478 $ 3,503 Capitalized costs to obtain contracts, non-current $ 12,431 $ 10,766 (In thousands) Years Ended December 31, 2024 2023 Amortization of capitalized costs to obtain contracts $ 4,007 $ 3,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are comprised of the following as of December 31, 2024 and 2023: December 31, (In thousands) 2024 2023 Component parts (1) $ 4,385 $ 8,511 Work-in-process and finished goods 6,407 7,042 Total $ 10,792 $ 15,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As of December 31, 2023, the Company determined the purchase price allocation of the fair value of the assets acquired and liabilities assumed which is shown in the table below. (In thousands) As of Date of Opening Balance Sheet Net assets acquired: Acquired technology $ 1,447 Accrued wages and payroll taxes (47) Goodwill 600 Total net assets acquired $ 2,000 Consideration $ 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The following table presents the changes in goodwill for the years ended December 31, 2023 and 2024: (In thousands) Security Solutions Digital Agreements Total Net balance at January 1, 2023 $ 70,782 $ 19,732 $ 90,514 Acquisition during the period (1) — 600 600 Net foreign currency translation 2,009 561 2,570 Net balance at December 31, 2023 72,791 20,893 93,684 Net foreign currency translation (1,031) (288) (1,319) Net balance at December 31, 2024 $ 71,760 $ 20,605 $ 92,365 (1) Represents goodwill recorded in conjunction with the acquisition of substantially all the assets of the ProvenDB business of Southbank Software Pty Ltd. during the year ended December 31, 2023. See Note 6, Business Acquisition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doubtful accounts</t>
        </is>
      </c>
      <c r="B3" s="5" t="n">
        <v>1600</v>
      </c>
      <c r="C3" s="5" t="n">
        <v>1536</v>
      </c>
    </row>
    <row r="4">
      <c r="A4" s="3" t="inlineStr">
        <is>
          <t>Stockholders' equity</t>
        </is>
      </c>
      <c r="B4" s="4" t="inlineStr">
        <is>
          <t xml:space="preserve"> </t>
        </is>
      </c>
      <c r="C4" s="4" t="inlineStr">
        <is>
          <t xml:space="preserve"> </t>
        </is>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75000000</v>
      </c>
      <c r="C9" s="6" t="n">
        <v>75000000</v>
      </c>
    </row>
    <row r="10">
      <c r="A10" s="4" t="inlineStr">
        <is>
          <t>Common stock, shares issued (in shares)</t>
        </is>
      </c>
      <c r="B10" s="6" t="n">
        <v>41782000</v>
      </c>
      <c r="C10" s="6" t="n">
        <v>41243000</v>
      </c>
    </row>
    <row r="11">
      <c r="A11" s="4" t="inlineStr">
        <is>
          <t>Common stock, shares outstanding (in shares)</t>
        </is>
      </c>
      <c r="B11" s="6" t="n">
        <v>38058000</v>
      </c>
      <c r="C11" s="6" t="n">
        <v>37519000</v>
      </c>
    </row>
    <row r="12">
      <c r="A12" s="4" t="inlineStr">
        <is>
          <t>Treasury stock, shares outstanding (in shares)</t>
        </is>
      </c>
      <c r="B12" s="6" t="n">
        <v>3724000</v>
      </c>
      <c r="C12" s="6" t="n">
        <v>37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 activity</t>
        </is>
      </c>
      <c r="B4" s="4" t="inlineStr">
        <is>
          <t xml:space="preserve">Intangible assets, net as of December 31, 2024 and 2023 consist of the following: December 31, 2024 2023 (In thousands) Useful Life (in years) Gross Carrying Amount Accumulated Amortization Gross Carrying Amount Accumulated Amortization Acquired technology 3 to 7 $ 41,658 $ 41,658 $ 43,869 $ 42,712 Customer relationships 5 to 12 34,653 28,091 34,773 25,960 Patents and trademarks 10 to 20 13,356 12,437 13,103 12,241 Total $ 89,667 $ 82,186 $ 91,745 $ 80,913 </t>
        </is>
      </c>
    </row>
    <row r="5">
      <c r="A5" s="4" t="inlineStr">
        <is>
          <t>Schedule of expected amortization of intangible assets</t>
        </is>
      </c>
      <c r="B5" s="4" t="inlineStr">
        <is>
          <t xml:space="preserve">The estimated future amortization expense of intangible assets as of December 31, 2024, is as follows: 2025 $ 2,333 2026 2,340 2027 2,122 2028 49 2029 40 Thereafter 214 Subject to amortization 7,098 Trademarks 383 Total intangible assets $ 7,4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es of property and equipment</t>
        </is>
      </c>
      <c r="B4" s="4" t="inlineStr">
        <is>
          <t xml:space="preserve">The following table presents the major classes of property and equipment, net, as of December 31, 2024 and 2023: December 31, (In thousands) Useful Life (in years) 2024 2023 Office equipment and software 3-5 $ 8,658 $ 8,574 Leasehold improvements 10 7,639 7,459 Furniture and fixtures 5 3,519 3,658 Capitalized software 3 19,298 12,560 Total 39,114 32,251 Accumulated depreciation (18,148) (13,529) Property and equipment, net $ 20,966 $ 18,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summarize the Company’s financial assets by level in the fair value hierarchy, which are measured at fair value on a recurring basis, as of December 31, 2024 and 2023: Fair Value Measurement at Reporting Date Using (In thousands) December 31, 2024 Quoted Prices in Active Markets for Identical Assets (Level 1) Significant Other Observable Inputs (Level 2) Significant Unobservable Inputs (Level 3) Assets: U.S. Treasury Bills $ 3,500 $ 3,500 $ — $ — Money Market Funds $ 51,690 $ 51,690 $ — $ — Fair Value Measurement at Reporting Date Using (In thousands) December 31, 2023 Quoted Prices in Active Markets for Identical Assets (Level 1) Significant Other Observable Inputs (Level 2) Significant Unobservable Inputs (Level 3) Assets: Money Market Funds $ 8,496 $ 8,496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change in the allowance for credit losses</t>
        </is>
      </c>
      <c r="B4" s="4" t="inlineStr">
        <is>
          <t xml:space="preserve">The following table presents the changes in the allowance for credit losses during the years ended December 31, 2023 and 2024: (In thousands) Balance at January 1, 2023 $ 1,600 Provision 286 Write-offs (350) Balance at December 31, 2023 1,536 Provision 208 Write-offs (144) Balance at December 31, 2024 $ 1,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Operating lease cost details for the years ended December 31, 2024, 2023, and 2022 are as follows: Years Ended December 31, (In thousands) 2024 2023 2022 Building rent $ 1,153 $ 1,638 $ 2,117 Automobile rentals 1,349 1,132 1,180 Total net operating lease costs $ 2,502 $ 2,770 $ 3,297 Supplemental consolidated balance sheet information related to operating leases as of December 31, 2024 and 2023 is as follows: December 31, (In thousands) 2024 2023 Leases Assets $ 7,725 $ 6,171 Operating lease right-of-use assets $ 7,725 $ 6,171 Liabilities Current Operating lease liabilities $ 2,351 $ 2,027 Non-current Operating lease liabilities 6,932 6,110 Accrued lease termination fees — 714 Total lease liabilities $ 9,283 $ 8,851 </t>
        </is>
      </c>
    </row>
    <row r="5">
      <c r="A5" s="4" t="inlineStr">
        <is>
          <t>Schedule of supplemental consolidated cash flow information related to leases</t>
        </is>
      </c>
      <c r="B5" s="4" t="inlineStr">
        <is>
          <t xml:space="preserve">Supplemental consolidated cash flow information related to leases is as follows: Years Ended December 31, (In thousands) 2024 2023 2022 Supplemental cash flow and other information related to leases: Operating cash payments from operating leases $ 2,455 $ 2,836 $ 3,346 ROU assets obtained in exchange for new operating lease liabilities $ 3,462 $ 2,650 $ 1,172 </t>
        </is>
      </c>
    </row>
    <row r="6">
      <c r="A6" s="4" t="inlineStr">
        <is>
          <t>Schedule of maturities of operating leases</t>
        </is>
      </c>
      <c r="B6" s="4" t="inlineStr">
        <is>
          <t xml:space="preserve">Maturities of the Company's operating leases as of December 31, 2024 are as follows: (In thousands) 2025 $ 2,732 2026 2,201 2027 1,821 2028 1,719 2029 942 Thereafter 1,293 Less: imputed interest (1,425) Total lease liabilities $ 9,2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from continuing operations before income taxes</t>
        </is>
      </c>
      <c r="B4" s="4" t="inlineStr">
        <is>
          <t>Income (loss) before income taxes was generated in the following jurisdictions: Years Ended December 31, (In thousands) 2024 2023 2022 U.S. $ 41,309 $ (13,526) $ (9,569) Non-U.S. 5,178 (13,787) (2,124) Total $ 46,487 $ (27,313) $ (11,693)</t>
        </is>
      </c>
    </row>
    <row r="5">
      <c r="A5" s="4" t="inlineStr">
        <is>
          <t>Schedule of provision for income taxes</t>
        </is>
      </c>
      <c r="B5" s="4" t="inlineStr">
        <is>
          <t xml:space="preserve">The (benefit) provision for income taxes consists of the following: Years Ended December 31, (In thousands) 2024 2023 2022 Current: Federal $ 525 $ 2 $ 122 State 266 54 32 Foreign 4,906 2,473 1,665 Total current 5,697 2,529 1,819 Deferred: Federal (16,771) 361 (349) State (2,318) (47) 35 Foreign 2,797 (357) 1,236 Total deferred (16,292) (43) 922 Total $ (10,595) $ 2,486 $ 2,741 </t>
        </is>
      </c>
    </row>
    <row r="6">
      <c r="A6" s="4" t="inlineStr">
        <is>
          <t>Schedule of differences between income tax provisions and provisions for income taxes</t>
        </is>
      </c>
      <c r="B6" s="4" t="inlineStr">
        <is>
          <t xml:space="preserve">The differences between the income tax (benefit) and provisions computed using the statutory federal income tax rate and the (benefit) provisions for income taxes reported in the consolidated statements of operations are as follows: Years Ended December 31, (In thousands) 2024 2023 2022 Expected tax at statutory rate $ 9,762 $ (5,736) $ (2,456) Foreign taxes at other rates (532) (213) 3,373 Valuation allowance changes (10,464) 8,513 4,370 Global intangible low-taxed income inclusion 5,571 — — State income taxes, net of federal benefit (1,281) (170) (322) Uncertain tax positions — — (515) Research credits (956) (633) (2,568) Worthless stock deduction (12,632) — — Disallowed expenses and other (63) 725 859 Total $ (10,595) $ 2,486 $ 2,741 </t>
        </is>
      </c>
    </row>
    <row r="7">
      <c r="A7" s="4" t="inlineStr">
        <is>
          <t>Schedule of deferred income tax balances</t>
        </is>
      </c>
      <c r="B7" s="4" t="inlineStr">
        <is>
          <t xml:space="preserve">Significant components of the Company's deferred tax assets and liabilities as of December 31, 2024 and 2023, are as follows: December 31, (In thousands) 2024 2023 Deferred tax assets: Stock and long-term compensation plans $ 1,224 $ 1,515 Foreign NOL &amp; other carryforwards 48,705 45,390 U.S. and state NOL carryforwards 8,128 7,866 Deferred revenue 219 650 Pension liability 436 531 Depreciation and amortization — 1,626 Intangible assets 7,855 — Lease liability 2,310 2,383 Capitalized research and development 1,054 446 Accrued expenses and other 1,036 948 Total gross deferred tax assets 70,967 61,355 Less: Valuation allowance (37,246) (47,844) Net deferred income tax assets $ 33,721 $ 13,511 Deferred tax liabilities: Accruals $ — $ 367 Tax on unremitted foreign earnings 3,516 1,164 Right of use asset 2,527 2,095 Intangible assets — 2,217 Depreciation and amortization 2,378 — Tax on credits 4,810 3,689 Contract acquisition costs 3,654 3,325 Deferred tax liabilities $ 16,885 $ 12,857 Net deferred tax assets $ 16,836 $ 654 </t>
        </is>
      </c>
    </row>
    <row r="8">
      <c r="A8" s="4" t="inlineStr">
        <is>
          <t>Schedule of net operating loss carryforwards</t>
        </is>
      </c>
      <c r="B8" s="4" t="inlineStr">
        <is>
          <t xml:space="preserve">At December 31, 2024, the Company had foreign and state net operating loss (NOL) carryforwards and other foreign deductible carryforwards as shown in the following table: (In thousands) Carryforward Expiration NOL Carryforward Canada $ 52,645 2031-2044 United States 22,678 None United Kingdom 10,433 None Other foreign 5,147 None Canada province 48,742 2031-2044 U.S. states 44,074 2025-2043 $ 183,719 Other Carryforwards United States credit $ 1,166 2031-2034 Canada 50,099 None Canada province 63,523 None Capital loss 348 None Canada credits 10,231 2033-2044 Canada province credits 4,936 2036-2044 $ 130,303 $ 314,022 </t>
        </is>
      </c>
    </row>
    <row r="9">
      <c r="A9" s="4" t="inlineStr">
        <is>
          <t>Schedule of reserves for uncertain tax position</t>
        </is>
      </c>
      <c r="B9" s="4" t="inlineStr">
        <is>
          <t xml:space="preserve">December 31, (In thousands) 2024 2023 2022 Reserve at beginning of year $ — $ — $ 512 Increases related to prior year tax positions — — — Decreases related to prior year tax positions — — (512) Settlement — — — Total $ — $ — $ — </t>
        </is>
      </c>
    </row>
    <row r="10">
      <c r="A10" s="4" t="inlineStr">
        <is>
          <t>Schedule of income tax examinations</t>
        </is>
      </c>
      <c r="B10" s="4" t="inlineStr">
        <is>
          <t>The Company's primary tax jurisdictions and the earliest tax year subject to audit are presented in the following table. Australia 2016 Austria 2018 Belgium 2020 Canada 2020 Netherlands 2019 Singapore 2019 Switzerland 2023 United Kingdom 2022 United States 2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expense</t>
        </is>
      </c>
      <c r="B4" s="4" t="inlineStr">
        <is>
          <t xml:space="preserve">The following table presents share-based compensation expense and other long-term incentive plan compensation expense for the years ended December 31, 2024, 2023, and 2022. Years Ended December 31, (In thousands) 2024 2023 2022 Share-based compensation $ 8,955 $ 14,252 $ 8,642 Other long-term incentive plan compensation (1) 217 310 171 Total compensation $ 9,172 $ 14,562 $ 8,813 </t>
        </is>
      </c>
    </row>
    <row r="5">
      <c r="A5" s="4" t="inlineStr">
        <is>
          <t>Summary of restricted stock activity</t>
        </is>
      </c>
      <c r="B5" s="4" t="inlineStr">
        <is>
          <t xml:space="preserve">The following table summarizes the time-based restricted stock activity for the year ended December 31, 2024: (Sharecounts in thousands) Shares Weighted- Weighted- Unearned, January 1, 2024 1,813 1.85 $ 12.98 Shares vested (634) 12.69 Shares awarded 433 12.90 Shares forfeited (578) 14.14 Unearned, December 31, 2024 1,034 1.36 $ 12.47 The following table summarizes activity related to unvested performance restricted stock shares during 2024: (Sharecounts in thousands) Total Weighted- Weighted- Unearned, January 1, 2024 966 0.84 $ 13.99 Shares vested (267) 12.12 Shares awarded 136 12.79 Shares forfeited (678) 14.76 Unearned, December 31, 2024 157 1.11 $ 12.83 The following table summarizes activity related to unvested market and service restricted stock units settled in stock: (Sharecounts in thousands) Shares Weighted- Weighted- Unearned, January 1, 2024 251 1.89 $ 11.58 Shares vested (1) 38.58 Shares awarded 300 12.27 Shares forfeited (87) 11.55 Unearned, December 31, 2024 463 2.54 $ 1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etails of earnings per share calculations</t>
        </is>
      </c>
      <c r="B4" s="4" t="inlineStr">
        <is>
          <t>A reconciliation of the shares included in the basic and fully diluted earnings per share calculations is as follows: Years Ended December 31, (In thousands, except per share data) 2024 2023 2022 Net income (loss) $ 57,082 $ (29,799) $ (14,434) Weighted average common shares outstanding: Basic 38,387 40,193 40,143 Incremental shares with dilutive effect: Restricted stock awards 698 — — Diluted 39,085 40,193 40,143 Net income (loss) per share: Basic $ 1.49 $ (0.74) $ (0.36) Diluted $ 1.46 $ (0.74) $ (0.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pension cost</t>
        </is>
      </c>
      <c r="B4" s="4" t="inlineStr">
        <is>
          <t xml:space="preserve">Components of net periodic pension cost included in earnings: Years Ended December 31, (In thousands) 2024 2023 2022 Service cost (gross) $ 682 $ 879 $ 1,107 Interest cost 476 560 138 Expected return on plan assets (336) (358) (288) Amortization of unrecognized actuarial gain (148) (265) (90) Net periodic pension cost $ 674 $ 816 $ 867 </t>
        </is>
      </c>
    </row>
    <row r="5">
      <c r="A5" s="4" t="inlineStr">
        <is>
          <t>Schedule of net unfunded status of pension plans</t>
        </is>
      </c>
      <c r="B5" s="4" t="inlineStr">
        <is>
          <t>The net unfunded status of the Non-U.S. pension plans as of December 31, 2024 and 2023, is as follows: December 31, (In thousands) 2024 2023 Fair value of plan assets $ 14,500 $ 16,460 Projected benefit obligation (16,333) (19,014) Net unfunded benefit obligation $ (1,833) $ (2,554)</t>
        </is>
      </c>
    </row>
    <row r="6">
      <c r="A6" s="4" t="inlineStr">
        <is>
          <t>Schedule of change in the fair value of plan assets</t>
        </is>
      </c>
      <c r="B6" s="4" t="inlineStr">
        <is>
          <t xml:space="preserve">The change in the fair value of plan assets is as follows: Years Ended December 31, (In thousands) 2024 2023 Fair value of plan assets at January 1 $ 16,460 $ 15,415 Employee contributions 248 406 Actual return on plan assets 199 461 Benefits (paid), net of transfers (2,063) (1,487) Employer contributions 676 864 Foreign exchange adjustment (1,020) 801 Fair value of plan assets at December 31 $ 14,500 $ 16,460 </t>
        </is>
      </c>
    </row>
    <row r="7">
      <c r="A7" s="4" t="inlineStr">
        <is>
          <t>Schedule of change in benefit obligations</t>
        </is>
      </c>
      <c r="B7" s="4" t="inlineStr">
        <is>
          <t xml:space="preserve">The change in benefit obligations is as follows: Years Ended December 31, (In thousands) 2024 2023 Benefit obligations at January 1 $ 19,014 $ 17,715 Gross service cost 682 879 Interest cost 476 560 Employee contributions 248 406 Actuarial (gains)/losses (266) 313 Benefits (paid), net of transfers (2,063) (1,487) Curtailments &amp; settlements (578) (285) Foreign exchange adjustment (1,180) 913 Benefit obligations at December 31 $ 16,333 $ 19,014 </t>
        </is>
      </c>
    </row>
    <row r="8">
      <c r="A8" s="4" t="inlineStr">
        <is>
          <t>Schedule of weighted average assumptions</t>
        </is>
      </c>
      <c r="B8" s="4" t="inlineStr">
        <is>
          <t>The following range of assumptions between all plans were utilized in the pension calculations: December 31, 2024 2023 (%) Discount rates 0.95 - 3.40 1.40 - 4.10 Inflation 1.10 - 2.00 1.25 - 2.20 Expected return on plan assets 1.90 - 2.00 2.00 - 2.50 Rate of salary increases 2.10 - 3.00 2.25 - 3.20</t>
        </is>
      </c>
    </row>
    <row r="9">
      <c r="A9" s="4" t="inlineStr">
        <is>
          <t>Schedule of projected future pension benefits</t>
        </is>
      </c>
      <c r="B9" s="4" t="inlineStr">
        <is>
          <t xml:space="preserve">Projected future pension benefits as of December 31, 2024 (in thousands): (In thousands) 2025 $ 501 2026 $ 972 2027 $ 277 2028 $ 351 2029 $ 930 2030 - 2034 $ 5,4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Customer and Supplier Information (Tables)</t>
        </is>
      </c>
      <c r="B1" s="2" t="inlineStr">
        <is>
          <t>12 Months Ended</t>
        </is>
      </c>
    </row>
    <row r="2">
      <c r="B2" s="2" t="inlineStr">
        <is>
          <t>Dec. 31, 2024</t>
        </is>
      </c>
    </row>
    <row r="3">
      <c r="A3" s="3" t="inlineStr">
        <is>
          <t>Segment Reporting [Abstract]</t>
        </is>
      </c>
      <c r="B3" s="4" t="inlineStr">
        <is>
          <t xml:space="preserve"> </t>
        </is>
      </c>
    </row>
    <row r="4">
      <c r="A4" s="4" t="inlineStr">
        <is>
          <t>Information regarding geographic areas</t>
        </is>
      </c>
      <c r="B4" s="4" t="inlineStr">
        <is>
          <t xml:space="preserve">The following tables illustrate the disaggregation of revenues by category and services, including a reconciliation of the disaggregated revenues to revenues from the Company's two operating segments for the years ended December 31, 2024, 2023, and 2022. Years Ended December 31, 2024 2023 2022 (In thousands) Security Solutions Digital Agreements Security Solutions Digital Agreements Security Solutions Digital Agreements Subscription $ 80,555 $ 58,848 $ 60,550 $ 45,886 $ 47,124 $ 42,029 Maintenance and support 38,342 1,736 42,240 4,143 42,894 5,451 Professional services and other (1) 4,439 408 5,425 896 7,087 921 Hardware products 58,851 — 75,966 — 73,500 — Total Revenue $ 182,187 $ 60,992 $ 184,181 $ 50,925 $ 170,605 $ 48,401 (1) Professional services and other includes perpetual software licenses revenue, which was immaterial for the year ended December 31, 2024 and approximately 1%, and 2% of total revenue for the years ended December 31, 2023 and 2022, respectively. (In thousands) Europe, Americas Asia Pacific Total 2024 Revenue $ 108,555 $ 86,803 $ 47,821 $ 243,179 Long-lived assets $ 7,479 $ 20,699 $ 512 $ 28,690 2023 Revenue $ 111,568 $ 80,057 $ 43,481 $ 235,106 Long-lived assets $ 5,783 $ 18,795 $ 315 $ 24,893 2022 Revenue $ 100,298 $ 77,740 $ 40,968 $ 219,006 Long-lived assets $ 4,856 $ 15,270 $ 577 $ 20,7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243179</v>
      </c>
      <c r="C4" s="5" t="n">
        <v>235106</v>
      </c>
      <c r="D4" s="5" t="n">
        <v>219006</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68603</v>
      </c>
      <c r="C6" s="6" t="n">
        <v>77391</v>
      </c>
      <c r="D6" s="6" t="n">
        <v>70436</v>
      </c>
    </row>
    <row r="7">
      <c r="A7" s="4" t="inlineStr">
        <is>
          <t>Gross profit</t>
        </is>
      </c>
      <c r="B7" s="6" t="n">
        <v>174576</v>
      </c>
      <c r="C7" s="6" t="n">
        <v>157715</v>
      </c>
      <c r="D7" s="6" t="n">
        <v>148570</v>
      </c>
    </row>
    <row r="8">
      <c r="A8" s="3" t="inlineStr">
        <is>
          <t>Operating costs</t>
        </is>
      </c>
      <c r="B8" s="4" t="inlineStr">
        <is>
          <t xml:space="preserve"> </t>
        </is>
      </c>
      <c r="C8" s="4" t="inlineStr">
        <is>
          <t xml:space="preserve"> </t>
        </is>
      </c>
      <c r="D8" s="4" t="inlineStr">
        <is>
          <t xml:space="preserve"> </t>
        </is>
      </c>
    </row>
    <row r="9">
      <c r="A9" s="4" t="inlineStr">
        <is>
          <t>Sales and marketing</t>
        </is>
      </c>
      <c r="B9" s="6" t="n">
        <v>44546</v>
      </c>
      <c r="C9" s="6" t="n">
        <v>70235</v>
      </c>
      <c r="D9" s="6" t="n">
        <v>60949</v>
      </c>
    </row>
    <row r="10">
      <c r="A10" s="4" t="inlineStr">
        <is>
          <t>Research and development</t>
        </is>
      </c>
      <c r="B10" s="6" t="n">
        <v>32423</v>
      </c>
      <c r="C10" s="6" t="n">
        <v>38420</v>
      </c>
      <c r="D10" s="6" t="n">
        <v>41735</v>
      </c>
    </row>
    <row r="11">
      <c r="A11" s="4" t="inlineStr">
        <is>
          <t>General and administrative</t>
        </is>
      </c>
      <c r="B11" s="6" t="n">
        <v>46007</v>
      </c>
      <c r="C11" s="6" t="n">
        <v>58267</v>
      </c>
      <c r="D11" s="6" t="n">
        <v>55552</v>
      </c>
    </row>
    <row r="12">
      <c r="A12" s="4" t="inlineStr">
        <is>
          <t>Restructuring and other related charges</t>
        </is>
      </c>
      <c r="B12" s="6" t="n">
        <v>4444</v>
      </c>
      <c r="C12" s="6" t="n">
        <v>17311</v>
      </c>
      <c r="D12" s="6" t="n">
        <v>13310</v>
      </c>
    </row>
    <row r="13">
      <c r="A13" s="4" t="inlineStr">
        <is>
          <t>Amortization of intangible assets</t>
        </is>
      </c>
      <c r="B13" s="6" t="n">
        <v>2351</v>
      </c>
      <c r="C13" s="6" t="n">
        <v>2353</v>
      </c>
      <c r="D13" s="6" t="n">
        <v>4139</v>
      </c>
    </row>
    <row r="14">
      <c r="A14" s="4" t="inlineStr">
        <is>
          <t>Total operating costs</t>
        </is>
      </c>
      <c r="B14" s="6" t="n">
        <v>129771</v>
      </c>
      <c r="C14" s="6" t="n">
        <v>186586</v>
      </c>
      <c r="D14" s="6" t="n">
        <v>175685</v>
      </c>
    </row>
    <row r="15">
      <c r="A15" s="4" t="inlineStr">
        <is>
          <t>Operating income (loss)</t>
        </is>
      </c>
      <c r="B15" s="6" t="n">
        <v>44805</v>
      </c>
      <c r="C15" s="6" t="n">
        <v>-28871</v>
      </c>
      <c r="D15" s="6" t="n">
        <v>-27115</v>
      </c>
    </row>
    <row r="16">
      <c r="A16" s="4" t="inlineStr">
        <is>
          <t>Interest income, net</t>
        </is>
      </c>
      <c r="B16" s="6" t="n">
        <v>1807</v>
      </c>
      <c r="C16" s="6" t="n">
        <v>2090</v>
      </c>
      <c r="D16" s="6" t="n">
        <v>595</v>
      </c>
    </row>
    <row r="17">
      <c r="A17" s="4" t="inlineStr">
        <is>
          <t>Other income (expense), net</t>
        </is>
      </c>
      <c r="B17" s="6" t="n">
        <v>-125</v>
      </c>
      <c r="C17" s="6" t="n">
        <v>-532</v>
      </c>
      <c r="D17" s="6" t="n">
        <v>14827</v>
      </c>
    </row>
    <row r="18">
      <c r="A18" s="4" t="inlineStr">
        <is>
          <t>Income (loss) before income taxes</t>
        </is>
      </c>
      <c r="B18" s="6" t="n">
        <v>46487</v>
      </c>
      <c r="C18" s="6" t="n">
        <v>-27313</v>
      </c>
      <c r="D18" s="6" t="n">
        <v>-11693</v>
      </c>
    </row>
    <row r="19">
      <c r="A19" s="4" t="inlineStr">
        <is>
          <t>(Benefit) provision for income taxes</t>
        </is>
      </c>
      <c r="B19" s="6" t="n">
        <v>-10595</v>
      </c>
      <c r="C19" s="6" t="n">
        <v>2486</v>
      </c>
      <c r="D19" s="6" t="n">
        <v>2741</v>
      </c>
    </row>
    <row r="20">
      <c r="A20" s="4" t="inlineStr">
        <is>
          <t>Net income (loss)</t>
        </is>
      </c>
      <c r="B20" s="5" t="n">
        <v>57082</v>
      </c>
      <c r="C20" s="5" t="n">
        <v>-29799</v>
      </c>
      <c r="D20" s="5" t="n">
        <v>-14434</v>
      </c>
    </row>
    <row r="21">
      <c r="A21" s="3" t="inlineStr">
        <is>
          <t>Net income (loss) per share</t>
        </is>
      </c>
      <c r="B21" s="4" t="inlineStr">
        <is>
          <t xml:space="preserve"> </t>
        </is>
      </c>
      <c r="C21" s="4" t="inlineStr">
        <is>
          <t xml:space="preserve"> </t>
        </is>
      </c>
      <c r="D21" s="4" t="inlineStr">
        <is>
          <t xml:space="preserve"> </t>
        </is>
      </c>
    </row>
    <row r="22">
      <c r="A22" s="4" t="inlineStr">
        <is>
          <t>Basic (in dollars per share)</t>
        </is>
      </c>
      <c r="B22" s="8" t="n">
        <v>1.49</v>
      </c>
      <c r="C22" s="8" t="n">
        <v>-0.74</v>
      </c>
      <c r="D22" s="8" t="n">
        <v>-0.36</v>
      </c>
    </row>
    <row r="23">
      <c r="A23" s="4" t="inlineStr">
        <is>
          <t>Diluted (in dollars per share)</t>
        </is>
      </c>
      <c r="B23" s="8" t="n">
        <v>1.46</v>
      </c>
      <c r="C23" s="8" t="n">
        <v>-0.74</v>
      </c>
      <c r="D23" s="8" t="n">
        <v>-0.36</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38387</v>
      </c>
      <c r="C25" s="6" t="n">
        <v>40193</v>
      </c>
      <c r="D25" s="6" t="n">
        <v>40143</v>
      </c>
    </row>
    <row r="26">
      <c r="A26" s="4" t="inlineStr">
        <is>
          <t>Diluted (in shares)</t>
        </is>
      </c>
      <c r="B26" s="6" t="n">
        <v>39085</v>
      </c>
      <c r="C26" s="6" t="n">
        <v>40193</v>
      </c>
      <c r="D26" s="6" t="n">
        <v>40143</v>
      </c>
    </row>
    <row r="27">
      <c r="A27" s="4" t="inlineStr">
        <is>
          <t>Product and licens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132078</v>
      </c>
      <c r="C29" s="5" t="n">
        <v>130848</v>
      </c>
      <c r="D29" s="5" t="n">
        <v>121426</v>
      </c>
    </row>
    <row r="30">
      <c r="A30" s="3" t="inlineStr">
        <is>
          <t>Cost of goods sold</t>
        </is>
      </c>
      <c r="B30" s="4" t="inlineStr">
        <is>
          <t xml:space="preserve"> </t>
        </is>
      </c>
      <c r="C30" s="4" t="inlineStr">
        <is>
          <t xml:space="preserve"> </t>
        </is>
      </c>
      <c r="D30" s="4" t="inlineStr">
        <is>
          <t xml:space="preserve"> </t>
        </is>
      </c>
    </row>
    <row r="31">
      <c r="A31" s="4" t="inlineStr">
        <is>
          <t>Total cost of goods sold</t>
        </is>
      </c>
      <c r="B31" s="6" t="n">
        <v>36732</v>
      </c>
      <c r="C31" s="6" t="n">
        <v>48676</v>
      </c>
      <c r="D31" s="6" t="n">
        <v>45106</v>
      </c>
    </row>
    <row r="32">
      <c r="A32" s="4" t="inlineStr">
        <is>
          <t>Services and oth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11101</v>
      </c>
      <c r="C34" s="6" t="n">
        <v>104258</v>
      </c>
      <c r="D34" s="6" t="n">
        <v>97580</v>
      </c>
    </row>
    <row r="35">
      <c r="A35" s="3" t="inlineStr">
        <is>
          <t>Cost of goods sold</t>
        </is>
      </c>
      <c r="B35" s="4" t="inlineStr">
        <is>
          <t xml:space="preserve"> </t>
        </is>
      </c>
      <c r="C35" s="4" t="inlineStr">
        <is>
          <t xml:space="preserve"> </t>
        </is>
      </c>
      <c r="D35" s="4" t="inlineStr">
        <is>
          <t xml:space="preserve"> </t>
        </is>
      </c>
    </row>
    <row r="36">
      <c r="A36" s="4" t="inlineStr">
        <is>
          <t>Total cost of goods sold</t>
        </is>
      </c>
      <c r="B36" s="5" t="n">
        <v>31871</v>
      </c>
      <c r="C36" s="5" t="n">
        <v>28715</v>
      </c>
      <c r="D36" s="5" t="n">
        <v>25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 liability</t>
        </is>
      </c>
      <c r="B4" s="4" t="inlineStr">
        <is>
          <t xml:space="preserve">The table below sets forth the changes in the carrying amount of the restructuring charge liability for the years ended December 31, 2023 and 2024. (In thousands) Employee Costs Real Estate Rationalization Total Balance as of January 1, 2023 $ 3,596 $ — $ 3,596 Additions 11,703 1,885 13,588 Payments (12,169) — (12,169) Balance as of December 31, 2023 3,130 1,885 5,015 Additions 3,937 227 4,164 Payments (5,810) (1,587) (7,397) Balance as of December 31, 2024 $ 1,257 $ 525 $ 1,7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41" customWidth="1" min="3" max="3"/>
    <col width="30" customWidth="1" min="4" max="4"/>
    <col width="30" customWidth="1" min="5" max="5"/>
    <col width="14" customWidth="1" min="6" max="6"/>
  </cols>
  <sheetData>
    <row r="1">
      <c r="A1" s="1" t="inlineStr">
        <is>
          <t>Description of the Company and Basis of Presentation (Details) $ / shares in Units, $ in Millions</t>
        </is>
      </c>
      <c r="B1" s="2" t="inlineStr">
        <is>
          <t>3 Months Ended</t>
        </is>
      </c>
      <c r="C1" s="2" t="inlineStr">
        <is>
          <t>12 Months Ended</t>
        </is>
      </c>
    </row>
    <row r="2">
      <c r="B2" s="2" t="inlineStr">
        <is>
          <t>Dec. 31, 2024 $ / shares</t>
        </is>
      </c>
      <c r="C2" s="2" t="inlineStr">
        <is>
          <t>Dec. 31, 2024 USD ($) segment $ / shares</t>
        </is>
      </c>
      <c r="D2" s="2" t="inlineStr">
        <is>
          <t>Dec. 31, 2023 USD ($) segment</t>
        </is>
      </c>
      <c r="E2" s="2" t="inlineStr">
        <is>
          <t>Dec. 31, 2022 USD ($) segment</t>
        </is>
      </c>
      <c r="F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2</v>
      </c>
      <c r="D4" s="6" t="n">
        <v>2</v>
      </c>
      <c r="E4" s="6" t="n">
        <v>2</v>
      </c>
      <c r="F4" s="4" t="inlineStr">
        <is>
          <t xml:space="preserve"> </t>
        </is>
      </c>
    </row>
    <row r="5">
      <c r="A5" s="4" t="inlineStr">
        <is>
          <t>Number of operating segments</t>
        </is>
      </c>
      <c r="B5" s="4" t="inlineStr">
        <is>
          <t xml:space="preserve"> </t>
        </is>
      </c>
      <c r="C5" s="6" t="n">
        <v>2</v>
      </c>
      <c r="D5" s="6" t="n">
        <v>2</v>
      </c>
      <c r="E5" s="6" t="n">
        <v>2</v>
      </c>
      <c r="F5" s="4" t="inlineStr">
        <is>
          <t xml:space="preserve"> </t>
        </is>
      </c>
    </row>
    <row r="6">
      <c r="A6" s="4" t="inlineStr">
        <is>
          <t>Business transformation plan, term</t>
        </is>
      </c>
      <c r="B6" s="4" t="inlineStr">
        <is>
          <t xml:space="preserve"> </t>
        </is>
      </c>
      <c r="C6" s="4" t="inlineStr">
        <is>
          <t xml:space="preserve"> </t>
        </is>
      </c>
      <c r="D6" s="4" t="inlineStr">
        <is>
          <t xml:space="preserve"> </t>
        </is>
      </c>
      <c r="E6" s="4" t="inlineStr">
        <is>
          <t>3 years</t>
        </is>
      </c>
      <c r="F6" s="4" t="inlineStr">
        <is>
          <t>3 years</t>
        </is>
      </c>
    </row>
    <row r="7">
      <c r="A7" s="4" t="inlineStr">
        <is>
          <t>Common stock, dividends (in dollars per share) | $ / shares</t>
        </is>
      </c>
      <c r="B7" s="8" t="n">
        <v>0.12</v>
      </c>
      <c r="C7" s="8" t="n">
        <v>0.12</v>
      </c>
      <c r="D7" s="4" t="inlineStr">
        <is>
          <t xml:space="preserve"> </t>
        </is>
      </c>
      <c r="E7" s="4" t="inlineStr">
        <is>
          <t xml:space="preserve"> </t>
        </is>
      </c>
      <c r="F7" s="4" t="inlineStr">
        <is>
          <t xml:space="preserve"> </t>
        </is>
      </c>
    </row>
    <row r="8">
      <c r="A8" s="4" t="inlineStr">
        <is>
          <t>Loss from foreign currency transactions | $</t>
        </is>
      </c>
      <c r="B8" s="4" t="inlineStr">
        <is>
          <t xml:space="preserve"> </t>
        </is>
      </c>
      <c r="C8" s="9" t="n">
        <v>-0.9</v>
      </c>
      <c r="D8" s="9" t="n">
        <v>-1.1</v>
      </c>
      <c r="E8" s="9" t="n">
        <v>-1.9</v>
      </c>
      <c r="F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4</t>
        </is>
      </c>
      <c r="C1" s="2" t="inlineStr">
        <is>
          <t>Dec. 31, 2023</t>
        </is>
      </c>
    </row>
    <row r="2">
      <c r="A2" s="4" t="inlineStr">
        <is>
          <t>Guarantee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Restricted cash</t>
        </is>
      </c>
      <c r="B4" s="9" t="n">
        <v>0.2</v>
      </c>
      <c r="C4" s="9"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Details)</t>
        </is>
      </c>
      <c r="B1" s="2" t="inlineStr">
        <is>
          <t>Dec. 31, 2024</t>
        </is>
      </c>
      <c r="C1" s="2" t="inlineStr">
        <is>
          <t>Dec. 31, 2023</t>
        </is>
      </c>
    </row>
    <row r="2">
      <c r="A2" s="4" t="inlineStr">
        <is>
          <t>Leasehold improvement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 (in years)</t>
        </is>
      </c>
      <c r="B4" s="4" t="inlineStr">
        <is>
          <t>10 years</t>
        </is>
      </c>
      <c r="C4" s="4" t="inlineStr">
        <is>
          <t>10 years</t>
        </is>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 (in years)</t>
        </is>
      </c>
      <c r="B10" s="4" t="inlineStr">
        <is>
          <t>10 years</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nd Intangible Assets (Details)</t>
        </is>
      </c>
      <c r="B1" s="2" t="inlineStr">
        <is>
          <t>Dec. 31, 2024</t>
        </is>
      </c>
      <c r="C1" s="2" t="inlineStr">
        <is>
          <t>Dec. 31, 2023</t>
        </is>
      </c>
    </row>
    <row r="2">
      <c r="A2" s="4" t="inlineStr">
        <is>
          <t>Minimum | Proprietary Technology</t>
        </is>
      </c>
      <c r="B2" s="4" t="inlineStr">
        <is>
          <t xml:space="preserve"> </t>
        </is>
      </c>
      <c r="C2" s="4" t="inlineStr">
        <is>
          <t xml:space="preserve"> </t>
        </is>
      </c>
    </row>
    <row r="3">
      <c r="A3" s="3" t="inlineStr">
        <is>
          <t>Impairment of Long-Lived and Intangible Assets</t>
        </is>
      </c>
      <c r="B3" s="4" t="inlineStr">
        <is>
          <t xml:space="preserve"> </t>
        </is>
      </c>
      <c r="C3" s="4" t="inlineStr">
        <is>
          <t xml:space="preserve"> </t>
        </is>
      </c>
    </row>
    <row r="4">
      <c r="A4" s="4" t="inlineStr">
        <is>
          <t>Useful life (in years)</t>
        </is>
      </c>
      <c r="B4" s="4" t="inlineStr">
        <is>
          <t>3 years</t>
        </is>
      </c>
      <c r="C4" s="4" t="inlineStr">
        <is>
          <t xml:space="preserve"> </t>
        </is>
      </c>
    </row>
    <row r="5">
      <c r="A5" s="4" t="inlineStr">
        <is>
          <t>Minimum | Customer relationships</t>
        </is>
      </c>
      <c r="B5" s="4" t="inlineStr">
        <is>
          <t xml:space="preserve"> </t>
        </is>
      </c>
      <c r="C5" s="4" t="inlineStr">
        <is>
          <t xml:space="preserve"> </t>
        </is>
      </c>
    </row>
    <row r="6">
      <c r="A6" s="3" t="inlineStr">
        <is>
          <t>Impairment of Long-Lived and Intangible Assets</t>
        </is>
      </c>
      <c r="B6" s="4" t="inlineStr">
        <is>
          <t xml:space="preserve"> </t>
        </is>
      </c>
      <c r="C6" s="4" t="inlineStr">
        <is>
          <t xml:space="preserve"> </t>
        </is>
      </c>
    </row>
    <row r="7">
      <c r="A7" s="4" t="inlineStr">
        <is>
          <t>Useful life (in years)</t>
        </is>
      </c>
      <c r="B7" s="4" t="inlineStr">
        <is>
          <t>5 years</t>
        </is>
      </c>
      <c r="C7" s="4" t="inlineStr">
        <is>
          <t>5 years</t>
        </is>
      </c>
    </row>
    <row r="8">
      <c r="A8" s="4" t="inlineStr">
        <is>
          <t>Minimum | Patents and trademarks</t>
        </is>
      </c>
      <c r="B8" s="4" t="inlineStr">
        <is>
          <t xml:space="preserve"> </t>
        </is>
      </c>
      <c r="C8" s="4" t="inlineStr">
        <is>
          <t xml:space="preserve"> </t>
        </is>
      </c>
    </row>
    <row r="9">
      <c r="A9" s="3" t="inlineStr">
        <is>
          <t>Impairment of Long-Lived and Intangible Assets</t>
        </is>
      </c>
      <c r="B9" s="4" t="inlineStr">
        <is>
          <t xml:space="preserve"> </t>
        </is>
      </c>
      <c r="C9" s="4" t="inlineStr">
        <is>
          <t xml:space="preserve"> </t>
        </is>
      </c>
    </row>
    <row r="10">
      <c r="A10" s="4" t="inlineStr">
        <is>
          <t>Useful life (in years)</t>
        </is>
      </c>
      <c r="B10" s="4" t="inlineStr">
        <is>
          <t>10 years</t>
        </is>
      </c>
      <c r="C10" s="4" t="inlineStr">
        <is>
          <t>10 years</t>
        </is>
      </c>
    </row>
    <row r="11">
      <c r="A11" s="4" t="inlineStr">
        <is>
          <t>Maximum | Proprietary Technology</t>
        </is>
      </c>
      <c r="B11" s="4" t="inlineStr">
        <is>
          <t xml:space="preserve"> </t>
        </is>
      </c>
      <c r="C11" s="4" t="inlineStr">
        <is>
          <t xml:space="preserve"> </t>
        </is>
      </c>
    </row>
    <row r="12">
      <c r="A12" s="3" t="inlineStr">
        <is>
          <t>Impairment of Long-Lived and Intangible Assets</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Maximum | Customer relationships</t>
        </is>
      </c>
      <c r="B14" s="4" t="inlineStr">
        <is>
          <t xml:space="preserve"> </t>
        </is>
      </c>
      <c r="C14" s="4" t="inlineStr">
        <is>
          <t xml:space="preserve"> </t>
        </is>
      </c>
    </row>
    <row r="15">
      <c r="A15" s="3" t="inlineStr">
        <is>
          <t>Impairment of Long-Lived and Intangible Assets</t>
        </is>
      </c>
      <c r="B15" s="4" t="inlineStr">
        <is>
          <t xml:space="preserve"> </t>
        </is>
      </c>
      <c r="C15" s="4" t="inlineStr">
        <is>
          <t xml:space="preserve"> </t>
        </is>
      </c>
    </row>
    <row r="16">
      <c r="A16" s="4" t="inlineStr">
        <is>
          <t>Useful life (in years)</t>
        </is>
      </c>
      <c r="B16" s="4" t="inlineStr">
        <is>
          <t>12 years</t>
        </is>
      </c>
      <c r="C16" s="4" t="inlineStr">
        <is>
          <t>12 years</t>
        </is>
      </c>
    </row>
    <row r="17">
      <c r="A17" s="4" t="inlineStr">
        <is>
          <t>Maximum | Patents and trademarks</t>
        </is>
      </c>
      <c r="B17" s="4" t="inlineStr">
        <is>
          <t xml:space="preserve"> </t>
        </is>
      </c>
      <c r="C17" s="4" t="inlineStr">
        <is>
          <t xml:space="preserve"> </t>
        </is>
      </c>
    </row>
    <row r="18">
      <c r="A18" s="3" t="inlineStr">
        <is>
          <t>Impairment of Long-Lived and Intangible Assets</t>
        </is>
      </c>
      <c r="B18" s="4" t="inlineStr">
        <is>
          <t xml:space="preserve"> </t>
        </is>
      </c>
      <c r="C18" s="4" t="inlineStr">
        <is>
          <t xml:space="preserve"> </t>
        </is>
      </c>
    </row>
    <row r="19">
      <c r="A19" s="4" t="inlineStr">
        <is>
          <t>Useful life (in years)</t>
        </is>
      </c>
      <c r="B19" s="4" t="inlineStr">
        <is>
          <t>20 years</t>
        </is>
      </c>
      <c r="C19"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Equity Method Investments (Details) - Investment In Promon AS - USD ($) $ in Millions</t>
        </is>
      </c>
      <c r="C1" s="2" t="inlineStr">
        <is>
          <t>12 Months Ended</t>
        </is>
      </c>
    </row>
    <row r="2">
      <c r="B2" s="2" t="inlineStr">
        <is>
          <t>Jan. 31, 2022</t>
        </is>
      </c>
      <c r="C2" s="2" t="inlineStr">
        <is>
          <t>Dec. 31, 2022</t>
        </is>
      </c>
      <c r="D2" s="2" t="inlineStr">
        <is>
          <t>Jan. 30, 2022</t>
        </is>
      </c>
    </row>
    <row r="3">
      <c r="A3" s="3" t="inlineStr">
        <is>
          <t>Equity Method Investments</t>
        </is>
      </c>
      <c r="B3" s="4" t="inlineStr">
        <is>
          <t xml:space="preserve"> </t>
        </is>
      </c>
      <c r="C3" s="4" t="inlineStr">
        <is>
          <t xml:space="preserve"> </t>
        </is>
      </c>
      <c r="D3" s="4" t="inlineStr">
        <is>
          <t xml:space="preserve"> </t>
        </is>
      </c>
    </row>
    <row r="4">
      <c r="A4" s="4" t="inlineStr">
        <is>
          <t>Equity interest, amount sold</t>
        </is>
      </c>
      <c r="B4" s="9" t="n">
        <v>18.9</v>
      </c>
      <c r="C4" s="4" t="inlineStr">
        <is>
          <t xml:space="preserve"> </t>
        </is>
      </c>
      <c r="D4" s="4" t="inlineStr">
        <is>
          <t xml:space="preserve"> </t>
        </is>
      </c>
    </row>
    <row r="5">
      <c r="A5" s="4" t="inlineStr">
        <is>
          <t>Gain on sale of equity-method investment</t>
        </is>
      </c>
      <c r="B5" s="4" t="inlineStr">
        <is>
          <t xml:space="preserve"> </t>
        </is>
      </c>
      <c r="C5" s="9" t="n">
        <v>14.8</v>
      </c>
      <c r="D5" s="4" t="inlineStr">
        <is>
          <t xml:space="preserve"> </t>
        </is>
      </c>
    </row>
    <row r="6">
      <c r="A6" s="4" t="inlineStr">
        <is>
          <t>Ownership percentage</t>
        </is>
      </c>
      <c r="B6" s="4" t="inlineStr">
        <is>
          <t xml:space="preserve"> </t>
        </is>
      </c>
      <c r="C6" s="4" t="inlineStr">
        <is>
          <t xml:space="preserve"> </t>
        </is>
      </c>
      <c r="D6" s="10" t="n">
        <v>0.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urrent operating lease liabilities</t>
        </is>
      </c>
      <c r="B3" s="5" t="n">
        <v>2351</v>
      </c>
      <c r="C3" s="5" t="n">
        <v>2027</v>
      </c>
    </row>
    <row r="4">
      <c r="A4" s="4" t="inlineStr">
        <is>
          <t>Accrued sales tax and VAT</t>
        </is>
      </c>
      <c r="B4" s="6" t="n">
        <v>1127</v>
      </c>
      <c r="C4" s="6" t="n">
        <v>2486</v>
      </c>
    </row>
    <row r="5">
      <c r="A5" s="4" t="inlineStr">
        <is>
          <t>Other accrued expenses</t>
        </is>
      </c>
      <c r="B5" s="6" t="n">
        <v>1980</v>
      </c>
      <c r="C5" s="6" t="n">
        <v>4747</v>
      </c>
    </row>
    <row r="6">
      <c r="A6" s="4" t="inlineStr">
        <is>
          <t>Accrued professional fees</t>
        </is>
      </c>
      <c r="B6" s="6" t="n">
        <v>881</v>
      </c>
      <c r="C6" s="6" t="n">
        <v>710</v>
      </c>
    </row>
    <row r="7">
      <c r="A7" s="4" t="inlineStr">
        <is>
          <t>Accrued lease termination fees</t>
        </is>
      </c>
      <c r="B7" s="6" t="n">
        <v>0</v>
      </c>
      <c r="C7" s="6" t="n">
        <v>714</v>
      </c>
    </row>
    <row r="8">
      <c r="A8" s="4" t="inlineStr">
        <is>
          <t>Total</t>
        </is>
      </c>
      <c r="B8" s="5" t="n">
        <v>6339</v>
      </c>
      <c r="C8" s="5" t="n">
        <v>10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ummary of Significant Accounting policies - Share Repurchase Program (Details) - USD ($) $ / shares in Units,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c r="F2" s="2" t="inlineStr">
        <is>
          <t>May 09,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he company can repurchase</t>
        </is>
      </c>
      <c r="B4" s="4" t="inlineStr">
        <is>
          <t xml:space="preserve"> </t>
        </is>
      </c>
      <c r="C4" s="4" t="inlineStr">
        <is>
          <t xml:space="preserve"> </t>
        </is>
      </c>
      <c r="D4" s="4" t="inlineStr">
        <is>
          <t xml:space="preserve"> </t>
        </is>
      </c>
      <c r="E4" s="4" t="inlineStr">
        <is>
          <t xml:space="preserve"> </t>
        </is>
      </c>
      <c r="F4" s="5" t="n">
        <v>50000</v>
      </c>
    </row>
    <row r="5">
      <c r="A5" s="4" t="inlineStr">
        <is>
          <t>Treasury stock, repurchased (in shares)</t>
        </is>
      </c>
      <c r="B5" s="6" t="n">
        <v>2380834</v>
      </c>
      <c r="C5" s="6" t="n">
        <v>0</v>
      </c>
      <c r="D5" s="6" t="n">
        <v>2700000</v>
      </c>
      <c r="E5" s="4" t="inlineStr">
        <is>
          <t xml:space="preserve"> </t>
        </is>
      </c>
      <c r="F5" s="4" t="inlineStr">
        <is>
          <t xml:space="preserve"> </t>
        </is>
      </c>
    </row>
    <row r="6">
      <c r="A6" s="4" t="inlineStr">
        <is>
          <t>Stock repurchase program, remaining authorized repurchase amount</t>
        </is>
      </c>
      <c r="B6" s="5" t="n">
        <v>50000</v>
      </c>
      <c r="C6" s="4" t="inlineStr">
        <is>
          <t xml:space="preserve"> </t>
        </is>
      </c>
      <c r="D6" s="5" t="n">
        <v>50000</v>
      </c>
      <c r="E6" s="4" t="inlineStr">
        <is>
          <t xml:space="preserve"> </t>
        </is>
      </c>
      <c r="F6" s="4" t="inlineStr">
        <is>
          <t xml:space="preserve"> </t>
        </is>
      </c>
    </row>
    <row r="7">
      <c r="A7" s="4" t="inlineStr">
        <is>
          <t>Treasury stock, repurchased average cost per share (in dollars per share)</t>
        </is>
      </c>
      <c r="B7" s="8" t="n">
        <v>10.5</v>
      </c>
      <c r="C7" s="4" t="inlineStr">
        <is>
          <t xml:space="preserve"> </t>
        </is>
      </c>
      <c r="D7" s="8" t="n">
        <v>10.62</v>
      </c>
      <c r="E7" s="4" t="inlineStr">
        <is>
          <t xml:space="preserve"> </t>
        </is>
      </c>
      <c r="F7" s="4" t="inlineStr">
        <is>
          <t xml:space="preserve"> </t>
        </is>
      </c>
    </row>
    <row r="8">
      <c r="A8" s="4" t="inlineStr">
        <is>
          <t>Treasury stock, repurchased</t>
        </is>
      </c>
      <c r="B8" s="5" t="n">
        <v>25000</v>
      </c>
      <c r="C8" s="5" t="n">
        <v>3</v>
      </c>
      <c r="D8" s="5" t="n">
        <v>29155</v>
      </c>
      <c r="E8" s="5" t="n">
        <v>5721</v>
      </c>
      <c r="F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t>
        </is>
      </c>
      <c r="B1" s="2" t="inlineStr">
        <is>
          <t>12 Months Ended</t>
        </is>
      </c>
    </row>
    <row r="2">
      <c r="B2" s="2" t="inlineStr">
        <is>
          <t>Dec. 31, 2024</t>
        </is>
      </c>
      <c r="C2" s="2" t="inlineStr">
        <is>
          <t>Dec. 31, 2023</t>
        </is>
      </c>
      <c r="D2" s="2" t="inlineStr">
        <is>
          <t>Dec. 31, 2022</t>
        </is>
      </c>
    </row>
    <row r="3">
      <c r="A3" s="4" t="inlineStr">
        <is>
          <t>Patents and trademarks | Revenue from Contract with Customer, Product and Service Benchmark | Product Concentration Risk</t>
        </is>
      </c>
      <c r="B3" s="4" t="inlineStr">
        <is>
          <t xml:space="preserve"> </t>
        </is>
      </c>
      <c r="C3" s="4" t="inlineStr">
        <is>
          <t xml:space="preserve"> </t>
        </is>
      </c>
      <c r="D3" s="4" t="inlineStr">
        <is>
          <t xml:space="preserve"> </t>
        </is>
      </c>
    </row>
    <row r="4">
      <c r="A4" s="3" t="inlineStr">
        <is>
          <t>Equity Method Investments</t>
        </is>
      </c>
      <c r="B4" s="4" t="inlineStr">
        <is>
          <t xml:space="preserve"> </t>
        </is>
      </c>
      <c r="C4" s="4" t="inlineStr">
        <is>
          <t xml:space="preserve"> </t>
        </is>
      </c>
      <c r="D4" s="4" t="inlineStr">
        <is>
          <t xml:space="preserve"> </t>
        </is>
      </c>
    </row>
    <row r="5">
      <c r="A5" s="4" t="inlineStr">
        <is>
          <t>Percent of total</t>
        </is>
      </c>
      <c r="B5" s="10" t="n">
        <v>0</v>
      </c>
      <c r="C5" s="10" t="n">
        <v>0.01</v>
      </c>
      <c r="D5" s="10" t="n">
        <v>0.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7082</v>
      </c>
      <c r="C4" s="5" t="n">
        <v>-29799</v>
      </c>
      <c r="D4" s="5" t="n">
        <v>-14434</v>
      </c>
    </row>
    <row r="5">
      <c r="A5" s="3" t="inlineStr">
        <is>
          <t>Other comprehensive income (loss)</t>
        </is>
      </c>
      <c r="B5" s="4" t="inlineStr">
        <is>
          <t xml:space="preserve"> </t>
        </is>
      </c>
      <c r="C5" s="4" t="inlineStr">
        <is>
          <t xml:space="preserve"> </t>
        </is>
      </c>
      <c r="D5" s="4" t="inlineStr">
        <is>
          <t xml:space="preserve"> </t>
        </is>
      </c>
    </row>
    <row r="6">
      <c r="A6" s="4" t="inlineStr">
        <is>
          <t>Cumulative translation adjustment, net of tax</t>
        </is>
      </c>
      <c r="B6" s="6" t="n">
        <v>-3321</v>
      </c>
      <c r="C6" s="6" t="n">
        <v>3689</v>
      </c>
      <c r="D6" s="6" t="n">
        <v>-7245</v>
      </c>
    </row>
    <row r="7">
      <c r="A7" s="4" t="inlineStr">
        <is>
          <t>Pension adjustment, net of tax</t>
        </is>
      </c>
      <c r="B7" s="6" t="n">
        <v>482</v>
      </c>
      <c r="C7" s="6" t="n">
        <v>-222</v>
      </c>
      <c r="D7" s="6" t="n">
        <v>3859</v>
      </c>
    </row>
    <row r="8">
      <c r="A8" s="4" t="inlineStr">
        <is>
          <t>Unrealized gain on available-for-sale securities</t>
        </is>
      </c>
      <c r="B8" s="6" t="n">
        <v>0</v>
      </c>
      <c r="C8" s="6" t="n">
        <v>4</v>
      </c>
      <c r="D8" s="6" t="n">
        <v>18</v>
      </c>
    </row>
    <row r="9">
      <c r="A9" s="4" t="inlineStr">
        <is>
          <t>Comprehensive income (loss)</t>
        </is>
      </c>
      <c r="B9" s="5" t="n">
        <v>54243</v>
      </c>
      <c r="C9" s="5" t="n">
        <v>-26328</v>
      </c>
      <c r="D9" s="5" t="n">
        <v>-178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Cos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Capitalized internal-use software</t>
        </is>
      </c>
      <c r="B3" s="9" t="n">
        <v>8.300000000000001</v>
      </c>
      <c r="C3" s="9" t="n">
        <v>10.1</v>
      </c>
    </row>
    <row r="4">
      <c r="A4" s="4" t="inlineStr">
        <is>
          <t>Capitalized software</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Useful Life (in years)</t>
        </is>
      </c>
      <c r="B6" s="4" t="inlineStr">
        <is>
          <t>3 years</t>
        </is>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2</v>
      </c>
      <c r="C4" s="6" t="n">
        <v>2</v>
      </c>
      <c r="D4" s="6" t="n">
        <v>2</v>
      </c>
    </row>
    <row r="5">
      <c r="A5" s="4" t="inlineStr">
        <is>
          <t>Number of reportable segments</t>
        </is>
      </c>
      <c r="B5" s="6" t="n">
        <v>2</v>
      </c>
      <c r="C5" s="6" t="n">
        <v>2</v>
      </c>
      <c r="D5"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Details of Customers Locations in Four Geographic Regions (Details) - USD ($) $ in Thousands</t>
        </is>
      </c>
      <c r="B1" s="2" t="inlineStr">
        <is>
          <t>12 Months Ended</t>
        </is>
      </c>
    </row>
    <row r="2">
      <c r="B2" s="2" t="inlineStr">
        <is>
          <t>Dec. 31, 2024</t>
        </is>
      </c>
      <c r="C2" s="2" t="inlineStr">
        <is>
          <t>Dec. 31, 2023</t>
        </is>
      </c>
      <c r="D2" s="2" t="inlineStr">
        <is>
          <t>Dec. 31, 2022</t>
        </is>
      </c>
    </row>
    <row r="3">
      <c r="A3" s="3" t="inlineStr">
        <is>
          <t>Geographic, Customer and Supplier Information</t>
        </is>
      </c>
      <c r="B3" s="4" t="inlineStr">
        <is>
          <t xml:space="preserve"> </t>
        </is>
      </c>
      <c r="C3" s="4" t="inlineStr">
        <is>
          <t xml:space="preserve"> </t>
        </is>
      </c>
      <c r="D3" s="4" t="inlineStr">
        <is>
          <t xml:space="preserve"> </t>
        </is>
      </c>
    </row>
    <row r="4">
      <c r="A4" s="4" t="inlineStr">
        <is>
          <t>Revenue</t>
        </is>
      </c>
      <c r="B4" s="5" t="n">
        <v>243179</v>
      </c>
      <c r="C4" s="5" t="n">
        <v>235106</v>
      </c>
      <c r="D4" s="5" t="n">
        <v>219006</v>
      </c>
    </row>
    <row r="5">
      <c r="A5" s="4" t="inlineStr">
        <is>
          <t>Cost of goods sold</t>
        </is>
      </c>
      <c r="B5" s="6" t="n">
        <v>68603</v>
      </c>
      <c r="C5" s="6" t="n">
        <v>77391</v>
      </c>
      <c r="D5" s="6" t="n">
        <v>70436</v>
      </c>
    </row>
    <row r="6">
      <c r="A6" s="4" t="inlineStr">
        <is>
          <t>Gross profit</t>
        </is>
      </c>
      <c r="B6" s="5" t="n">
        <v>174576</v>
      </c>
      <c r="C6" s="5" t="n">
        <v>157715</v>
      </c>
      <c r="D6" s="5" t="n">
        <v>148570</v>
      </c>
    </row>
    <row r="7">
      <c r="A7" s="4" t="inlineStr">
        <is>
          <t>Gross margin</t>
        </is>
      </c>
      <c r="B7" s="10" t="n">
        <v>0.72</v>
      </c>
      <c r="C7" s="10" t="n">
        <v>0.67</v>
      </c>
      <c r="D7" s="10" t="n">
        <v>0.68</v>
      </c>
    </row>
    <row r="8">
      <c r="A8" s="4" t="inlineStr">
        <is>
          <t>Sales and marketing</t>
        </is>
      </c>
      <c r="B8" s="5" t="n">
        <v>44546</v>
      </c>
      <c r="C8" s="5" t="n">
        <v>70235</v>
      </c>
      <c r="D8" s="5" t="n">
        <v>60949</v>
      </c>
    </row>
    <row r="9">
      <c r="A9" s="4" t="inlineStr">
        <is>
          <t>Research and development</t>
        </is>
      </c>
      <c r="B9" s="6" t="n">
        <v>32423</v>
      </c>
      <c r="C9" s="6" t="n">
        <v>38420</v>
      </c>
      <c r="D9" s="6" t="n">
        <v>41735</v>
      </c>
    </row>
    <row r="10">
      <c r="A10" s="4" t="inlineStr">
        <is>
          <t>Other segment items</t>
        </is>
      </c>
      <c r="B10" s="6" t="n">
        <v>52802</v>
      </c>
      <c r="C10" s="6" t="n">
        <v>77931</v>
      </c>
      <c r="D10" s="6" t="n">
        <v>73001</v>
      </c>
    </row>
    <row r="11">
      <c r="A11" s="4" t="inlineStr">
        <is>
          <t>Operating income (loss)</t>
        </is>
      </c>
      <c r="B11" s="6" t="n">
        <v>44805</v>
      </c>
      <c r="C11" s="6" t="n">
        <v>-28871</v>
      </c>
      <c r="D11" s="6" t="n">
        <v>-27115</v>
      </c>
    </row>
    <row r="12">
      <c r="A12" s="4" t="inlineStr">
        <is>
          <t>Interest income, net</t>
        </is>
      </c>
      <c r="B12" s="6" t="n">
        <v>1807</v>
      </c>
      <c r="C12" s="6" t="n">
        <v>2090</v>
      </c>
      <c r="D12" s="6" t="n">
        <v>595</v>
      </c>
    </row>
    <row r="13">
      <c r="A13" s="4" t="inlineStr">
        <is>
          <t>Other income (expense), net</t>
        </is>
      </c>
      <c r="B13" s="6" t="n">
        <v>-125</v>
      </c>
      <c r="C13" s="6" t="n">
        <v>-532</v>
      </c>
      <c r="D13" s="6" t="n">
        <v>14827</v>
      </c>
    </row>
    <row r="14">
      <c r="A14" s="4" t="inlineStr">
        <is>
          <t>Income (loss) before income taxes</t>
        </is>
      </c>
      <c r="B14" s="6" t="n">
        <v>46487</v>
      </c>
      <c r="C14" s="6" t="n">
        <v>-27313</v>
      </c>
      <c r="D14" s="6" t="n">
        <v>-11693</v>
      </c>
    </row>
    <row r="15">
      <c r="A15" s="4" t="inlineStr">
        <is>
          <t>Write-off of intangible assets</t>
        </is>
      </c>
      <c r="B15" s="6" t="n">
        <v>804</v>
      </c>
      <c r="C15" s="6" t="n">
        <v>0</v>
      </c>
      <c r="D15" s="6" t="n">
        <v>0</v>
      </c>
    </row>
    <row r="16">
      <c r="A16" s="4" t="inlineStr">
        <is>
          <t>Write-off of property and equipment, net</t>
        </is>
      </c>
      <c r="B16" s="6" t="n">
        <v>1081</v>
      </c>
      <c r="C16" s="6" t="n">
        <v>3183</v>
      </c>
      <c r="D16" s="6" t="n">
        <v>3828</v>
      </c>
    </row>
    <row r="17">
      <c r="A17" s="4" t="inlineStr">
        <is>
          <t>Depreciation and amortization of intangible assets</t>
        </is>
      </c>
      <c r="B17" s="6" t="n">
        <v>8364</v>
      </c>
      <c r="C17" s="6" t="n">
        <v>6479</v>
      </c>
      <c r="D17" s="6" t="n">
        <v>7066</v>
      </c>
    </row>
    <row r="18">
      <c r="A18" s="4" t="inlineStr">
        <is>
          <t>Restructuring and other related charges</t>
        </is>
      </c>
      <c r="B18" s="6" t="n">
        <v>4444</v>
      </c>
      <c r="C18" s="6" t="n">
        <v>17311</v>
      </c>
      <c r="D18" s="6" t="n">
        <v>13310</v>
      </c>
    </row>
    <row r="19">
      <c r="A19" s="4" t="inlineStr">
        <is>
          <t>Services And Other Cost Of Goods Sold</t>
        </is>
      </c>
      <c r="B19" s="4" t="inlineStr">
        <is>
          <t xml:space="preserve"> </t>
        </is>
      </c>
      <c r="C19" s="4" t="inlineStr">
        <is>
          <t xml:space="preserve"> </t>
        </is>
      </c>
      <c r="D19" s="4" t="inlineStr">
        <is>
          <t xml:space="preserve"> </t>
        </is>
      </c>
    </row>
    <row r="20">
      <c r="A20" s="3" t="inlineStr">
        <is>
          <t>Geographic, Customer and Supplier Information</t>
        </is>
      </c>
      <c r="B20" s="4" t="inlineStr">
        <is>
          <t xml:space="preserve"> </t>
        </is>
      </c>
      <c r="C20" s="4" t="inlineStr">
        <is>
          <t xml:space="preserve"> </t>
        </is>
      </c>
      <c r="D20" s="4" t="inlineStr">
        <is>
          <t xml:space="preserve"> </t>
        </is>
      </c>
    </row>
    <row r="21">
      <c r="A21" s="4" t="inlineStr">
        <is>
          <t>Write-off of property and equipment, net</t>
        </is>
      </c>
      <c r="B21" s="6" t="n">
        <v>700</v>
      </c>
      <c r="C21" s="4" t="inlineStr">
        <is>
          <t xml:space="preserve"> </t>
        </is>
      </c>
      <c r="D21" s="4" t="inlineStr">
        <is>
          <t xml:space="preserve"> </t>
        </is>
      </c>
    </row>
    <row r="22">
      <c r="A22" s="4" t="inlineStr">
        <is>
          <t>Security Solutions</t>
        </is>
      </c>
      <c r="B22" s="4" t="inlineStr">
        <is>
          <t xml:space="preserve"> </t>
        </is>
      </c>
      <c r="C22" s="4" t="inlineStr">
        <is>
          <t xml:space="preserve"> </t>
        </is>
      </c>
      <c r="D22" s="4" t="inlineStr">
        <is>
          <t xml:space="preserve"> </t>
        </is>
      </c>
    </row>
    <row r="23">
      <c r="A23" s="3" t="inlineStr">
        <is>
          <t>Geographic, Customer and Supplier Information</t>
        </is>
      </c>
      <c r="B23" s="4" t="inlineStr">
        <is>
          <t xml:space="preserve"> </t>
        </is>
      </c>
      <c r="C23" s="4" t="inlineStr">
        <is>
          <t xml:space="preserve"> </t>
        </is>
      </c>
      <c r="D23" s="4" t="inlineStr">
        <is>
          <t xml:space="preserve"> </t>
        </is>
      </c>
    </row>
    <row r="24">
      <c r="A24" s="4" t="inlineStr">
        <is>
          <t>Revenue</t>
        </is>
      </c>
      <c r="B24" s="6" t="n">
        <v>182187</v>
      </c>
      <c r="C24" s="6" t="n">
        <v>184181</v>
      </c>
      <c r="D24" s="6" t="n">
        <v>170605</v>
      </c>
    </row>
    <row r="25">
      <c r="A25" s="4" t="inlineStr">
        <is>
          <t>Depreciation and amortization of intangible assets</t>
        </is>
      </c>
      <c r="B25" s="6" t="n">
        <v>900</v>
      </c>
      <c r="C25" s="6" t="n">
        <v>0</v>
      </c>
      <c r="D25" s="6" t="n">
        <v>1700</v>
      </c>
    </row>
    <row r="26">
      <c r="A26" s="4" t="inlineStr">
        <is>
          <t>Restructuring and other related charges</t>
        </is>
      </c>
      <c r="B26" s="6" t="n">
        <v>2000</v>
      </c>
      <c r="C26" s="6" t="n">
        <v>5500</v>
      </c>
      <c r="D26" s="6" t="n">
        <v>9000</v>
      </c>
    </row>
    <row r="27">
      <c r="A27" s="4" t="inlineStr">
        <is>
          <t>Digital Agreements</t>
        </is>
      </c>
      <c r="B27" s="4" t="inlineStr">
        <is>
          <t xml:space="preserve"> </t>
        </is>
      </c>
      <c r="C27" s="4" t="inlineStr">
        <is>
          <t xml:space="preserve"> </t>
        </is>
      </c>
      <c r="D27" s="4" t="inlineStr">
        <is>
          <t xml:space="preserve"> </t>
        </is>
      </c>
    </row>
    <row r="28">
      <c r="A28" s="3" t="inlineStr">
        <is>
          <t>Geographic, Customer and Supplier Information</t>
        </is>
      </c>
      <c r="B28" s="4" t="inlineStr">
        <is>
          <t xml:space="preserve"> </t>
        </is>
      </c>
      <c r="C28" s="4" t="inlineStr">
        <is>
          <t xml:space="preserve"> </t>
        </is>
      </c>
      <c r="D28" s="4" t="inlineStr">
        <is>
          <t xml:space="preserve"> </t>
        </is>
      </c>
    </row>
    <row r="29">
      <c r="A29" s="4" t="inlineStr">
        <is>
          <t>Revenue</t>
        </is>
      </c>
      <c r="B29" s="6" t="n">
        <v>60992</v>
      </c>
      <c r="C29" s="6" t="n">
        <v>50925</v>
      </c>
      <c r="D29" s="6" t="n">
        <v>48401</v>
      </c>
    </row>
    <row r="30">
      <c r="A30" s="4" t="inlineStr">
        <is>
          <t>Write-off of intangible assets</t>
        </is>
      </c>
      <c r="B30" s="6" t="n">
        <v>800</v>
      </c>
      <c r="C30" s="4" t="inlineStr">
        <is>
          <t xml:space="preserve"> </t>
        </is>
      </c>
      <c r="D30" s="4" t="inlineStr">
        <is>
          <t xml:space="preserve"> </t>
        </is>
      </c>
    </row>
    <row r="31">
      <c r="A31" s="4" t="inlineStr">
        <is>
          <t>Depreciation and amortization of intangible assets</t>
        </is>
      </c>
      <c r="B31" s="6" t="n">
        <v>6200</v>
      </c>
      <c r="C31" s="6" t="n">
        <v>3700</v>
      </c>
      <c r="D31" s="6" t="n">
        <v>2300</v>
      </c>
    </row>
    <row r="32">
      <c r="A32" s="4" t="inlineStr">
        <is>
          <t>Restructuring and other related charges</t>
        </is>
      </c>
      <c r="B32" s="6" t="n">
        <v>1700</v>
      </c>
      <c r="C32" s="6" t="n">
        <v>3700</v>
      </c>
      <c r="D32" s="6" t="n">
        <v>1900</v>
      </c>
    </row>
    <row r="33">
      <c r="A33" s="4" t="inlineStr">
        <is>
          <t>Operating Segments | Security Solutions</t>
        </is>
      </c>
      <c r="B33" s="4" t="inlineStr">
        <is>
          <t xml:space="preserve"> </t>
        </is>
      </c>
      <c r="C33" s="4" t="inlineStr">
        <is>
          <t xml:space="preserve"> </t>
        </is>
      </c>
      <c r="D33" s="4" t="inlineStr">
        <is>
          <t xml:space="preserve"> </t>
        </is>
      </c>
    </row>
    <row r="34">
      <c r="A34" s="3" t="inlineStr">
        <is>
          <t>Geographic, Customer and Supplier Information</t>
        </is>
      </c>
      <c r="B34" s="4" t="inlineStr">
        <is>
          <t xml:space="preserve"> </t>
        </is>
      </c>
      <c r="C34" s="4" t="inlineStr">
        <is>
          <t xml:space="preserve"> </t>
        </is>
      </c>
      <c r="D34" s="4" t="inlineStr">
        <is>
          <t xml:space="preserve"> </t>
        </is>
      </c>
    </row>
    <row r="35">
      <c r="A35" s="4" t="inlineStr">
        <is>
          <t>Revenue</t>
        </is>
      </c>
      <c r="B35" s="6" t="n">
        <v>182187</v>
      </c>
      <c r="C35" s="6" t="n">
        <v>184181</v>
      </c>
      <c r="D35" s="6" t="n">
        <v>170605</v>
      </c>
    </row>
    <row r="36">
      <c r="A36" s="4" t="inlineStr">
        <is>
          <t>Cost of goods sold</t>
        </is>
      </c>
      <c r="B36" s="6" t="n">
        <v>49319</v>
      </c>
      <c r="C36" s="6" t="n">
        <v>64207</v>
      </c>
      <c r="D36" s="6" t="n">
        <v>59523</v>
      </c>
    </row>
    <row r="37">
      <c r="A37" s="4" t="inlineStr">
        <is>
          <t>Gross profit</t>
        </is>
      </c>
      <c r="B37" s="5" t="n">
        <v>132868</v>
      </c>
      <c r="C37" s="5" t="n">
        <v>119974</v>
      </c>
      <c r="D37" s="5" t="n">
        <v>111082</v>
      </c>
    </row>
    <row r="38">
      <c r="A38" s="4" t="inlineStr">
        <is>
          <t>Gross margin</t>
        </is>
      </c>
      <c r="B38" s="10" t="n">
        <v>0.73</v>
      </c>
      <c r="C38" s="10" t="n">
        <v>0.65</v>
      </c>
      <c r="D38" s="10" t="n">
        <v>0.65</v>
      </c>
    </row>
    <row r="39">
      <c r="A39" s="4" t="inlineStr">
        <is>
          <t>Sales and marketing</t>
        </is>
      </c>
      <c r="B39" s="5" t="n">
        <v>24684</v>
      </c>
      <c r="C39" s="5" t="n">
        <v>35356</v>
      </c>
      <c r="D39" s="5" t="n">
        <v>42135</v>
      </c>
    </row>
    <row r="40">
      <c r="A40" s="4" t="inlineStr">
        <is>
          <t>Research and development</t>
        </is>
      </c>
      <c r="B40" s="6" t="n">
        <v>16132</v>
      </c>
      <c r="C40" s="6" t="n">
        <v>18894</v>
      </c>
      <c r="D40" s="6" t="n">
        <v>26128</v>
      </c>
    </row>
    <row r="41">
      <c r="A41" s="4" t="inlineStr">
        <is>
          <t>Other segment items</t>
        </is>
      </c>
      <c r="B41" s="6" t="n">
        <v>1990</v>
      </c>
      <c r="C41" s="6" t="n">
        <v>5534</v>
      </c>
      <c r="D41" s="6" t="n">
        <v>10768</v>
      </c>
    </row>
    <row r="42">
      <c r="A42" s="4" t="inlineStr">
        <is>
          <t>Operating income (loss)</t>
        </is>
      </c>
      <c r="B42" s="6" t="n">
        <v>90062</v>
      </c>
      <c r="C42" s="6" t="n">
        <v>60190</v>
      </c>
      <c r="D42" s="6" t="n">
        <v>32051</v>
      </c>
    </row>
    <row r="43">
      <c r="A43" s="4" t="inlineStr">
        <is>
          <t>Operating Segments | Digital Agreements</t>
        </is>
      </c>
      <c r="B43" s="4" t="inlineStr">
        <is>
          <t xml:space="preserve"> </t>
        </is>
      </c>
      <c r="C43" s="4" t="inlineStr">
        <is>
          <t xml:space="preserve"> </t>
        </is>
      </c>
      <c r="D43" s="4" t="inlineStr">
        <is>
          <t xml:space="preserve"> </t>
        </is>
      </c>
    </row>
    <row r="44">
      <c r="A44" s="3" t="inlineStr">
        <is>
          <t>Geographic, Customer and Supplier Information</t>
        </is>
      </c>
      <c r="B44" s="4" t="inlineStr">
        <is>
          <t xml:space="preserve"> </t>
        </is>
      </c>
      <c r="C44" s="4" t="inlineStr">
        <is>
          <t xml:space="preserve"> </t>
        </is>
      </c>
      <c r="D44" s="4" t="inlineStr">
        <is>
          <t xml:space="preserve"> </t>
        </is>
      </c>
    </row>
    <row r="45">
      <c r="A45" s="4" t="inlineStr">
        <is>
          <t>Revenue</t>
        </is>
      </c>
      <c r="B45" s="6" t="n">
        <v>60992</v>
      </c>
      <c r="C45" s="6" t="n">
        <v>50925</v>
      </c>
      <c r="D45" s="6" t="n">
        <v>48401</v>
      </c>
    </row>
    <row r="46">
      <c r="A46" s="4" t="inlineStr">
        <is>
          <t>Cost of goods sold</t>
        </is>
      </c>
      <c r="B46" s="6" t="n">
        <v>19281</v>
      </c>
      <c r="C46" s="6" t="n">
        <v>13183</v>
      </c>
      <c r="D46" s="6" t="n">
        <v>10913</v>
      </c>
    </row>
    <row r="47">
      <c r="A47" s="4" t="inlineStr">
        <is>
          <t>Gross profit</t>
        </is>
      </c>
      <c r="B47" s="5" t="n">
        <v>41711</v>
      </c>
      <c r="C47" s="5" t="n">
        <v>37742</v>
      </c>
      <c r="D47" s="5" t="n">
        <v>37488</v>
      </c>
    </row>
    <row r="48">
      <c r="A48" s="4" t="inlineStr">
        <is>
          <t>Gross margin</t>
        </is>
      </c>
      <c r="B48" s="10" t="n">
        <v>0.68</v>
      </c>
      <c r="C48" s="10" t="n">
        <v>0.74</v>
      </c>
      <c r="D48" s="10" t="n">
        <v>0.77</v>
      </c>
    </row>
    <row r="49">
      <c r="A49" s="4" t="inlineStr">
        <is>
          <t>Sales and marketing</t>
        </is>
      </c>
      <c r="B49" s="5" t="n">
        <v>15658</v>
      </c>
      <c r="C49" s="5" t="n">
        <v>31566</v>
      </c>
      <c r="D49" s="5" t="n">
        <v>16305</v>
      </c>
    </row>
    <row r="50">
      <c r="A50" s="4" t="inlineStr">
        <is>
          <t>Research and development</t>
        </is>
      </c>
      <c r="B50" s="6" t="n">
        <v>16117</v>
      </c>
      <c r="C50" s="6" t="n">
        <v>18687</v>
      </c>
      <c r="D50" s="6" t="n">
        <v>11720</v>
      </c>
    </row>
    <row r="51">
      <c r="A51" s="4" t="inlineStr">
        <is>
          <t>Other segment items</t>
        </is>
      </c>
      <c r="B51" s="6" t="n">
        <v>4321</v>
      </c>
      <c r="C51" s="6" t="n">
        <v>6014</v>
      </c>
      <c r="D51" s="6" t="n">
        <v>4115</v>
      </c>
    </row>
    <row r="52">
      <c r="A52" s="4" t="inlineStr">
        <is>
          <t>Operating income (loss)</t>
        </is>
      </c>
      <c r="B52" s="6" t="n">
        <v>5615</v>
      </c>
      <c r="C52" s="6" t="n">
        <v>-18525</v>
      </c>
      <c r="D52" s="6" t="n">
        <v>5348</v>
      </c>
    </row>
    <row r="53">
      <c r="A53" s="4" t="inlineStr">
        <is>
          <t>Corporate And Reconciling Items</t>
        </is>
      </c>
      <c r="B53" s="4" t="inlineStr">
        <is>
          <t xml:space="preserve"> </t>
        </is>
      </c>
      <c r="C53" s="4" t="inlineStr">
        <is>
          <t xml:space="preserve"> </t>
        </is>
      </c>
      <c r="D53" s="4" t="inlineStr">
        <is>
          <t xml:space="preserve"> </t>
        </is>
      </c>
    </row>
    <row r="54">
      <c r="A54" s="3" t="inlineStr">
        <is>
          <t>Geographic, Customer and Supplier Information</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Cost of goods sold</t>
        </is>
      </c>
      <c r="B56" s="6" t="n">
        <v>3</v>
      </c>
      <c r="C56" s="6" t="n">
        <v>1</v>
      </c>
      <c r="D56" s="6" t="n">
        <v>0</v>
      </c>
    </row>
    <row r="57">
      <c r="A57" s="4" t="inlineStr">
        <is>
          <t>Gross profit</t>
        </is>
      </c>
      <c r="B57" s="6" t="n">
        <v>-3</v>
      </c>
      <c r="C57" s="6" t="n">
        <v>-1</v>
      </c>
      <c r="D57" s="6" t="n">
        <v>0</v>
      </c>
    </row>
    <row r="58">
      <c r="A58" s="4" t="inlineStr">
        <is>
          <t>Sales and marketing</t>
        </is>
      </c>
      <c r="B58" s="6" t="n">
        <v>4204</v>
      </c>
      <c r="C58" s="6" t="n">
        <v>3313</v>
      </c>
      <c r="D58" s="6" t="n">
        <v>2509</v>
      </c>
    </row>
    <row r="59">
      <c r="A59" s="4" t="inlineStr">
        <is>
          <t>Research and development</t>
        </is>
      </c>
      <c r="B59" s="6" t="n">
        <v>174</v>
      </c>
      <c r="C59" s="6" t="n">
        <v>839</v>
      </c>
      <c r="D59" s="6" t="n">
        <v>3887</v>
      </c>
    </row>
    <row r="60">
      <c r="A60" s="4" t="inlineStr">
        <is>
          <t>Other segment items</t>
        </is>
      </c>
      <c r="B60" s="6" t="n">
        <v>46491</v>
      </c>
      <c r="C60" s="6" t="n">
        <v>66383</v>
      </c>
      <c r="D60" s="6" t="n">
        <v>58118</v>
      </c>
    </row>
    <row r="61">
      <c r="A61" s="4" t="inlineStr">
        <is>
          <t>Operating income (loss)</t>
        </is>
      </c>
      <c r="B61" s="5" t="n">
        <v>-50872</v>
      </c>
      <c r="C61" s="5" t="n">
        <v>-70536</v>
      </c>
      <c r="D61" s="5" t="n">
        <v>-645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Information - Information Regarding Geographic Areas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3" t="inlineStr">
        <is>
          <t>Geographic, Customer and Supplier Information</t>
        </is>
      </c>
      <c r="B5" s="4" t="inlineStr">
        <is>
          <t xml:space="preserve"> </t>
        </is>
      </c>
      <c r="C5" s="4" t="inlineStr">
        <is>
          <t xml:space="preserve"> </t>
        </is>
      </c>
      <c r="D5" s="4" t="inlineStr">
        <is>
          <t xml:space="preserve"> </t>
        </is>
      </c>
    </row>
    <row r="6">
      <c r="A6" s="4" t="inlineStr">
        <is>
          <t>Total revenue</t>
        </is>
      </c>
      <c r="B6" s="5" t="n">
        <v>243179</v>
      </c>
      <c r="C6" s="5" t="n">
        <v>235106</v>
      </c>
      <c r="D6" s="5" t="n">
        <v>219006</v>
      </c>
    </row>
    <row r="7">
      <c r="A7" s="4" t="inlineStr">
        <is>
          <t>Subscription</t>
        </is>
      </c>
      <c r="B7" s="4" t="inlineStr">
        <is>
          <t xml:space="preserve"> </t>
        </is>
      </c>
      <c r="C7" s="4" t="inlineStr">
        <is>
          <t xml:space="preserve"> </t>
        </is>
      </c>
      <c r="D7" s="4" t="inlineStr">
        <is>
          <t xml:space="preserve"> </t>
        </is>
      </c>
    </row>
    <row r="8">
      <c r="A8" s="3" t="inlineStr">
        <is>
          <t>Geographic, Customer and Supplier Information</t>
        </is>
      </c>
      <c r="B8" s="4" t="inlineStr">
        <is>
          <t xml:space="preserve"> </t>
        </is>
      </c>
      <c r="C8" s="4" t="inlineStr">
        <is>
          <t xml:space="preserve"> </t>
        </is>
      </c>
      <c r="D8" s="4" t="inlineStr">
        <is>
          <t xml:space="preserve"> </t>
        </is>
      </c>
    </row>
    <row r="9">
      <c r="A9" s="4" t="inlineStr">
        <is>
          <t>Total revenue</t>
        </is>
      </c>
      <c r="B9" s="6" t="n">
        <v>139403</v>
      </c>
      <c r="C9" s="6" t="n">
        <v>106436</v>
      </c>
      <c r="D9" s="6" t="n">
        <v>89153</v>
      </c>
    </row>
    <row r="10">
      <c r="A10" s="4" t="inlineStr">
        <is>
          <t>Professional services and other</t>
        </is>
      </c>
      <c r="B10" s="4" t="inlineStr">
        <is>
          <t xml:space="preserve"> </t>
        </is>
      </c>
      <c r="C10" s="4" t="inlineStr">
        <is>
          <t xml:space="preserve"> </t>
        </is>
      </c>
      <c r="D10" s="4" t="inlineStr">
        <is>
          <t xml:space="preserve"> </t>
        </is>
      </c>
    </row>
    <row r="11">
      <c r="A11" s="3" t="inlineStr">
        <is>
          <t>Geographic, Customer and Supplier Information</t>
        </is>
      </c>
      <c r="B11" s="4" t="inlineStr">
        <is>
          <t xml:space="preserve"> </t>
        </is>
      </c>
      <c r="C11" s="4" t="inlineStr">
        <is>
          <t xml:space="preserve"> </t>
        </is>
      </c>
      <c r="D11" s="4" t="inlineStr">
        <is>
          <t xml:space="preserve"> </t>
        </is>
      </c>
    </row>
    <row r="12">
      <c r="A12" s="4" t="inlineStr">
        <is>
          <t>Total revenue</t>
        </is>
      </c>
      <c r="B12" s="6" t="n">
        <v>4847</v>
      </c>
      <c r="C12" s="6" t="n">
        <v>6321</v>
      </c>
      <c r="D12" s="6" t="n">
        <v>8008</v>
      </c>
    </row>
    <row r="13">
      <c r="A13" s="4" t="inlineStr">
        <is>
          <t>Hardware products</t>
        </is>
      </c>
      <c r="B13" s="4" t="inlineStr">
        <is>
          <t xml:space="preserve"> </t>
        </is>
      </c>
      <c r="C13" s="4" t="inlineStr">
        <is>
          <t xml:space="preserve"> </t>
        </is>
      </c>
      <c r="D13" s="4" t="inlineStr">
        <is>
          <t xml:space="preserve"> </t>
        </is>
      </c>
    </row>
    <row r="14">
      <c r="A14" s="3" t="inlineStr">
        <is>
          <t>Geographic, Customer and Supplier Information</t>
        </is>
      </c>
      <c r="B14" s="4" t="inlineStr">
        <is>
          <t xml:space="preserve"> </t>
        </is>
      </c>
      <c r="C14" s="4" t="inlineStr">
        <is>
          <t xml:space="preserve"> </t>
        </is>
      </c>
      <c r="D14" s="4" t="inlineStr">
        <is>
          <t xml:space="preserve"> </t>
        </is>
      </c>
    </row>
    <row r="15">
      <c r="A15" s="4" t="inlineStr">
        <is>
          <t>Total revenue</t>
        </is>
      </c>
      <c r="B15" s="5" t="n">
        <v>58851</v>
      </c>
      <c r="C15" s="5" t="n">
        <v>75966</v>
      </c>
      <c r="D15" s="5" t="n">
        <v>73500</v>
      </c>
    </row>
    <row r="16">
      <c r="A16" s="4" t="inlineStr">
        <is>
          <t>Patents and trademarks | Revenue from Contract with Customer, Product and Service Benchmark | Product Concentration Risk</t>
        </is>
      </c>
      <c r="B16" s="4" t="inlineStr">
        <is>
          <t xml:space="preserve"> </t>
        </is>
      </c>
      <c r="C16" s="4" t="inlineStr">
        <is>
          <t xml:space="preserve"> </t>
        </is>
      </c>
      <c r="D16" s="4" t="inlineStr">
        <is>
          <t xml:space="preserve"> </t>
        </is>
      </c>
    </row>
    <row r="17">
      <c r="A17" s="3" t="inlineStr">
        <is>
          <t>Geographic, Customer and Supplier Information</t>
        </is>
      </c>
      <c r="B17" s="4" t="inlineStr">
        <is>
          <t xml:space="preserve"> </t>
        </is>
      </c>
      <c r="C17" s="4" t="inlineStr">
        <is>
          <t xml:space="preserve"> </t>
        </is>
      </c>
      <c r="D17" s="4" t="inlineStr">
        <is>
          <t xml:space="preserve"> </t>
        </is>
      </c>
    </row>
    <row r="18">
      <c r="A18" s="4" t="inlineStr">
        <is>
          <t>Percent of total</t>
        </is>
      </c>
      <c r="B18" s="10" t="n">
        <v>0</v>
      </c>
      <c r="C18" s="10" t="n">
        <v>0.01</v>
      </c>
      <c r="D18" s="10" t="n">
        <v>0.02</v>
      </c>
    </row>
    <row r="19">
      <c r="A19" s="4" t="inlineStr">
        <is>
          <t>Security Solutions</t>
        </is>
      </c>
      <c r="B19" s="4" t="inlineStr">
        <is>
          <t xml:space="preserve"> </t>
        </is>
      </c>
      <c r="C19" s="4" t="inlineStr">
        <is>
          <t xml:space="preserve"> </t>
        </is>
      </c>
      <c r="D19" s="4" t="inlineStr">
        <is>
          <t xml:space="preserve"> </t>
        </is>
      </c>
    </row>
    <row r="20">
      <c r="A20" s="3" t="inlineStr">
        <is>
          <t>Geographic, Customer and Supplier Information</t>
        </is>
      </c>
      <c r="B20" s="4" t="inlineStr">
        <is>
          <t xml:space="preserve"> </t>
        </is>
      </c>
      <c r="C20" s="4" t="inlineStr">
        <is>
          <t xml:space="preserve"> </t>
        </is>
      </c>
      <c r="D20" s="4" t="inlineStr">
        <is>
          <t xml:space="preserve"> </t>
        </is>
      </c>
    </row>
    <row r="21">
      <c r="A21" s="4" t="inlineStr">
        <is>
          <t>Total revenue</t>
        </is>
      </c>
      <c r="B21" s="5" t="n">
        <v>182187</v>
      </c>
      <c r="C21" s="5" t="n">
        <v>184181</v>
      </c>
      <c r="D21" s="5" t="n">
        <v>170605</v>
      </c>
    </row>
    <row r="22">
      <c r="A22" s="4" t="inlineStr">
        <is>
          <t>Security Solutions | Subscription</t>
        </is>
      </c>
      <c r="B22" s="4" t="inlineStr">
        <is>
          <t xml:space="preserve"> </t>
        </is>
      </c>
      <c r="C22" s="4" t="inlineStr">
        <is>
          <t xml:space="preserve"> </t>
        </is>
      </c>
      <c r="D22" s="4" t="inlineStr">
        <is>
          <t xml:space="preserve"> </t>
        </is>
      </c>
    </row>
    <row r="23">
      <c r="A23" s="3" t="inlineStr">
        <is>
          <t>Geographic, Customer and Supplier Information</t>
        </is>
      </c>
      <c r="B23" s="4" t="inlineStr">
        <is>
          <t xml:space="preserve"> </t>
        </is>
      </c>
      <c r="C23" s="4" t="inlineStr">
        <is>
          <t xml:space="preserve"> </t>
        </is>
      </c>
      <c r="D23" s="4" t="inlineStr">
        <is>
          <t xml:space="preserve"> </t>
        </is>
      </c>
    </row>
    <row r="24">
      <c r="A24" s="4" t="inlineStr">
        <is>
          <t>Total revenue</t>
        </is>
      </c>
      <c r="B24" s="6" t="n">
        <v>80555</v>
      </c>
      <c r="C24" s="6" t="n">
        <v>60550</v>
      </c>
      <c r="D24" s="6" t="n">
        <v>47124</v>
      </c>
    </row>
    <row r="25">
      <c r="A25" s="4" t="inlineStr">
        <is>
          <t>Security Solutions | Maintenance and support</t>
        </is>
      </c>
      <c r="B25" s="4" t="inlineStr">
        <is>
          <t xml:space="preserve"> </t>
        </is>
      </c>
      <c r="C25" s="4" t="inlineStr">
        <is>
          <t xml:space="preserve"> </t>
        </is>
      </c>
      <c r="D25" s="4" t="inlineStr">
        <is>
          <t xml:space="preserve"> </t>
        </is>
      </c>
    </row>
    <row r="26">
      <c r="A26" s="3" t="inlineStr">
        <is>
          <t>Geographic, Customer and Supplier Information</t>
        </is>
      </c>
      <c r="B26" s="4" t="inlineStr">
        <is>
          <t xml:space="preserve"> </t>
        </is>
      </c>
      <c r="C26" s="4" t="inlineStr">
        <is>
          <t xml:space="preserve"> </t>
        </is>
      </c>
      <c r="D26" s="4" t="inlineStr">
        <is>
          <t xml:space="preserve"> </t>
        </is>
      </c>
    </row>
    <row r="27">
      <c r="A27" s="4" t="inlineStr">
        <is>
          <t>Total revenue</t>
        </is>
      </c>
      <c r="B27" s="6" t="n">
        <v>38342</v>
      </c>
      <c r="C27" s="6" t="n">
        <v>42240</v>
      </c>
      <c r="D27" s="6" t="n">
        <v>42894</v>
      </c>
    </row>
    <row r="28">
      <c r="A28" s="4" t="inlineStr">
        <is>
          <t>Security Solutions | Professional services and other</t>
        </is>
      </c>
      <c r="B28" s="4" t="inlineStr">
        <is>
          <t xml:space="preserve"> </t>
        </is>
      </c>
      <c r="C28" s="4" t="inlineStr">
        <is>
          <t xml:space="preserve"> </t>
        </is>
      </c>
      <c r="D28" s="4" t="inlineStr">
        <is>
          <t xml:space="preserve"> </t>
        </is>
      </c>
    </row>
    <row r="29">
      <c r="A29" s="3" t="inlineStr">
        <is>
          <t>Geographic, Customer and Supplier Information</t>
        </is>
      </c>
      <c r="B29" s="4" t="inlineStr">
        <is>
          <t xml:space="preserve"> </t>
        </is>
      </c>
      <c r="C29" s="4" t="inlineStr">
        <is>
          <t xml:space="preserve"> </t>
        </is>
      </c>
      <c r="D29" s="4" t="inlineStr">
        <is>
          <t xml:space="preserve"> </t>
        </is>
      </c>
    </row>
    <row r="30">
      <c r="A30" s="4" t="inlineStr">
        <is>
          <t>Total revenue</t>
        </is>
      </c>
      <c r="B30" s="6" t="n">
        <v>4439</v>
      </c>
      <c r="C30" s="6" t="n">
        <v>5425</v>
      </c>
      <c r="D30" s="6" t="n">
        <v>7087</v>
      </c>
    </row>
    <row r="31">
      <c r="A31" s="4" t="inlineStr">
        <is>
          <t>Security Solutions | Hardware products</t>
        </is>
      </c>
      <c r="B31" s="4" t="inlineStr">
        <is>
          <t xml:space="preserve"> </t>
        </is>
      </c>
      <c r="C31" s="4" t="inlineStr">
        <is>
          <t xml:space="preserve"> </t>
        </is>
      </c>
      <c r="D31" s="4" t="inlineStr">
        <is>
          <t xml:space="preserve"> </t>
        </is>
      </c>
    </row>
    <row r="32">
      <c r="A32" s="3" t="inlineStr">
        <is>
          <t>Geographic, Customer and Supplier Information</t>
        </is>
      </c>
      <c r="B32" s="4" t="inlineStr">
        <is>
          <t xml:space="preserve"> </t>
        </is>
      </c>
      <c r="C32" s="4" t="inlineStr">
        <is>
          <t xml:space="preserve"> </t>
        </is>
      </c>
      <c r="D32" s="4" t="inlineStr">
        <is>
          <t xml:space="preserve"> </t>
        </is>
      </c>
    </row>
    <row r="33">
      <c r="A33" s="4" t="inlineStr">
        <is>
          <t>Total revenue</t>
        </is>
      </c>
      <c r="B33" s="6" t="n">
        <v>58851</v>
      </c>
      <c r="C33" s="6" t="n">
        <v>75966</v>
      </c>
      <c r="D33" s="6" t="n">
        <v>73500</v>
      </c>
    </row>
    <row r="34">
      <c r="A34" s="4" t="inlineStr">
        <is>
          <t>Digital Agreements</t>
        </is>
      </c>
      <c r="B34" s="4" t="inlineStr">
        <is>
          <t xml:space="preserve"> </t>
        </is>
      </c>
      <c r="C34" s="4" t="inlineStr">
        <is>
          <t xml:space="preserve"> </t>
        </is>
      </c>
      <c r="D34" s="4" t="inlineStr">
        <is>
          <t xml:space="preserve"> </t>
        </is>
      </c>
    </row>
    <row r="35">
      <c r="A35" s="3" t="inlineStr">
        <is>
          <t>Geographic, Customer and Supplier Information</t>
        </is>
      </c>
      <c r="B35" s="4" t="inlineStr">
        <is>
          <t xml:space="preserve"> </t>
        </is>
      </c>
      <c r="C35" s="4" t="inlineStr">
        <is>
          <t xml:space="preserve"> </t>
        </is>
      </c>
      <c r="D35" s="4" t="inlineStr">
        <is>
          <t xml:space="preserve"> </t>
        </is>
      </c>
    </row>
    <row r="36">
      <c r="A36" s="4" t="inlineStr">
        <is>
          <t>Total revenue</t>
        </is>
      </c>
      <c r="B36" s="6" t="n">
        <v>60992</v>
      </c>
      <c r="C36" s="6" t="n">
        <v>50925</v>
      </c>
      <c r="D36" s="6" t="n">
        <v>48401</v>
      </c>
    </row>
    <row r="37">
      <c r="A37" s="4" t="inlineStr">
        <is>
          <t>Digital Agreements | Subscription</t>
        </is>
      </c>
      <c r="B37" s="4" t="inlineStr">
        <is>
          <t xml:space="preserve"> </t>
        </is>
      </c>
      <c r="C37" s="4" t="inlineStr">
        <is>
          <t xml:space="preserve"> </t>
        </is>
      </c>
      <c r="D37" s="4" t="inlineStr">
        <is>
          <t xml:space="preserve"> </t>
        </is>
      </c>
    </row>
    <row r="38">
      <c r="A38" s="3" t="inlineStr">
        <is>
          <t>Geographic, Customer and Supplier Information</t>
        </is>
      </c>
      <c r="B38" s="4" t="inlineStr">
        <is>
          <t xml:space="preserve"> </t>
        </is>
      </c>
      <c r="C38" s="4" t="inlineStr">
        <is>
          <t xml:space="preserve"> </t>
        </is>
      </c>
      <c r="D38" s="4" t="inlineStr">
        <is>
          <t xml:space="preserve"> </t>
        </is>
      </c>
    </row>
    <row r="39">
      <c r="A39" s="4" t="inlineStr">
        <is>
          <t>Total revenue</t>
        </is>
      </c>
      <c r="B39" s="6" t="n">
        <v>58848</v>
      </c>
      <c r="C39" s="6" t="n">
        <v>45886</v>
      </c>
      <c r="D39" s="6" t="n">
        <v>42029</v>
      </c>
    </row>
    <row r="40">
      <c r="A40" s="4" t="inlineStr">
        <is>
          <t>Digital Agreements | Maintenance and support</t>
        </is>
      </c>
      <c r="B40" s="4" t="inlineStr">
        <is>
          <t xml:space="preserve"> </t>
        </is>
      </c>
      <c r="C40" s="4" t="inlineStr">
        <is>
          <t xml:space="preserve"> </t>
        </is>
      </c>
      <c r="D40" s="4" t="inlineStr">
        <is>
          <t xml:space="preserve"> </t>
        </is>
      </c>
    </row>
    <row r="41">
      <c r="A41" s="3" t="inlineStr">
        <is>
          <t>Geographic, Customer and Supplier Information</t>
        </is>
      </c>
      <c r="B41" s="4" t="inlineStr">
        <is>
          <t xml:space="preserve"> </t>
        </is>
      </c>
      <c r="C41" s="4" t="inlineStr">
        <is>
          <t xml:space="preserve"> </t>
        </is>
      </c>
      <c r="D41" s="4" t="inlineStr">
        <is>
          <t xml:space="preserve"> </t>
        </is>
      </c>
    </row>
    <row r="42">
      <c r="A42" s="4" t="inlineStr">
        <is>
          <t>Total revenue</t>
        </is>
      </c>
      <c r="B42" s="6" t="n">
        <v>1736</v>
      </c>
      <c r="C42" s="6" t="n">
        <v>4143</v>
      </c>
      <c r="D42" s="6" t="n">
        <v>5451</v>
      </c>
    </row>
    <row r="43">
      <c r="A43" s="4" t="inlineStr">
        <is>
          <t>Digital Agreements | Professional services and other</t>
        </is>
      </c>
      <c r="B43" s="4" t="inlineStr">
        <is>
          <t xml:space="preserve"> </t>
        </is>
      </c>
      <c r="C43" s="4" t="inlineStr">
        <is>
          <t xml:space="preserve"> </t>
        </is>
      </c>
      <c r="D43" s="4" t="inlineStr">
        <is>
          <t xml:space="preserve"> </t>
        </is>
      </c>
    </row>
    <row r="44">
      <c r="A44" s="3" t="inlineStr">
        <is>
          <t>Geographic, Customer and Supplier Information</t>
        </is>
      </c>
      <c r="B44" s="4" t="inlineStr">
        <is>
          <t xml:space="preserve"> </t>
        </is>
      </c>
      <c r="C44" s="4" t="inlineStr">
        <is>
          <t xml:space="preserve"> </t>
        </is>
      </c>
      <c r="D44" s="4" t="inlineStr">
        <is>
          <t xml:space="preserve"> </t>
        </is>
      </c>
    </row>
    <row r="45">
      <c r="A45" s="4" t="inlineStr">
        <is>
          <t>Total revenue</t>
        </is>
      </c>
      <c r="B45" s="6" t="n">
        <v>408</v>
      </c>
      <c r="C45" s="6" t="n">
        <v>896</v>
      </c>
      <c r="D45" s="6" t="n">
        <v>921</v>
      </c>
    </row>
    <row r="46">
      <c r="A46" s="4" t="inlineStr">
        <is>
          <t>Digital Agreements | Hardware products</t>
        </is>
      </c>
      <c r="B46" s="4" t="inlineStr">
        <is>
          <t xml:space="preserve"> </t>
        </is>
      </c>
      <c r="C46" s="4" t="inlineStr">
        <is>
          <t xml:space="preserve"> </t>
        </is>
      </c>
      <c r="D46" s="4" t="inlineStr">
        <is>
          <t xml:space="preserve"> </t>
        </is>
      </c>
    </row>
    <row r="47">
      <c r="A47" s="3" t="inlineStr">
        <is>
          <t>Geographic, Customer and Supplier Information</t>
        </is>
      </c>
      <c r="B47" s="4" t="inlineStr">
        <is>
          <t xml:space="preserve"> </t>
        </is>
      </c>
      <c r="C47" s="4" t="inlineStr">
        <is>
          <t xml:space="preserve"> </t>
        </is>
      </c>
      <c r="D47" s="4" t="inlineStr">
        <is>
          <t xml:space="preserve"> </t>
        </is>
      </c>
    </row>
    <row r="48">
      <c r="A48" s="4" t="inlineStr">
        <is>
          <t>Total revenue</t>
        </is>
      </c>
      <c r="B48" s="5" t="n">
        <v>0</v>
      </c>
      <c r="C48" s="5" t="n">
        <v>0</v>
      </c>
      <c r="D4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43179</v>
      </c>
      <c r="C4" s="5" t="n">
        <v>235106</v>
      </c>
      <c r="D4" s="5" t="n">
        <v>219006</v>
      </c>
    </row>
    <row r="5">
      <c r="A5" s="4" t="inlineStr">
        <is>
          <t>Products and Licenses transferred at a point in ti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132109</v>
      </c>
      <c r="C7" s="6" t="n">
        <v>130848</v>
      </c>
      <c r="D7" s="6" t="n">
        <v>121426</v>
      </c>
    </row>
    <row r="8">
      <c r="A8" s="4" t="inlineStr">
        <is>
          <t>Services transferred over tim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111070</v>
      </c>
      <c r="C10" s="6" t="n">
        <v>104258</v>
      </c>
      <c r="D10" s="6" t="n">
        <v>97580</v>
      </c>
    </row>
    <row r="11">
      <c r="A11" s="4" t="inlineStr">
        <is>
          <t>EMEA</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108555</v>
      </c>
      <c r="C13" s="5" t="n">
        <v>111568</v>
      </c>
      <c r="D13" s="5" t="n">
        <v>100298</v>
      </c>
    </row>
    <row r="14">
      <c r="A14" s="4" t="inlineStr">
        <is>
          <t>EMEA | Revenue Benchmark | Geographic Concentration Risk</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Percent of total</t>
        </is>
      </c>
      <c r="B16" s="10" t="n">
        <v>0.44</v>
      </c>
      <c r="C16" s="10" t="n">
        <v>0.47</v>
      </c>
      <c r="D16" s="10" t="n">
        <v>0.46</v>
      </c>
    </row>
    <row r="17">
      <c r="A17" s="4" t="inlineStr">
        <is>
          <t>America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86803</v>
      </c>
      <c r="C19" s="5" t="n">
        <v>80057</v>
      </c>
      <c r="D19" s="5" t="n">
        <v>77740</v>
      </c>
    </row>
    <row r="20">
      <c r="A20" s="4" t="inlineStr">
        <is>
          <t>Americas | Revenue Benchmark | Geographic Concentration Risk</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Percent of total</t>
        </is>
      </c>
      <c r="B22" s="10" t="n">
        <v>0.36</v>
      </c>
      <c r="C22" s="10" t="n">
        <v>0.34</v>
      </c>
      <c r="D22" s="10" t="n">
        <v>0.35</v>
      </c>
    </row>
    <row r="23">
      <c r="A23" s="4" t="inlineStr">
        <is>
          <t>APAC</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5" t="n">
        <v>47821</v>
      </c>
      <c r="C25" s="5" t="n">
        <v>43481</v>
      </c>
      <c r="D25" s="5" t="n">
        <v>40968</v>
      </c>
    </row>
    <row r="26">
      <c r="A26" s="4" t="inlineStr">
        <is>
          <t>APAC | Revenue Benchmark | Geographic Concentration Risk</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Percent of total</t>
        </is>
      </c>
      <c r="B28" s="10" t="n">
        <v>0.2</v>
      </c>
      <c r="C28" s="10" t="n">
        <v>0.19</v>
      </c>
      <c r="D28" s="10" t="n">
        <v>0.19</v>
      </c>
    </row>
    <row r="29">
      <c r="A29" s="4" t="inlineStr">
        <is>
          <t>Subscription</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139403</v>
      </c>
      <c r="C31" s="5" t="n">
        <v>106436</v>
      </c>
      <c r="D31" s="5" t="n">
        <v>89153</v>
      </c>
    </row>
    <row r="32">
      <c r="A32" s="4" t="inlineStr">
        <is>
          <t>Maintenance and support</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40078</v>
      </c>
      <c r="C34" s="6" t="n">
        <v>46383</v>
      </c>
      <c r="D34" s="6" t="n">
        <v>48345</v>
      </c>
    </row>
    <row r="35">
      <c r="A35" s="4" t="inlineStr">
        <is>
          <t>Professional services and 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5" t="n">
        <v>4847</v>
      </c>
      <c r="C37" s="5" t="n">
        <v>6321</v>
      </c>
      <c r="D37" s="5" t="n">
        <v>8008</v>
      </c>
    </row>
    <row r="38">
      <c r="A38" s="4" t="inlineStr">
        <is>
          <t>Patents and trademarks | Revenue from Contract with Customer, Product and Service Benchmark | Product Concentration Risk</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Percent of total</t>
        </is>
      </c>
      <c r="B40" s="10" t="n">
        <v>0</v>
      </c>
      <c r="C40" s="10" t="n">
        <v>0.01</v>
      </c>
      <c r="D40" s="10" t="n">
        <v>0.02</v>
      </c>
    </row>
    <row r="41">
      <c r="A41" s="4" t="inlineStr">
        <is>
          <t>Hardware product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5" t="n">
        <v>58851</v>
      </c>
      <c r="C43" s="5" t="n">
        <v>75966</v>
      </c>
      <c r="D43" s="5" t="n">
        <v>73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Revenue - Narrative (Details) $ in Millions</t>
        </is>
      </c>
      <c r="B1" s="2" t="inlineStr">
        <is>
          <t>12 Months Ended</t>
        </is>
      </c>
    </row>
    <row r="2">
      <c r="B2" s="2" t="inlineStr">
        <is>
          <t>Dec. 31, 2024 USD ($)</t>
        </is>
      </c>
    </row>
    <row r="3">
      <c r="A3" s="3" t="inlineStr">
        <is>
          <t>Revenue</t>
        </is>
      </c>
      <c r="B3" s="4" t="inlineStr">
        <is>
          <t xml:space="preserve"> </t>
        </is>
      </c>
    </row>
    <row r="4">
      <c r="A4" s="4" t="inlineStr">
        <is>
          <t>Revenue recognized that was included in the balance sheet</t>
        </is>
      </c>
      <c r="B4" s="9" t="n">
        <v>66.09999999999999</v>
      </c>
    </row>
    <row r="5">
      <c r="A5" s="4" t="inlineStr">
        <is>
          <t>Amortization period</t>
        </is>
      </c>
      <c r="B5" s="4" t="inlineStr">
        <is>
          <t>7 years</t>
        </is>
      </c>
    </row>
    <row r="6">
      <c r="A6" s="4" t="inlineStr">
        <is>
          <t>Minimum</t>
        </is>
      </c>
      <c r="B6" s="4" t="inlineStr">
        <is>
          <t xml:space="preserve"> </t>
        </is>
      </c>
    </row>
    <row r="7">
      <c r="A7" s="3" t="inlineStr">
        <is>
          <t>Revenue</t>
        </is>
      </c>
      <c r="B7" s="4" t="inlineStr">
        <is>
          <t xml:space="preserve"> </t>
        </is>
      </c>
    </row>
    <row r="8">
      <c r="A8" s="4" t="inlineStr">
        <is>
          <t>The amount of time contract assets are transferred to receivables</t>
        </is>
      </c>
      <c r="B8" s="4" t="inlineStr">
        <is>
          <t>2 years</t>
        </is>
      </c>
    </row>
    <row r="9">
      <c r="A9" s="4" t="inlineStr">
        <is>
          <t>Maximum</t>
        </is>
      </c>
      <c r="B9" s="4" t="inlineStr">
        <is>
          <t xml:space="preserve"> </t>
        </is>
      </c>
    </row>
    <row r="10">
      <c r="A10" s="3" t="inlineStr">
        <is>
          <t>Revenue</t>
        </is>
      </c>
      <c r="B10" s="4" t="inlineStr">
        <is>
          <t xml:space="preserve"> </t>
        </is>
      </c>
    </row>
    <row r="11">
      <c r="A11" s="4" t="inlineStr">
        <is>
          <t>The amount of time contract assets are transferred to receivables</t>
        </is>
      </c>
      <c r="B1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Contract balances (Details) - USD ($) $ in Thousands</t>
        </is>
      </c>
      <c r="B1" s="2" t="inlineStr">
        <is>
          <t>Dec. 31, 2024</t>
        </is>
      </c>
      <c r="C1" s="2" t="inlineStr">
        <is>
          <t>Dec. 31, 2023</t>
        </is>
      </c>
    </row>
    <row r="2">
      <c r="A2" s="3" t="inlineStr">
        <is>
          <t>Contract balances</t>
        </is>
      </c>
      <c r="B2" s="4" t="inlineStr">
        <is>
          <t xml:space="preserve"> </t>
        </is>
      </c>
      <c r="C2" s="4" t="inlineStr">
        <is>
          <t xml:space="preserve"> </t>
        </is>
      </c>
    </row>
    <row r="3">
      <c r="A3" s="4" t="inlineStr">
        <is>
          <t>Receivables, inclusive of trade and unbilled</t>
        </is>
      </c>
      <c r="B3" s="5" t="n">
        <v>56229</v>
      </c>
      <c r="C3" s="5" t="n">
        <v>64387</v>
      </c>
    </row>
    <row r="4">
      <c r="A4" s="4" t="inlineStr">
        <is>
          <t>Contract Assets (current and non-current)</t>
        </is>
      </c>
      <c r="B4" s="6" t="n">
        <v>10686</v>
      </c>
      <c r="C4" s="6" t="n">
        <v>5322</v>
      </c>
    </row>
    <row r="5">
      <c r="A5" s="4" t="inlineStr">
        <is>
          <t>Contract Liabilities (deferred revenue current and non-current)</t>
        </is>
      </c>
      <c r="B5" s="5" t="n">
        <v>70855</v>
      </c>
      <c r="C5" s="5" t="n">
        <v>734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Dec. 31, 2024 USD ($)</t>
        </is>
      </c>
    </row>
    <row r="2">
      <c r="A2" s="3" t="inlineStr">
        <is>
          <t>Revenue</t>
        </is>
      </c>
      <c r="B2" s="4" t="inlineStr">
        <is>
          <t xml:space="preserve"> </t>
        </is>
      </c>
    </row>
    <row r="3">
      <c r="A3" s="4" t="inlineStr">
        <is>
          <t>Future revenue related to current unsatisfied performance obligations</t>
        </is>
      </c>
      <c r="B3" s="5" t="n">
        <v>103450</v>
      </c>
    </row>
    <row r="4">
      <c r="A4" s="4" t="inlineStr">
        <is>
          <t>Revenue, Remaining Performance Obligation, Expected Timing of Satisfaction, Start Date [Axis]: 2025-01-01</t>
        </is>
      </c>
      <c r="B4" s="4" t="inlineStr">
        <is>
          <t xml:space="preserve"> </t>
        </is>
      </c>
    </row>
    <row r="5">
      <c r="A5" s="3" t="inlineStr">
        <is>
          <t>Revenue</t>
        </is>
      </c>
      <c r="B5" s="4" t="inlineStr">
        <is>
          <t xml:space="preserve"> </t>
        </is>
      </c>
    </row>
    <row r="6">
      <c r="A6" s="4" t="inlineStr">
        <is>
          <t>Future revenue related to current unsatisfied performance obligations</t>
        </is>
      </c>
      <c r="B6" s="5" t="n">
        <v>60203</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t>
        </is>
      </c>
      <c r="B9" s="4" t="inlineStr">
        <is>
          <t xml:space="preserve"> </t>
        </is>
      </c>
    </row>
    <row r="10">
      <c r="A10" s="4" t="inlineStr">
        <is>
          <t>Future revenue related to current unsatisfied performance obligations</t>
        </is>
      </c>
      <c r="B10" s="5" t="n">
        <v>30108</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7-01-01</t>
        </is>
      </c>
      <c r="B12" s="4" t="inlineStr">
        <is>
          <t xml:space="preserve"> </t>
        </is>
      </c>
    </row>
    <row r="13">
      <c r="A13" s="3" t="inlineStr">
        <is>
          <t>Revenue</t>
        </is>
      </c>
      <c r="B13" s="4" t="inlineStr">
        <is>
          <t xml:space="preserve"> </t>
        </is>
      </c>
    </row>
    <row r="14">
      <c r="A14" s="4" t="inlineStr">
        <is>
          <t>Future revenue related to current unsatisfied performance obligations</t>
        </is>
      </c>
      <c r="B14" s="5" t="n">
        <v>10102</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8-01-01</t>
        </is>
      </c>
      <c r="B16" s="4" t="inlineStr">
        <is>
          <t xml:space="preserve"> </t>
        </is>
      </c>
    </row>
    <row r="17">
      <c r="A17" s="3" t="inlineStr">
        <is>
          <t>Revenue</t>
        </is>
      </c>
      <c r="B17" s="4" t="inlineStr">
        <is>
          <t xml:space="preserve"> </t>
        </is>
      </c>
    </row>
    <row r="18">
      <c r="A18" s="4" t="inlineStr">
        <is>
          <t>Future revenue related to current unsatisfied performance obligations</t>
        </is>
      </c>
      <c r="B18" s="5" t="n">
        <v>3037</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osts of obtaining a contract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apitalized costs to obtain contracts, current</t>
        </is>
      </c>
      <c r="B4" s="5" t="n">
        <v>4478</v>
      </c>
      <c r="C4" s="5" t="n">
        <v>3503</v>
      </c>
    </row>
    <row r="5">
      <c r="A5" s="4" t="inlineStr">
        <is>
          <t>Capitalized costs to obtain contracts, non-current</t>
        </is>
      </c>
      <c r="B5" s="6" t="n">
        <v>12431</v>
      </c>
      <c r="C5" s="6" t="n">
        <v>10766</v>
      </c>
    </row>
    <row r="6">
      <c r="A6" s="4" t="inlineStr">
        <is>
          <t>Amortization of capitalized costs to obtain contracts</t>
        </is>
      </c>
      <c r="B6" s="5" t="n">
        <v>4007</v>
      </c>
      <c r="C6" s="5" t="n">
        <v>31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onent parts</t>
        </is>
      </c>
      <c r="B3" s="5" t="n">
        <v>4385</v>
      </c>
      <c r="C3" s="5" t="n">
        <v>8511</v>
      </c>
    </row>
    <row r="4">
      <c r="A4" s="4" t="inlineStr">
        <is>
          <t>Work-in-process and finished goods</t>
        </is>
      </c>
      <c r="B4" s="6" t="n">
        <v>6407</v>
      </c>
      <c r="C4" s="6" t="n">
        <v>7042</v>
      </c>
    </row>
    <row r="5">
      <c r="A5" s="4" t="inlineStr">
        <is>
          <t>Total</t>
        </is>
      </c>
      <c r="B5" s="5" t="n">
        <v>10792</v>
      </c>
      <c r="C5" s="5" t="n">
        <v>15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13" customWidth="1" min="2" max="2"/>
    <col width="13" customWidth="1" min="3" max="3"/>
    <col width="24"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Treasury - Common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6" t="n">
        <v>40001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19780</v>
      </c>
      <c r="C3" s="5" t="n">
        <v>40</v>
      </c>
      <c r="D3" s="5" t="n">
        <v>-12501</v>
      </c>
      <c r="E3" s="5" t="n">
        <v>100250</v>
      </c>
      <c r="F3" s="5" t="n">
        <v>143173</v>
      </c>
      <c r="G3" s="5" t="n">
        <v>-11182</v>
      </c>
    </row>
    <row r="4">
      <c r="A4" s="4" t="inlineStr">
        <is>
          <t>Beginning balance (in shares) at Dec. 31, 2021</t>
        </is>
      </c>
      <c r="B4" s="4" t="inlineStr">
        <is>
          <t xml:space="preserve"> </t>
        </is>
      </c>
      <c r="C4" s="4" t="inlineStr">
        <is>
          <t xml:space="preserve"> </t>
        </is>
      </c>
      <c r="D4" s="6" t="n">
        <v>592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14434</v>
      </c>
      <c r="C6" s="4" t="inlineStr">
        <is>
          <t xml:space="preserve"> </t>
        </is>
      </c>
      <c r="D6" s="4" t="inlineStr">
        <is>
          <t xml:space="preserve"> </t>
        </is>
      </c>
      <c r="E6" s="4" t="inlineStr">
        <is>
          <t xml:space="preserve"> </t>
        </is>
      </c>
      <c r="F6" s="6" t="n">
        <v>-14434</v>
      </c>
      <c r="G6" s="4" t="inlineStr">
        <is>
          <t xml:space="preserve"> </t>
        </is>
      </c>
    </row>
    <row r="7">
      <c r="A7" s="4" t="inlineStr">
        <is>
          <t>Foreign currency translation adjustment, net of tax</t>
        </is>
      </c>
      <c r="B7" s="6" t="n">
        <v>-7246</v>
      </c>
      <c r="C7" s="4" t="inlineStr">
        <is>
          <t xml:space="preserve"> </t>
        </is>
      </c>
      <c r="D7" s="4" t="inlineStr">
        <is>
          <t xml:space="preserve"> </t>
        </is>
      </c>
      <c r="E7" s="4" t="inlineStr">
        <is>
          <t xml:space="preserve"> </t>
        </is>
      </c>
      <c r="F7" s="6" t="n">
        <v>-1</v>
      </c>
      <c r="G7" s="6" t="n">
        <v>-7245</v>
      </c>
    </row>
    <row r="8">
      <c r="A8" s="4" t="inlineStr">
        <is>
          <t>Share-based compensation</t>
        </is>
      </c>
      <c r="B8" s="6" t="n">
        <v>8642</v>
      </c>
      <c r="C8" s="4" t="inlineStr">
        <is>
          <t xml:space="preserve"> </t>
        </is>
      </c>
      <c r="D8" s="4" t="inlineStr">
        <is>
          <t xml:space="preserve"> </t>
        </is>
      </c>
      <c r="E8" s="6" t="n">
        <v>8642</v>
      </c>
      <c r="F8" s="4" t="inlineStr">
        <is>
          <t xml:space="preserve"> </t>
        </is>
      </c>
      <c r="G8" s="4" t="inlineStr">
        <is>
          <t xml:space="preserve"> </t>
        </is>
      </c>
    </row>
    <row r="9">
      <c r="A9" s="4" t="inlineStr">
        <is>
          <t>Vesting of restricted stock awards (in shares)</t>
        </is>
      </c>
      <c r="B9" s="4" t="inlineStr">
        <is>
          <t xml:space="preserve"> </t>
        </is>
      </c>
      <c r="C9" s="6" t="n">
        <v>263000</v>
      </c>
      <c r="D9" s="4" t="inlineStr">
        <is>
          <t xml:space="preserve"> </t>
        </is>
      </c>
      <c r="E9" s="4" t="inlineStr">
        <is>
          <t xml:space="preserve"> </t>
        </is>
      </c>
      <c r="F9" s="4" t="inlineStr">
        <is>
          <t xml:space="preserve"> </t>
        </is>
      </c>
      <c r="G9" s="4" t="inlineStr">
        <is>
          <t xml:space="preserve"> </t>
        </is>
      </c>
    </row>
    <row r="10">
      <c r="A10" s="4" t="inlineStr">
        <is>
          <t>Tax payments for stock issuances (in shares)</t>
        </is>
      </c>
      <c r="B10" s="4" t="inlineStr">
        <is>
          <t xml:space="preserve"> </t>
        </is>
      </c>
      <c r="C10" s="6" t="n">
        <v>-92000</v>
      </c>
      <c r="D10" s="4" t="inlineStr">
        <is>
          <t xml:space="preserve"> </t>
        </is>
      </c>
      <c r="E10" s="4" t="inlineStr">
        <is>
          <t xml:space="preserve"> </t>
        </is>
      </c>
      <c r="F10" s="4" t="inlineStr">
        <is>
          <t xml:space="preserve"> </t>
        </is>
      </c>
      <c r="G10" s="4" t="inlineStr">
        <is>
          <t xml:space="preserve"> </t>
        </is>
      </c>
    </row>
    <row r="11">
      <c r="A11" s="4" t="inlineStr">
        <is>
          <t>Tax payments for stock issuances</t>
        </is>
      </c>
      <c r="B11" s="6" t="n">
        <v>-1587</v>
      </c>
      <c r="C11" s="4" t="inlineStr">
        <is>
          <t xml:space="preserve"> </t>
        </is>
      </c>
      <c r="D11" s="4" t="inlineStr">
        <is>
          <t xml:space="preserve"> </t>
        </is>
      </c>
      <c r="E11" s="6" t="n">
        <v>-1587</v>
      </c>
      <c r="F11" s="4" t="inlineStr">
        <is>
          <t xml:space="preserve"> </t>
        </is>
      </c>
      <c r="G11" s="4" t="inlineStr">
        <is>
          <t xml:space="preserve"> </t>
        </is>
      </c>
    </row>
    <row r="12">
      <c r="A12" s="4" t="inlineStr">
        <is>
          <t>Unrealized gain on available-for-sale securities</t>
        </is>
      </c>
      <c r="B12" s="6" t="n">
        <v>18</v>
      </c>
      <c r="C12" s="4" t="inlineStr">
        <is>
          <t xml:space="preserve"> </t>
        </is>
      </c>
      <c r="D12" s="4" t="inlineStr">
        <is>
          <t xml:space="preserve"> </t>
        </is>
      </c>
      <c r="E12" s="4" t="inlineStr">
        <is>
          <t xml:space="preserve"> </t>
        </is>
      </c>
      <c r="F12" s="4" t="inlineStr">
        <is>
          <t xml:space="preserve"> </t>
        </is>
      </c>
      <c r="G12" s="6" t="n">
        <v>18</v>
      </c>
    </row>
    <row r="13">
      <c r="A13" s="4" t="inlineStr">
        <is>
          <t>Excise tax on share repurchases (in shares)</t>
        </is>
      </c>
      <c r="B13" s="4" t="inlineStr">
        <is>
          <t xml:space="preserve"> </t>
        </is>
      </c>
      <c r="C13" s="6" t="n">
        <v>-446000</v>
      </c>
      <c r="D13" s="6" t="n">
        <v>446000</v>
      </c>
      <c r="E13" s="4" t="inlineStr">
        <is>
          <t xml:space="preserve"> </t>
        </is>
      </c>
      <c r="F13" s="4" t="inlineStr">
        <is>
          <t xml:space="preserve"> </t>
        </is>
      </c>
      <c r="G13" s="4" t="inlineStr">
        <is>
          <t xml:space="preserve"> </t>
        </is>
      </c>
    </row>
    <row r="14">
      <c r="A14" s="4" t="inlineStr">
        <is>
          <t>Excise tax on share repurchases</t>
        </is>
      </c>
      <c r="B14" s="6" t="n">
        <v>-5721</v>
      </c>
      <c r="C14" s="4" t="inlineStr">
        <is>
          <t xml:space="preserve"> </t>
        </is>
      </c>
      <c r="D14" s="5" t="n">
        <v>-5721</v>
      </c>
      <c r="E14" s="4" t="inlineStr">
        <is>
          <t xml:space="preserve"> </t>
        </is>
      </c>
      <c r="F14" s="4" t="inlineStr">
        <is>
          <t xml:space="preserve"> </t>
        </is>
      </c>
      <c r="G14" s="4" t="inlineStr">
        <is>
          <t xml:space="preserve"> </t>
        </is>
      </c>
    </row>
    <row r="15">
      <c r="A15" s="4" t="inlineStr">
        <is>
          <t>Pension adjustment, net of tax</t>
        </is>
      </c>
      <c r="B15" s="6" t="n">
        <v>3859</v>
      </c>
      <c r="C15" s="4" t="inlineStr">
        <is>
          <t xml:space="preserve"> </t>
        </is>
      </c>
      <c r="D15" s="4" t="inlineStr">
        <is>
          <t xml:space="preserve"> </t>
        </is>
      </c>
      <c r="E15" s="4" t="inlineStr">
        <is>
          <t xml:space="preserve"> </t>
        </is>
      </c>
      <c r="F15" s="4" t="inlineStr">
        <is>
          <t xml:space="preserve"> </t>
        </is>
      </c>
      <c r="G15" s="6" t="n">
        <v>3859</v>
      </c>
    </row>
    <row r="16">
      <c r="A16" s="4" t="inlineStr">
        <is>
          <t>Ending balance (in shares) at Dec. 31, 2022</t>
        </is>
      </c>
      <c r="B16" s="4" t="inlineStr">
        <is>
          <t xml:space="preserve"> </t>
        </is>
      </c>
      <c r="C16" s="6" t="n">
        <v>39726000</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203311</v>
      </c>
      <c r="C17" s="5" t="n">
        <v>40</v>
      </c>
      <c r="D17" s="5" t="n">
        <v>-18222</v>
      </c>
      <c r="E17" s="6" t="n">
        <v>107305</v>
      </c>
      <c r="F17" s="6" t="n">
        <v>128738</v>
      </c>
      <c r="G17" s="6" t="n">
        <v>-14550</v>
      </c>
    </row>
    <row r="18">
      <c r="A18" s="4" t="inlineStr">
        <is>
          <t>Ending balance (in shares) at Dec. 31, 2022</t>
        </is>
      </c>
      <c r="B18" s="4" t="inlineStr">
        <is>
          <t xml:space="preserve"> </t>
        </is>
      </c>
      <c r="C18" s="4" t="inlineStr">
        <is>
          <t xml:space="preserve"> </t>
        </is>
      </c>
      <c r="D18" s="6" t="n">
        <v>103800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29799</v>
      </c>
      <c r="C20" s="4" t="inlineStr">
        <is>
          <t xml:space="preserve"> </t>
        </is>
      </c>
      <c r="D20" s="4" t="inlineStr">
        <is>
          <t xml:space="preserve"> </t>
        </is>
      </c>
      <c r="E20" s="4" t="inlineStr">
        <is>
          <t xml:space="preserve"> </t>
        </is>
      </c>
      <c r="F20" s="6" t="n">
        <v>-29799</v>
      </c>
      <c r="G20" s="4" t="inlineStr">
        <is>
          <t xml:space="preserve"> </t>
        </is>
      </c>
    </row>
    <row r="21">
      <c r="A21" s="4" t="inlineStr">
        <is>
          <t>Foreign currency translation adjustment, net of tax</t>
        </is>
      </c>
      <c r="B21" s="6" t="n">
        <v>3689</v>
      </c>
      <c r="C21" s="4" t="inlineStr">
        <is>
          <t xml:space="preserve"> </t>
        </is>
      </c>
      <c r="D21" s="4" t="inlineStr">
        <is>
          <t xml:space="preserve"> </t>
        </is>
      </c>
      <c r="E21" s="4" t="inlineStr">
        <is>
          <t xml:space="preserve"> </t>
        </is>
      </c>
      <c r="F21" s="4" t="inlineStr">
        <is>
          <t xml:space="preserve"> </t>
        </is>
      </c>
      <c r="G21" s="6" t="n">
        <v>3689</v>
      </c>
    </row>
    <row r="22">
      <c r="A22" s="4" t="inlineStr">
        <is>
          <t>Share-based compensation</t>
        </is>
      </c>
      <c r="B22" s="6" t="n">
        <v>14252</v>
      </c>
      <c r="C22" s="4" t="inlineStr">
        <is>
          <t xml:space="preserve"> </t>
        </is>
      </c>
      <c r="D22" s="4" t="inlineStr">
        <is>
          <t xml:space="preserve"> </t>
        </is>
      </c>
      <c r="E22" s="6" t="n">
        <v>14252</v>
      </c>
      <c r="F22" s="4" t="inlineStr">
        <is>
          <t xml:space="preserve"> </t>
        </is>
      </c>
      <c r="G22" s="4" t="inlineStr">
        <is>
          <t xml:space="preserve"> </t>
        </is>
      </c>
    </row>
    <row r="23">
      <c r="A23" s="4" t="inlineStr">
        <is>
          <t>Vesting of restricted stock awards (in shares)</t>
        </is>
      </c>
      <c r="B23" s="4" t="inlineStr">
        <is>
          <t xml:space="preserve"> </t>
        </is>
      </c>
      <c r="C23" s="6" t="n">
        <v>741000</v>
      </c>
      <c r="D23" s="4" t="inlineStr">
        <is>
          <t xml:space="preserve"> </t>
        </is>
      </c>
      <c r="E23" s="4" t="inlineStr">
        <is>
          <t xml:space="preserve"> </t>
        </is>
      </c>
      <c r="F23" s="4" t="inlineStr">
        <is>
          <t xml:space="preserve"> </t>
        </is>
      </c>
      <c r="G23" s="4" t="inlineStr">
        <is>
          <t xml:space="preserve"> </t>
        </is>
      </c>
    </row>
    <row r="24">
      <c r="A24" s="4" t="inlineStr">
        <is>
          <t>Tax payments for stock issuances (in shares)</t>
        </is>
      </c>
      <c r="B24" s="4" t="inlineStr">
        <is>
          <t xml:space="preserve"> </t>
        </is>
      </c>
      <c r="C24" s="6" t="n">
        <v>-262000</v>
      </c>
      <c r="D24" s="4" t="inlineStr">
        <is>
          <t xml:space="preserve"> </t>
        </is>
      </c>
      <c r="E24" s="4" t="inlineStr">
        <is>
          <t xml:space="preserve"> </t>
        </is>
      </c>
      <c r="F24" s="4" t="inlineStr">
        <is>
          <t xml:space="preserve"> </t>
        </is>
      </c>
      <c r="G24" s="4" t="inlineStr">
        <is>
          <t xml:space="preserve"> </t>
        </is>
      </c>
    </row>
    <row r="25">
      <c r="A25" s="4" t="inlineStr">
        <is>
          <t>Tax payments for stock issuances</t>
        </is>
      </c>
      <c r="B25" s="6" t="n">
        <v>-2939</v>
      </c>
      <c r="C25" s="4" t="inlineStr">
        <is>
          <t xml:space="preserve"> </t>
        </is>
      </c>
      <c r="D25" s="4" t="inlineStr">
        <is>
          <t xml:space="preserve"> </t>
        </is>
      </c>
      <c r="E25" s="6" t="n">
        <v>-2939</v>
      </c>
      <c r="F25" s="4" t="inlineStr">
        <is>
          <t xml:space="preserve"> </t>
        </is>
      </c>
      <c r="G25" s="4" t="inlineStr">
        <is>
          <t xml:space="preserve"> </t>
        </is>
      </c>
    </row>
    <row r="26">
      <c r="A26" s="4" t="inlineStr">
        <is>
          <t>Unrealized gain on available-for-sale securities</t>
        </is>
      </c>
      <c r="B26" s="5" t="n">
        <v>4</v>
      </c>
      <c r="C26" s="4" t="inlineStr">
        <is>
          <t xml:space="preserve"> </t>
        </is>
      </c>
      <c r="D26" s="4" t="inlineStr">
        <is>
          <t xml:space="preserve"> </t>
        </is>
      </c>
      <c r="E26" s="4" t="inlineStr">
        <is>
          <t xml:space="preserve"> </t>
        </is>
      </c>
      <c r="F26" s="4" t="inlineStr">
        <is>
          <t xml:space="preserve"> </t>
        </is>
      </c>
      <c r="G26" s="6" t="n">
        <v>4</v>
      </c>
    </row>
    <row r="27">
      <c r="A27" s="4" t="inlineStr">
        <is>
          <t>Excise tax on share repurchases (in shares)</t>
        </is>
      </c>
      <c r="B27" s="6" t="n">
        <v>-2700000</v>
      </c>
      <c r="C27" s="6" t="n">
        <v>-2686000</v>
      </c>
      <c r="D27" s="6" t="n">
        <v>2686000</v>
      </c>
      <c r="E27" s="4" t="inlineStr">
        <is>
          <t xml:space="preserve"> </t>
        </is>
      </c>
      <c r="F27" s="4" t="inlineStr">
        <is>
          <t xml:space="preserve"> </t>
        </is>
      </c>
      <c r="G27" s="4" t="inlineStr">
        <is>
          <t xml:space="preserve"> </t>
        </is>
      </c>
    </row>
    <row r="28">
      <c r="A28" s="4" t="inlineStr">
        <is>
          <t>Excise tax on share repurchases</t>
        </is>
      </c>
      <c r="B28" s="5" t="n">
        <v>-29155</v>
      </c>
      <c r="C28" s="5" t="n">
        <v>-2</v>
      </c>
      <c r="D28" s="5" t="n">
        <v>-29155</v>
      </c>
      <c r="E28" s="6" t="n">
        <v>2</v>
      </c>
      <c r="F28" s="4" t="inlineStr">
        <is>
          <t xml:space="preserve"> </t>
        </is>
      </c>
      <c r="G28" s="4" t="inlineStr">
        <is>
          <t xml:space="preserve"> </t>
        </is>
      </c>
    </row>
    <row r="29">
      <c r="A29" s="4" t="inlineStr">
        <is>
          <t>Pension adjustment, net of tax</t>
        </is>
      </c>
      <c r="B29" s="5" t="n">
        <v>-222</v>
      </c>
      <c r="C29" s="4" t="inlineStr">
        <is>
          <t xml:space="preserve"> </t>
        </is>
      </c>
      <c r="D29" s="4" t="inlineStr">
        <is>
          <t xml:space="preserve"> </t>
        </is>
      </c>
      <c r="E29" s="4" t="inlineStr">
        <is>
          <t xml:space="preserve"> </t>
        </is>
      </c>
      <c r="F29" s="4" t="inlineStr">
        <is>
          <t xml:space="preserve"> </t>
        </is>
      </c>
      <c r="G29" s="6" t="n">
        <v>-222</v>
      </c>
    </row>
    <row r="30">
      <c r="A30" s="4" t="inlineStr">
        <is>
          <t>Ending balance (in shares) at Dec. 31, 2023</t>
        </is>
      </c>
      <c r="B30" s="6" t="n">
        <v>37519000</v>
      </c>
      <c r="C30" s="6" t="n">
        <v>37519000</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5" t="n">
        <v>159141</v>
      </c>
      <c r="C31" s="5" t="n">
        <v>38</v>
      </c>
      <c r="D31" s="5" t="n">
        <v>-47377</v>
      </c>
      <c r="E31" s="6" t="n">
        <v>118620</v>
      </c>
      <c r="F31" s="6" t="n">
        <v>98939</v>
      </c>
      <c r="G31" s="6" t="n">
        <v>-11079</v>
      </c>
    </row>
    <row r="32">
      <c r="A32" s="4" t="inlineStr">
        <is>
          <t>Ending balance (in shares) at Dec. 31, 2023</t>
        </is>
      </c>
      <c r="B32" s="6" t="n">
        <v>3724000</v>
      </c>
      <c r="C32" s="4" t="inlineStr">
        <is>
          <t xml:space="preserve"> </t>
        </is>
      </c>
      <c r="D32" s="6" t="n">
        <v>3724000</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57082</v>
      </c>
      <c r="C34" s="4" t="inlineStr">
        <is>
          <t xml:space="preserve"> </t>
        </is>
      </c>
      <c r="D34" s="4" t="inlineStr">
        <is>
          <t xml:space="preserve"> </t>
        </is>
      </c>
      <c r="E34" s="4" t="inlineStr">
        <is>
          <t xml:space="preserve"> </t>
        </is>
      </c>
      <c r="F34" s="6" t="n">
        <v>57082</v>
      </c>
      <c r="G34" s="4" t="inlineStr">
        <is>
          <t xml:space="preserve"> </t>
        </is>
      </c>
    </row>
    <row r="35">
      <c r="A35" s="4" t="inlineStr">
        <is>
          <t>Foreign currency translation adjustment, net of tax</t>
        </is>
      </c>
      <c r="B35" s="6" t="n">
        <v>-3321</v>
      </c>
      <c r="C35" s="4" t="inlineStr">
        <is>
          <t xml:space="preserve"> </t>
        </is>
      </c>
      <c r="D35" s="4" t="inlineStr">
        <is>
          <t xml:space="preserve"> </t>
        </is>
      </c>
      <c r="E35" s="4" t="inlineStr">
        <is>
          <t xml:space="preserve"> </t>
        </is>
      </c>
      <c r="F35" s="4" t="inlineStr">
        <is>
          <t xml:space="preserve"> </t>
        </is>
      </c>
      <c r="G35" s="6" t="n">
        <v>-3321</v>
      </c>
    </row>
    <row r="36">
      <c r="A36" s="4" t="inlineStr">
        <is>
          <t>Share-based compensation</t>
        </is>
      </c>
      <c r="B36" s="6" t="n">
        <v>8955</v>
      </c>
      <c r="C36" s="4" t="inlineStr">
        <is>
          <t xml:space="preserve"> </t>
        </is>
      </c>
      <c r="D36" s="4" t="inlineStr">
        <is>
          <t xml:space="preserve"> </t>
        </is>
      </c>
      <c r="E36" s="6" t="n">
        <v>8955</v>
      </c>
      <c r="F36" s="4" t="inlineStr">
        <is>
          <t xml:space="preserve"> </t>
        </is>
      </c>
      <c r="G36" s="4" t="inlineStr">
        <is>
          <t xml:space="preserve"> </t>
        </is>
      </c>
    </row>
    <row r="37">
      <c r="A37" s="4" t="inlineStr">
        <is>
          <t>Vesting of restricted stock awards (in shares)</t>
        </is>
      </c>
      <c r="B37" s="4" t="inlineStr">
        <is>
          <t xml:space="preserve"> </t>
        </is>
      </c>
      <c r="C37" s="6" t="n">
        <v>902000</v>
      </c>
      <c r="D37" s="4" t="inlineStr">
        <is>
          <t xml:space="preserve"> </t>
        </is>
      </c>
      <c r="E37" s="4" t="inlineStr">
        <is>
          <t xml:space="preserve"> </t>
        </is>
      </c>
      <c r="F37" s="4" t="inlineStr">
        <is>
          <t xml:space="preserve"> </t>
        </is>
      </c>
      <c r="G37" s="4" t="inlineStr">
        <is>
          <t xml:space="preserve"> </t>
        </is>
      </c>
    </row>
    <row r="38">
      <c r="A38" s="4" t="inlineStr">
        <is>
          <t>Tax payments for stock issuances (in shares)</t>
        </is>
      </c>
      <c r="B38" s="4" t="inlineStr">
        <is>
          <t xml:space="preserve"> </t>
        </is>
      </c>
      <c r="C38" s="6" t="n">
        <v>-363000</v>
      </c>
      <c r="D38" s="4" t="inlineStr">
        <is>
          <t xml:space="preserve"> </t>
        </is>
      </c>
      <c r="E38" s="4" t="inlineStr">
        <is>
          <t xml:space="preserve"> </t>
        </is>
      </c>
      <c r="F38" s="4" t="inlineStr">
        <is>
          <t xml:space="preserve"> </t>
        </is>
      </c>
      <c r="G38" s="4" t="inlineStr">
        <is>
          <t xml:space="preserve"> </t>
        </is>
      </c>
    </row>
    <row r="39">
      <c r="A39" s="4" t="inlineStr">
        <is>
          <t>Tax payments for stock issuances</t>
        </is>
      </c>
      <c r="B39" s="6" t="n">
        <v>-5041</v>
      </c>
      <c r="C39" s="4" t="inlineStr">
        <is>
          <t xml:space="preserve"> </t>
        </is>
      </c>
      <c r="D39" s="4" t="inlineStr">
        <is>
          <t xml:space="preserve"> </t>
        </is>
      </c>
      <c r="E39" s="6" t="n">
        <v>-5041</v>
      </c>
      <c r="F39" s="4" t="inlineStr">
        <is>
          <t xml:space="preserve"> </t>
        </is>
      </c>
      <c r="G39" s="4" t="inlineStr">
        <is>
          <t xml:space="preserve"> </t>
        </is>
      </c>
    </row>
    <row r="40">
      <c r="A40" s="4" t="inlineStr">
        <is>
          <t>Unrealized gain on available-for-sale securiti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ise tax on share repurchases (in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cise tax on share repurchases</t>
        </is>
      </c>
      <c r="B42" s="5" t="n">
        <v>-3</v>
      </c>
      <c r="C42" s="4" t="inlineStr">
        <is>
          <t xml:space="preserve"> </t>
        </is>
      </c>
      <c r="D42" s="5" t="n">
        <v>-3</v>
      </c>
      <c r="E42" s="4" t="inlineStr">
        <is>
          <t xml:space="preserve"> </t>
        </is>
      </c>
      <c r="F42" s="4" t="inlineStr">
        <is>
          <t xml:space="preserve"> </t>
        </is>
      </c>
      <c r="G42" s="4" t="inlineStr">
        <is>
          <t xml:space="preserve"> </t>
        </is>
      </c>
    </row>
    <row r="43">
      <c r="A43" s="4" t="inlineStr">
        <is>
          <t>Dividends declared</t>
        </is>
      </c>
      <c r="B43" s="6" t="n">
        <v>-4765</v>
      </c>
      <c r="C43" s="4" t="inlineStr">
        <is>
          <t xml:space="preserve"> </t>
        </is>
      </c>
      <c r="D43" s="4" t="inlineStr">
        <is>
          <t xml:space="preserve"> </t>
        </is>
      </c>
      <c r="E43" s="4" t="inlineStr">
        <is>
          <t xml:space="preserve"> </t>
        </is>
      </c>
      <c r="F43" s="6" t="n">
        <v>-4765</v>
      </c>
      <c r="G43" s="4" t="inlineStr">
        <is>
          <t xml:space="preserve"> </t>
        </is>
      </c>
    </row>
    <row r="44">
      <c r="A44" s="4" t="inlineStr">
        <is>
          <t>Pension adjustment, net of tax</t>
        </is>
      </c>
      <c r="B44" s="5" t="n">
        <v>482</v>
      </c>
      <c r="C44" s="4" t="inlineStr">
        <is>
          <t xml:space="preserve"> </t>
        </is>
      </c>
      <c r="D44" s="4" t="inlineStr">
        <is>
          <t xml:space="preserve"> </t>
        </is>
      </c>
      <c r="E44" s="4" t="inlineStr">
        <is>
          <t xml:space="preserve"> </t>
        </is>
      </c>
      <c r="F44" s="4" t="inlineStr">
        <is>
          <t xml:space="preserve"> </t>
        </is>
      </c>
      <c r="G44" s="6" t="n">
        <v>482</v>
      </c>
    </row>
    <row r="45">
      <c r="A45" s="4" t="inlineStr">
        <is>
          <t>Ending balance (in shares) at Dec. 31, 2024</t>
        </is>
      </c>
      <c r="B45" s="6" t="n">
        <v>38058000</v>
      </c>
      <c r="C45" s="6" t="n">
        <v>38058000</v>
      </c>
      <c r="D45" s="4" t="inlineStr">
        <is>
          <t xml:space="preserve"> </t>
        </is>
      </c>
      <c r="E45" s="4" t="inlineStr">
        <is>
          <t xml:space="preserve"> </t>
        </is>
      </c>
      <c r="F45" s="4" t="inlineStr">
        <is>
          <t xml:space="preserve"> </t>
        </is>
      </c>
      <c r="G45" s="4" t="inlineStr">
        <is>
          <t xml:space="preserve"> </t>
        </is>
      </c>
    </row>
    <row r="46">
      <c r="A46" s="4" t="inlineStr">
        <is>
          <t>Ending balance at Dec. 31, 2024</t>
        </is>
      </c>
      <c r="B46" s="5" t="n">
        <v>212530</v>
      </c>
      <c r="C46" s="5" t="n">
        <v>38</v>
      </c>
      <c r="D46" s="5" t="n">
        <v>-47380</v>
      </c>
      <c r="E46" s="5" t="n">
        <v>122534</v>
      </c>
      <c r="F46" s="5" t="n">
        <v>151256</v>
      </c>
      <c r="G46" s="5" t="n">
        <v>-13918</v>
      </c>
    </row>
    <row r="47">
      <c r="A47" s="4" t="inlineStr">
        <is>
          <t>Ending balance (in shares) at Dec. 31, 2024</t>
        </is>
      </c>
      <c r="B47" s="6" t="n">
        <v>3724000</v>
      </c>
      <c r="C47" s="4" t="inlineStr">
        <is>
          <t xml:space="preserve"> </t>
        </is>
      </c>
      <c r="D47" s="6" t="n">
        <v>3724000</v>
      </c>
      <c r="E47" s="4" t="inlineStr">
        <is>
          <t xml:space="preserve"> </t>
        </is>
      </c>
      <c r="F47" s="4" t="inlineStr">
        <is>
          <t xml:space="preserve"> </t>
        </is>
      </c>
      <c r="G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Business Acquisitions - Narrative (Details) - ProvenDB - USD ($) $ in Millions</t>
        </is>
      </c>
      <c r="C1" s="2" t="inlineStr">
        <is>
          <t>1 Months Ended</t>
        </is>
      </c>
    </row>
    <row r="2">
      <c r="B2" s="2" t="inlineStr">
        <is>
          <t>Feb. 22, 2023</t>
        </is>
      </c>
      <c r="C2" s="2" t="inlineStr">
        <is>
          <t>Feb. 29, 2024</t>
        </is>
      </c>
    </row>
    <row r="3">
      <c r="A3" s="3" t="inlineStr">
        <is>
          <t>Asset Acquisition [Line Items]</t>
        </is>
      </c>
      <c r="B3" s="4" t="inlineStr">
        <is>
          <t xml:space="preserve"> </t>
        </is>
      </c>
      <c r="C3" s="4" t="inlineStr">
        <is>
          <t xml:space="preserve"> </t>
        </is>
      </c>
    </row>
    <row r="4">
      <c r="A4" s="4" t="inlineStr">
        <is>
          <t>Total consideration</t>
        </is>
      </c>
      <c r="B4" s="5" t="n">
        <v>2</v>
      </c>
      <c r="C4" s="4" t="inlineStr">
        <is>
          <t xml:space="preserve"> </t>
        </is>
      </c>
    </row>
    <row r="5">
      <c r="A5" s="4" t="inlineStr">
        <is>
          <t>Cash payments for acquisition</t>
        </is>
      </c>
      <c r="B5" s="11" t="n">
        <v>1.8</v>
      </c>
      <c r="C5" s="9" t="n">
        <v>0.2</v>
      </c>
    </row>
    <row r="6">
      <c r="A6" s="4" t="inlineStr">
        <is>
          <t>Aggregate amount held for net working capital adjustments</t>
        </is>
      </c>
      <c r="B6" s="9" t="n">
        <v>0.2</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business acquisitions, by acquisition (Details) - USD ($) $ in Thousands</t>
        </is>
      </c>
      <c r="B1" s="2" t="inlineStr">
        <is>
          <t>Feb. 22, 2023</t>
        </is>
      </c>
      <c r="C1" s="2" t="inlineStr">
        <is>
          <t>Dec. 31, 2024</t>
        </is>
      </c>
      <c r="D1" s="2" t="inlineStr">
        <is>
          <t>Dec. 31, 2023</t>
        </is>
      </c>
      <c r="E1" s="2" t="inlineStr">
        <is>
          <t>Dec. 31,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2365</v>
      </c>
      <c r="D3" s="5" t="n">
        <v>93684</v>
      </c>
      <c r="E3" s="5" t="n">
        <v>90514</v>
      </c>
    </row>
    <row r="4">
      <c r="A4" s="4" t="inlineStr">
        <is>
          <t>Digital Agreements</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20605</v>
      </c>
      <c r="D6" s="5" t="n">
        <v>20893</v>
      </c>
      <c r="E6" s="5" t="n">
        <v>19732</v>
      </c>
    </row>
    <row r="7">
      <c r="A7" s="4" t="inlineStr">
        <is>
          <t>ProvenDB</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Consideration</t>
        </is>
      </c>
      <c r="B9" s="5" t="n">
        <v>2000</v>
      </c>
      <c r="C9" s="4" t="inlineStr">
        <is>
          <t xml:space="preserve"> </t>
        </is>
      </c>
      <c r="D9" s="4" t="inlineStr">
        <is>
          <t xml:space="preserve"> </t>
        </is>
      </c>
      <c r="E9" s="4" t="inlineStr">
        <is>
          <t xml:space="preserve"> </t>
        </is>
      </c>
    </row>
    <row r="10">
      <c r="A10" s="4" t="inlineStr">
        <is>
          <t>ProvenDB | Digital Agreements</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cquired technology</t>
        </is>
      </c>
      <c r="B12" s="6" t="n">
        <v>1447</v>
      </c>
      <c r="C12" s="4" t="inlineStr">
        <is>
          <t xml:space="preserve"> </t>
        </is>
      </c>
      <c r="D12" s="4" t="inlineStr">
        <is>
          <t xml:space="preserve"> </t>
        </is>
      </c>
      <c r="E12" s="4" t="inlineStr">
        <is>
          <t xml:space="preserve"> </t>
        </is>
      </c>
    </row>
    <row r="13">
      <c r="A13" s="4" t="inlineStr">
        <is>
          <t>Accrued wages and payroll taxes</t>
        </is>
      </c>
      <c r="B13" s="6" t="n">
        <v>-47</v>
      </c>
      <c r="C13" s="4" t="inlineStr">
        <is>
          <t xml:space="preserve"> </t>
        </is>
      </c>
      <c r="D13" s="4" t="inlineStr">
        <is>
          <t xml:space="preserve"> </t>
        </is>
      </c>
      <c r="E13" s="4" t="inlineStr">
        <is>
          <t xml:space="preserve"> </t>
        </is>
      </c>
    </row>
    <row r="14">
      <c r="A14" s="4" t="inlineStr">
        <is>
          <t>Goodwill</t>
        </is>
      </c>
      <c r="B14" s="6" t="n">
        <v>600</v>
      </c>
      <c r="C14" s="4" t="inlineStr">
        <is>
          <t xml:space="preserve"> </t>
        </is>
      </c>
      <c r="D14" s="4" t="inlineStr">
        <is>
          <t xml:space="preserve"> </t>
        </is>
      </c>
      <c r="E14" s="4" t="inlineStr">
        <is>
          <t xml:space="preserve"> </t>
        </is>
      </c>
    </row>
    <row r="15">
      <c r="A15" s="4" t="inlineStr">
        <is>
          <t>Total net assets acquired</t>
        </is>
      </c>
      <c r="B15" s="6" t="n">
        <v>2000</v>
      </c>
      <c r="C15" s="4" t="inlineStr">
        <is>
          <t xml:space="preserve"> </t>
        </is>
      </c>
      <c r="D15" s="4" t="inlineStr">
        <is>
          <t xml:space="preserve"> </t>
        </is>
      </c>
      <c r="E15" s="4" t="inlineStr">
        <is>
          <t xml:space="preserve"> </t>
        </is>
      </c>
    </row>
    <row r="16">
      <c r="A16" s="4" t="inlineStr">
        <is>
          <t>Consideration</t>
        </is>
      </c>
      <c r="B16" s="5" t="n">
        <v>2000</v>
      </c>
      <c r="C16" s="4" t="inlineStr">
        <is>
          <t xml:space="preserve"> </t>
        </is>
      </c>
      <c r="D16" s="4" t="inlineStr">
        <is>
          <t xml:space="preserve"> </t>
        </is>
      </c>
      <c r="E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Net balance at beginning of period</t>
        </is>
      </c>
      <c r="B4" s="5" t="n">
        <v>93684000</v>
      </c>
      <c r="C4" s="5" t="n">
        <v>90514000</v>
      </c>
      <c r="D4" s="4" t="inlineStr">
        <is>
          <t xml:space="preserve"> </t>
        </is>
      </c>
    </row>
    <row r="5">
      <c r="A5" s="4" t="inlineStr">
        <is>
          <t>Acquisition during the period</t>
        </is>
      </c>
      <c r="B5" s="4" t="inlineStr">
        <is>
          <t xml:space="preserve"> </t>
        </is>
      </c>
      <c r="C5" s="6" t="n">
        <v>600000</v>
      </c>
      <c r="D5" s="4" t="inlineStr">
        <is>
          <t xml:space="preserve"> </t>
        </is>
      </c>
    </row>
    <row r="6">
      <c r="A6" s="4" t="inlineStr">
        <is>
          <t>Net foreign currency translation</t>
        </is>
      </c>
      <c r="B6" s="6" t="n">
        <v>-1319000</v>
      </c>
      <c r="C6" s="6" t="n">
        <v>2570000</v>
      </c>
      <c r="D6" s="4" t="inlineStr">
        <is>
          <t xml:space="preserve"> </t>
        </is>
      </c>
    </row>
    <row r="7">
      <c r="A7" s="4" t="inlineStr">
        <is>
          <t>Net balance at ending of period</t>
        </is>
      </c>
      <c r="B7" s="6" t="n">
        <v>92365000</v>
      </c>
      <c r="C7" s="6" t="n">
        <v>93684000</v>
      </c>
      <c r="D7" s="5" t="n">
        <v>90514000</v>
      </c>
    </row>
    <row r="8">
      <c r="A8" s="4" t="inlineStr">
        <is>
          <t>Goodwill impairment</t>
        </is>
      </c>
      <c r="B8" s="6" t="n">
        <v>0</v>
      </c>
      <c r="C8" s="6" t="n">
        <v>0</v>
      </c>
      <c r="D8" s="6" t="n">
        <v>0</v>
      </c>
    </row>
    <row r="9">
      <c r="A9" s="4" t="inlineStr">
        <is>
          <t>Security Solution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Net balance at beginning of period</t>
        </is>
      </c>
      <c r="B11" s="6" t="n">
        <v>72791000</v>
      </c>
      <c r="C11" s="6" t="n">
        <v>70782000</v>
      </c>
      <c r="D11" s="4" t="inlineStr">
        <is>
          <t xml:space="preserve"> </t>
        </is>
      </c>
    </row>
    <row r="12">
      <c r="A12" s="4" t="inlineStr">
        <is>
          <t>Acquisition during the period</t>
        </is>
      </c>
      <c r="B12" s="4" t="inlineStr">
        <is>
          <t xml:space="preserve"> </t>
        </is>
      </c>
      <c r="C12" s="6" t="n">
        <v>0</v>
      </c>
      <c r="D12" s="4" t="inlineStr">
        <is>
          <t xml:space="preserve"> </t>
        </is>
      </c>
    </row>
    <row r="13">
      <c r="A13" s="4" t="inlineStr">
        <is>
          <t>Net foreign currency translation</t>
        </is>
      </c>
      <c r="B13" s="6" t="n">
        <v>-1031000</v>
      </c>
      <c r="C13" s="6" t="n">
        <v>2009000</v>
      </c>
      <c r="D13" s="4" t="inlineStr">
        <is>
          <t xml:space="preserve"> </t>
        </is>
      </c>
    </row>
    <row r="14">
      <c r="A14" s="4" t="inlineStr">
        <is>
          <t>Net balance at ending of period</t>
        </is>
      </c>
      <c r="B14" s="6" t="n">
        <v>71760000</v>
      </c>
      <c r="C14" s="6" t="n">
        <v>72791000</v>
      </c>
      <c r="D14" s="6" t="n">
        <v>70782000</v>
      </c>
    </row>
    <row r="15">
      <c r="A15" s="4" t="inlineStr">
        <is>
          <t>Digital Agreement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Net balance at beginning of period</t>
        </is>
      </c>
      <c r="B17" s="6" t="n">
        <v>20893000</v>
      </c>
      <c r="C17" s="6" t="n">
        <v>19732000</v>
      </c>
      <c r="D17" s="4" t="inlineStr">
        <is>
          <t xml:space="preserve"> </t>
        </is>
      </c>
    </row>
    <row r="18">
      <c r="A18" s="4" t="inlineStr">
        <is>
          <t>Acquisition during the period</t>
        </is>
      </c>
      <c r="B18" s="4" t="inlineStr">
        <is>
          <t xml:space="preserve"> </t>
        </is>
      </c>
      <c r="C18" s="6" t="n">
        <v>600000</v>
      </c>
      <c r="D18" s="4" t="inlineStr">
        <is>
          <t xml:space="preserve"> </t>
        </is>
      </c>
    </row>
    <row r="19">
      <c r="A19" s="4" t="inlineStr">
        <is>
          <t>Net foreign currency translation</t>
        </is>
      </c>
      <c r="B19" s="6" t="n">
        <v>-288000</v>
      </c>
      <c r="C19" s="6" t="n">
        <v>561000</v>
      </c>
      <c r="D19" s="4" t="inlineStr">
        <is>
          <t xml:space="preserve"> </t>
        </is>
      </c>
    </row>
    <row r="20">
      <c r="A20" s="4" t="inlineStr">
        <is>
          <t>Net balance at ending of period</t>
        </is>
      </c>
      <c r="B20" s="5" t="n">
        <v>20605000</v>
      </c>
      <c r="C20" s="5" t="n">
        <v>20893000</v>
      </c>
      <c r="D20" s="5" t="n">
        <v>19732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Gross Carrying Amount</t>
        </is>
      </c>
      <c r="B3" s="5" t="n">
        <v>89667</v>
      </c>
      <c r="C3" s="5" t="n">
        <v>91745</v>
      </c>
    </row>
    <row r="4">
      <c r="A4" s="4" t="inlineStr">
        <is>
          <t>Accumulated Amortization</t>
        </is>
      </c>
      <c r="B4" s="6" t="n">
        <v>82186</v>
      </c>
      <c r="C4" s="6" t="n">
        <v>80913</v>
      </c>
    </row>
    <row r="5">
      <c r="A5" s="4" t="inlineStr">
        <is>
          <t>Acquired technology</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Gross Carrying Amount</t>
        </is>
      </c>
      <c r="B7" s="6" t="n">
        <v>41658</v>
      </c>
      <c r="C7" s="6" t="n">
        <v>43869</v>
      </c>
    </row>
    <row r="8">
      <c r="A8" s="4" t="inlineStr">
        <is>
          <t>Accumulated Amortization</t>
        </is>
      </c>
      <c r="B8" s="6" t="n">
        <v>41658</v>
      </c>
      <c r="C8" s="6" t="n">
        <v>42712</v>
      </c>
    </row>
    <row r="9">
      <c r="A9" s="4" t="inlineStr">
        <is>
          <t>Customer relationship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Gross Carrying Amount</t>
        </is>
      </c>
      <c r="B11" s="6" t="n">
        <v>34653</v>
      </c>
      <c r="C11" s="6" t="n">
        <v>34773</v>
      </c>
    </row>
    <row r="12">
      <c r="A12" s="4" t="inlineStr">
        <is>
          <t>Accumulated Amortization</t>
        </is>
      </c>
      <c r="B12" s="6" t="n">
        <v>28091</v>
      </c>
      <c r="C12" s="6" t="n">
        <v>25960</v>
      </c>
    </row>
    <row r="13">
      <c r="A13" s="4" t="inlineStr">
        <is>
          <t>Patents and trademarks</t>
        </is>
      </c>
      <c r="B13" s="4" t="inlineStr">
        <is>
          <t xml:space="preserve"> </t>
        </is>
      </c>
      <c r="C13" s="4" t="inlineStr">
        <is>
          <t xml:space="preserve"> </t>
        </is>
      </c>
    </row>
    <row r="14">
      <c r="A14" s="3" t="inlineStr">
        <is>
          <t>Intangible assets, net</t>
        </is>
      </c>
      <c r="B14" s="4" t="inlineStr">
        <is>
          <t xml:space="preserve"> </t>
        </is>
      </c>
      <c r="C14" s="4" t="inlineStr">
        <is>
          <t xml:space="preserve"> </t>
        </is>
      </c>
    </row>
    <row r="15">
      <c r="A15" s="4" t="inlineStr">
        <is>
          <t>Gross Carrying Amount</t>
        </is>
      </c>
      <c r="B15" s="6" t="n">
        <v>13356</v>
      </c>
      <c r="C15" s="6" t="n">
        <v>13103</v>
      </c>
    </row>
    <row r="16">
      <c r="A16" s="4" t="inlineStr">
        <is>
          <t>Accumulated Amortization</t>
        </is>
      </c>
      <c r="B16" s="5" t="n">
        <v>12437</v>
      </c>
      <c r="C16" s="5" t="n">
        <v>12241</v>
      </c>
    </row>
    <row r="17">
      <c r="A17" s="4" t="inlineStr">
        <is>
          <t>Minimum | Acquired technology</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Useful Life (in years)</t>
        </is>
      </c>
      <c r="B19" s="4" t="inlineStr">
        <is>
          <t>3 years</t>
        </is>
      </c>
      <c r="C19" s="4" t="inlineStr">
        <is>
          <t>3 years</t>
        </is>
      </c>
    </row>
    <row r="20">
      <c r="A20" s="4" t="inlineStr">
        <is>
          <t>Minimum | Customer relationship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Useful Life (in years)</t>
        </is>
      </c>
      <c r="B22" s="4" t="inlineStr">
        <is>
          <t>5 years</t>
        </is>
      </c>
      <c r="C22" s="4" t="inlineStr">
        <is>
          <t>5 years</t>
        </is>
      </c>
    </row>
    <row r="23">
      <c r="A23" s="4" t="inlineStr">
        <is>
          <t>Minimum | Patents and trademarks</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Useful Life (in years)</t>
        </is>
      </c>
      <c r="B25" s="4" t="inlineStr">
        <is>
          <t>10 years</t>
        </is>
      </c>
      <c r="C25" s="4" t="inlineStr">
        <is>
          <t>10 years</t>
        </is>
      </c>
    </row>
    <row r="26">
      <c r="A26" s="4" t="inlineStr">
        <is>
          <t>Maximum | Acquired technology</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Useful Life (in years)</t>
        </is>
      </c>
      <c r="B28" s="4" t="inlineStr">
        <is>
          <t>7 years</t>
        </is>
      </c>
      <c r="C28" s="4" t="inlineStr">
        <is>
          <t>7 years</t>
        </is>
      </c>
    </row>
    <row r="29">
      <c r="A29" s="4" t="inlineStr">
        <is>
          <t>Maximum | Customer relationships</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Useful Life (in years)</t>
        </is>
      </c>
      <c r="B31" s="4" t="inlineStr">
        <is>
          <t>12 years</t>
        </is>
      </c>
      <c r="C31" s="4" t="inlineStr">
        <is>
          <t>12 years</t>
        </is>
      </c>
    </row>
    <row r="32">
      <c r="A32" s="4" t="inlineStr">
        <is>
          <t>Maximum | Patents and trademarks</t>
        </is>
      </c>
      <c r="B32" s="4" t="inlineStr">
        <is>
          <t xml:space="preserve"> </t>
        </is>
      </c>
      <c r="C32" s="4" t="inlineStr">
        <is>
          <t xml:space="preserve"> </t>
        </is>
      </c>
    </row>
    <row r="33">
      <c r="A33" s="3" t="inlineStr">
        <is>
          <t>Intangible assets, net</t>
        </is>
      </c>
      <c r="B33" s="4" t="inlineStr">
        <is>
          <t xml:space="preserve"> </t>
        </is>
      </c>
      <c r="C33" s="4" t="inlineStr">
        <is>
          <t xml:space="preserve"> </t>
        </is>
      </c>
    </row>
    <row r="34">
      <c r="A34" s="4" t="inlineStr">
        <is>
          <t>Useful Life (in years)</t>
        </is>
      </c>
      <c r="B34" s="4" t="inlineStr">
        <is>
          <t>20 years</t>
        </is>
      </c>
      <c r="C34"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40" customWidth="1" min="4" max="4"/>
  </cols>
  <sheetData>
    <row r="1">
      <c r="A1" s="1" t="inlineStr">
        <is>
          <t>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Amortization</t>
        </is>
      </c>
      <c r="B4" s="5" t="n">
        <v>2600</v>
      </c>
      <c r="C4" s="5" t="n">
        <v>2800</v>
      </c>
      <c r="D4" s="5" t="n">
        <v>4100</v>
      </c>
    </row>
    <row r="5">
      <c r="A5" s="4" t="inlineStr">
        <is>
          <t>Write-off of intangible assets</t>
        </is>
      </c>
      <c r="B5" s="6" t="n">
        <v>804</v>
      </c>
      <c r="C5" s="6" t="n">
        <v>0</v>
      </c>
      <c r="D5" s="5" t="n">
        <v>0</v>
      </c>
    </row>
    <row r="6">
      <c r="A6" s="4" t="inlineStr">
        <is>
          <t>Impairment, Intangible Asset, Statement of Income or Comprehensive Income [Extensible Enumeration]</t>
        </is>
      </c>
      <c r="B6" s="4" t="inlineStr">
        <is>
          <t xml:space="preserve"> </t>
        </is>
      </c>
      <c r="C6" s="4" t="inlineStr">
        <is>
          <t xml:space="preserve"> </t>
        </is>
      </c>
      <c r="D6" s="4" t="inlineStr">
        <is>
          <t>Restructuring and other related charges</t>
        </is>
      </c>
    </row>
    <row r="7">
      <c r="A7" s="4" t="inlineStr">
        <is>
          <t>Digital Agreements</t>
        </is>
      </c>
      <c r="B7" s="4" t="inlineStr">
        <is>
          <t xml:space="preserve"> </t>
        </is>
      </c>
      <c r="C7" s="4" t="inlineStr">
        <is>
          <t xml:space="preserve"> </t>
        </is>
      </c>
      <c r="D7" s="4" t="inlineStr">
        <is>
          <t xml:space="preserve"> </t>
        </is>
      </c>
    </row>
    <row r="8">
      <c r="A8" s="3" t="inlineStr">
        <is>
          <t>Finite-Lived Intangible Assets</t>
        </is>
      </c>
      <c r="B8" s="4" t="inlineStr">
        <is>
          <t xml:space="preserve"> </t>
        </is>
      </c>
      <c r="C8" s="4" t="inlineStr">
        <is>
          <t xml:space="preserve"> </t>
        </is>
      </c>
      <c r="D8" s="4" t="inlineStr">
        <is>
          <t xml:space="preserve"> </t>
        </is>
      </c>
    </row>
    <row r="9">
      <c r="A9" s="4" t="inlineStr">
        <is>
          <t>Write-off of intangible assets</t>
        </is>
      </c>
      <c r="B9" s="6" t="n">
        <v>800</v>
      </c>
      <c r="C9" s="4" t="inlineStr">
        <is>
          <t xml:space="preserve"> </t>
        </is>
      </c>
      <c r="D9" s="4" t="inlineStr">
        <is>
          <t xml:space="preserve"> </t>
        </is>
      </c>
    </row>
    <row r="10">
      <c r="A10" s="4" t="inlineStr">
        <is>
          <t>Cloud Subscription Agreements</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Amortization expense directly related to generating revenue</t>
        </is>
      </c>
      <c r="B12" s="5" t="n">
        <v>200</v>
      </c>
      <c r="C12" s="5" t="n">
        <v>400</v>
      </c>
      <c r="D12" s="5" t="n">
        <v>0</v>
      </c>
    </row>
    <row r="13">
      <c r="A13" s="4" t="inlineStr">
        <is>
          <t>Customer relationships | Dealflo Limited</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Impairment of intangible assets</t>
        </is>
      </c>
      <c r="B15" s="4" t="inlineStr">
        <is>
          <t xml:space="preserve"> </t>
        </is>
      </c>
      <c r="C15" s="4" t="inlineStr">
        <is>
          <t xml:space="preserve"> </t>
        </is>
      </c>
      <c r="D15" s="5" t="n">
        <v>3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of intangible assets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5" t="n">
        <v>2333</v>
      </c>
      <c r="C3" s="4" t="inlineStr">
        <is>
          <t xml:space="preserve"> </t>
        </is>
      </c>
    </row>
    <row r="4">
      <c r="A4" s="4" t="inlineStr">
        <is>
          <t>2026</t>
        </is>
      </c>
      <c r="B4" s="6" t="n">
        <v>2340</v>
      </c>
      <c r="C4" s="4" t="inlineStr">
        <is>
          <t xml:space="preserve"> </t>
        </is>
      </c>
    </row>
    <row r="5">
      <c r="A5" s="4" t="inlineStr">
        <is>
          <t>2027</t>
        </is>
      </c>
      <c r="B5" s="6" t="n">
        <v>2122</v>
      </c>
      <c r="C5" s="4" t="inlineStr">
        <is>
          <t xml:space="preserve"> </t>
        </is>
      </c>
    </row>
    <row r="6">
      <c r="A6" s="4" t="inlineStr">
        <is>
          <t>2028</t>
        </is>
      </c>
      <c r="B6" s="6" t="n">
        <v>49</v>
      </c>
      <c r="C6" s="4" t="inlineStr">
        <is>
          <t xml:space="preserve"> </t>
        </is>
      </c>
    </row>
    <row r="7">
      <c r="A7" s="4" t="inlineStr">
        <is>
          <t>2029</t>
        </is>
      </c>
      <c r="B7" s="6" t="n">
        <v>40</v>
      </c>
      <c r="C7" s="4" t="inlineStr">
        <is>
          <t xml:space="preserve"> </t>
        </is>
      </c>
    </row>
    <row r="8">
      <c r="A8" s="4" t="inlineStr">
        <is>
          <t>Thereafter</t>
        </is>
      </c>
      <c r="B8" s="6" t="n">
        <v>214</v>
      </c>
      <c r="C8" s="4" t="inlineStr">
        <is>
          <t xml:space="preserve"> </t>
        </is>
      </c>
    </row>
    <row r="9">
      <c r="A9" s="4" t="inlineStr">
        <is>
          <t>Subject to amortization</t>
        </is>
      </c>
      <c r="B9" s="6" t="n">
        <v>7098</v>
      </c>
      <c r="C9" s="4" t="inlineStr">
        <is>
          <t xml:space="preserve"> </t>
        </is>
      </c>
    </row>
    <row r="10">
      <c r="A10" s="4" t="inlineStr">
        <is>
          <t>Trademarks</t>
        </is>
      </c>
      <c r="B10" s="6" t="n">
        <v>383</v>
      </c>
      <c r="C10" s="4" t="inlineStr">
        <is>
          <t xml:space="preserve"> </t>
        </is>
      </c>
    </row>
    <row r="11">
      <c r="A11" s="4" t="inlineStr">
        <is>
          <t>Total intangible assets</t>
        </is>
      </c>
      <c r="B11" s="5" t="n">
        <v>7481</v>
      </c>
      <c r="C11" s="5" t="n">
        <v>108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lasses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t>
        </is>
      </c>
      <c r="B3" s="5" t="n">
        <v>39114</v>
      </c>
      <c r="C3" s="5" t="n">
        <v>32251</v>
      </c>
    </row>
    <row r="4">
      <c r="A4" s="4" t="inlineStr">
        <is>
          <t>Accumulated depreciation</t>
        </is>
      </c>
      <c r="B4" s="6" t="n">
        <v>-18148</v>
      </c>
      <c r="C4" s="6" t="n">
        <v>-13529</v>
      </c>
    </row>
    <row r="5">
      <c r="A5" s="4" t="inlineStr">
        <is>
          <t>Property and equipment, net</t>
        </is>
      </c>
      <c r="B5" s="6" t="n">
        <v>20966</v>
      </c>
      <c r="C5" s="6" t="n">
        <v>18722</v>
      </c>
    </row>
    <row r="6">
      <c r="A6" s="4" t="inlineStr">
        <is>
          <t>Office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5" t="n">
        <v>8658</v>
      </c>
      <c r="C8" s="5" t="n">
        <v>8574</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Useful life (in years)</t>
        </is>
      </c>
      <c r="B11" s="4" t="inlineStr">
        <is>
          <t>10 years</t>
        </is>
      </c>
      <c r="C11" s="4" t="inlineStr">
        <is>
          <t>10 years</t>
        </is>
      </c>
    </row>
    <row r="12">
      <c r="A12" s="4" t="inlineStr">
        <is>
          <t>Total</t>
        </is>
      </c>
      <c r="B12" s="5" t="n">
        <v>7639</v>
      </c>
      <c r="C12" s="5" t="n">
        <v>7459</v>
      </c>
    </row>
    <row r="13">
      <c r="A13" s="4" t="inlineStr">
        <is>
          <t>Furniture and fixture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Useful life (in years)</t>
        </is>
      </c>
      <c r="B15" s="4" t="inlineStr">
        <is>
          <t>5 years</t>
        </is>
      </c>
      <c r="C15" s="4" t="inlineStr">
        <is>
          <t>5 years</t>
        </is>
      </c>
    </row>
    <row r="16">
      <c r="A16" s="4" t="inlineStr">
        <is>
          <t>Total</t>
        </is>
      </c>
      <c r="B16" s="5" t="n">
        <v>3519</v>
      </c>
      <c r="C16" s="5" t="n">
        <v>3658</v>
      </c>
    </row>
    <row r="17">
      <c r="A17" s="4" t="inlineStr">
        <is>
          <t>Capitalized software</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Useful life (in years)</t>
        </is>
      </c>
      <c r="B19" s="4" t="inlineStr">
        <is>
          <t>3 years</t>
        </is>
      </c>
      <c r="C19" s="4" t="inlineStr">
        <is>
          <t>3 years</t>
        </is>
      </c>
    </row>
    <row r="20">
      <c r="A20" s="4" t="inlineStr">
        <is>
          <t>Total</t>
        </is>
      </c>
      <c r="B20" s="5" t="n">
        <v>19298</v>
      </c>
      <c r="C20" s="5" t="n">
        <v>12560</v>
      </c>
    </row>
    <row r="21">
      <c r="A21" s="4" t="inlineStr">
        <is>
          <t>Min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inimum | Office equipment and software</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Useful life (in years)</t>
        </is>
      </c>
      <c r="B26" s="4" t="inlineStr">
        <is>
          <t>3 years</t>
        </is>
      </c>
      <c r="C26" s="4" t="inlineStr">
        <is>
          <t>3 years</t>
        </is>
      </c>
    </row>
    <row r="27">
      <c r="A27" s="4" t="inlineStr">
        <is>
          <t>Max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Useful life (in years)</t>
        </is>
      </c>
      <c r="B29" s="4" t="inlineStr">
        <is>
          <t>10 years</t>
        </is>
      </c>
      <c r="C29" s="4" t="inlineStr">
        <is>
          <t xml:space="preserve"> </t>
        </is>
      </c>
    </row>
    <row r="30">
      <c r="A30" s="4" t="inlineStr">
        <is>
          <t>Maximum | Office equipment and software</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Useful life (in years)</t>
        </is>
      </c>
      <c r="B32" s="4" t="inlineStr">
        <is>
          <t>5 years</t>
        </is>
      </c>
      <c r="C32"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5" t="n">
        <v>5800</v>
      </c>
      <c r="C4" s="5" t="n">
        <v>3700</v>
      </c>
      <c r="D4" s="5" t="n">
        <v>2900</v>
      </c>
    </row>
    <row r="5">
      <c r="A5" s="4" t="inlineStr">
        <is>
          <t>Write-off of property and equipment, net</t>
        </is>
      </c>
      <c r="B5" s="6" t="n">
        <v>1081</v>
      </c>
      <c r="C5" s="6" t="n">
        <v>3183</v>
      </c>
      <c r="D5" s="6" t="n">
        <v>3828</v>
      </c>
    </row>
    <row r="6">
      <c r="A6" s="4" t="inlineStr">
        <is>
          <t>Chicago Office</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Write-off of property and equipment, net</t>
        </is>
      </c>
      <c r="B8" s="4" t="inlineStr">
        <is>
          <t xml:space="preserve"> </t>
        </is>
      </c>
      <c r="C8" s="6" t="n">
        <v>700</v>
      </c>
      <c r="D8" s="4" t="inlineStr">
        <is>
          <t xml:space="preserve"> </t>
        </is>
      </c>
    </row>
    <row r="9">
      <c r="A9" s="4" t="inlineStr">
        <is>
          <t>Brussels Offic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Write-off of property and equipment, net</t>
        </is>
      </c>
      <c r="B11" s="4" t="inlineStr">
        <is>
          <t xml:space="preserve"> </t>
        </is>
      </c>
      <c r="C11" s="6" t="n">
        <v>600</v>
      </c>
      <c r="D11" s="4" t="inlineStr">
        <is>
          <t xml:space="preserve"> </t>
        </is>
      </c>
    </row>
    <row r="12">
      <c r="A12" s="4" t="inlineStr">
        <is>
          <t>Services and Other Cost of Goods Sold</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Write-off of property and equipment, net</t>
        </is>
      </c>
      <c r="B14" s="6" t="n">
        <v>700</v>
      </c>
      <c r="C14" s="4" t="inlineStr">
        <is>
          <t xml:space="preserve"> </t>
        </is>
      </c>
      <c r="D14" s="4" t="inlineStr">
        <is>
          <t xml:space="preserve"> </t>
        </is>
      </c>
    </row>
    <row r="15">
      <c r="A15" s="4" t="inlineStr">
        <is>
          <t>Restructuring Charg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Write-off of property and equipment, net</t>
        </is>
      </c>
      <c r="B17" s="6" t="n">
        <v>300</v>
      </c>
      <c r="C17" s="4" t="inlineStr">
        <is>
          <t xml:space="preserve"> </t>
        </is>
      </c>
      <c r="D17" s="4" t="inlineStr">
        <is>
          <t xml:space="preserve"> </t>
        </is>
      </c>
    </row>
    <row r="18">
      <c r="A18" s="4" t="inlineStr">
        <is>
          <t>Cloud Subscription Agreement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Depreciation expense directly related to generating revenue</t>
        </is>
      </c>
      <c r="B20" s="6" t="n">
        <v>3100</v>
      </c>
      <c r="C20" s="6" t="n">
        <v>1100</v>
      </c>
      <c r="D20" s="5" t="n">
        <v>0</v>
      </c>
    </row>
    <row r="21">
      <c r="A21" s="4" t="inlineStr">
        <is>
          <t>Property, Plant and Equipment</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Write-off of property and equipment, net</t>
        </is>
      </c>
      <c r="B23" s="5" t="n">
        <v>1000</v>
      </c>
      <c r="C23" s="4" t="inlineStr">
        <is>
          <t xml:space="preserve"> </t>
        </is>
      </c>
      <c r="D23" s="4" t="inlineStr">
        <is>
          <t xml:space="preserve"> </t>
        </is>
      </c>
    </row>
    <row r="24">
      <c r="A24" s="4" t="inlineStr">
        <is>
          <t>Capitalized software</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Write-off of property and equipment, net</t>
        </is>
      </c>
      <c r="B26" s="4" t="inlineStr">
        <is>
          <t xml:space="preserve"> </t>
        </is>
      </c>
      <c r="C26" s="6" t="n">
        <v>1500</v>
      </c>
      <c r="D26" s="4" t="inlineStr">
        <is>
          <t xml:space="preserve"> </t>
        </is>
      </c>
    </row>
    <row r="27">
      <c r="A27" s="4" t="inlineStr">
        <is>
          <t>Leasehold improvements | Chicago Office</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Write-off of property and equipment, net</t>
        </is>
      </c>
      <c r="B29" s="4" t="inlineStr">
        <is>
          <t xml:space="preserve"> </t>
        </is>
      </c>
      <c r="C29" s="6" t="n">
        <v>600</v>
      </c>
      <c r="D29" s="4" t="inlineStr">
        <is>
          <t xml:space="preserve"> </t>
        </is>
      </c>
    </row>
    <row r="30">
      <c r="A30" s="4" t="inlineStr">
        <is>
          <t>Leasehold improvements | Brussels Office</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Write-off of property and equipment, net</t>
        </is>
      </c>
      <c r="B32" s="4" t="inlineStr">
        <is>
          <t xml:space="preserve"> </t>
        </is>
      </c>
      <c r="C32" s="6" t="n">
        <v>600</v>
      </c>
      <c r="D32" s="4" t="inlineStr">
        <is>
          <t xml:space="preserve"> </t>
        </is>
      </c>
    </row>
    <row r="33">
      <c r="A33" s="4" t="inlineStr">
        <is>
          <t>Office equipment and software | Chicago Office</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Write-off of property and equipment, net</t>
        </is>
      </c>
      <c r="B35" s="4" t="inlineStr">
        <is>
          <t xml:space="preserve"> </t>
        </is>
      </c>
      <c r="C35" s="5" t="n">
        <v>100</v>
      </c>
      <c r="D3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Fair Value, Recurring - USD ($) $ in Thousands</t>
        </is>
      </c>
      <c r="B1" s="2" t="inlineStr">
        <is>
          <t>Dec. 31, 2024</t>
        </is>
      </c>
      <c r="C1" s="2" t="inlineStr">
        <is>
          <t>Dec. 31, 2023</t>
        </is>
      </c>
    </row>
    <row r="2">
      <c r="A2" s="4" t="inlineStr">
        <is>
          <t>U.S. Treasury Bill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3500</v>
      </c>
      <c r="C4" s="4" t="inlineStr">
        <is>
          <t xml:space="preserve"> </t>
        </is>
      </c>
    </row>
    <row r="5">
      <c r="A5" s="4" t="inlineStr">
        <is>
          <t>U.S. Treasury Bill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3500</v>
      </c>
      <c r="C7" s="4" t="inlineStr">
        <is>
          <t xml:space="preserve"> </t>
        </is>
      </c>
    </row>
    <row r="8">
      <c r="A8" s="4" t="inlineStr">
        <is>
          <t>U.S. Treasury Bill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0</v>
      </c>
      <c r="C10" s="4" t="inlineStr">
        <is>
          <t xml:space="preserve"> </t>
        </is>
      </c>
    </row>
    <row r="11">
      <c r="A11" s="4" t="inlineStr">
        <is>
          <t>U.S. Treasury Bill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6" t="n">
        <v>0</v>
      </c>
      <c r="C13" s="4" t="inlineStr">
        <is>
          <t xml:space="preserve"> </t>
        </is>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51690</v>
      </c>
      <c r="C16" s="5" t="n">
        <v>8496</v>
      </c>
    </row>
    <row r="17">
      <c r="A17" s="4" t="inlineStr">
        <is>
          <t>Money Market Fu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51690</v>
      </c>
      <c r="C19" s="6" t="n">
        <v>8496</v>
      </c>
    </row>
    <row r="20">
      <c r="A20" s="4" t="inlineStr">
        <is>
          <t>Money Market Fu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6" t="n">
        <v>0</v>
      </c>
      <c r="C22" s="6" t="n">
        <v>0</v>
      </c>
    </row>
    <row r="23">
      <c r="A23" s="4" t="inlineStr">
        <is>
          <t>Money Market Fund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0</v>
      </c>
      <c r="C2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iabilities, fair value</t>
        </is>
      </c>
      <c r="B3" s="5" t="n">
        <v>0</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S OF STOCKHOLDERS' EQUITY (Parenthetical) - $ / shares</t>
        </is>
      </c>
      <c r="B1" s="2" t="inlineStr">
        <is>
          <t>3 Months Ended</t>
        </is>
      </c>
      <c r="C1" s="2" t="inlineStr">
        <is>
          <t>12 Months Ended</t>
        </is>
      </c>
    </row>
    <row r="2">
      <c r="B2" s="2" t="inlineStr">
        <is>
          <t>Dec. 31, 2024</t>
        </is>
      </c>
      <c r="C2" s="2" t="inlineStr">
        <is>
          <t>Dec.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12</v>
      </c>
      <c r="C4" s="8" t="n">
        <v>0.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4</t>
        </is>
      </c>
      <c r="C2" s="2" t="inlineStr">
        <is>
          <t>Dec. 31, 2023</t>
        </is>
      </c>
    </row>
    <row r="3">
      <c r="A3" s="3" t="inlineStr">
        <is>
          <t>Changes in the allowance for credit losses</t>
        </is>
      </c>
      <c r="B3" s="4" t="inlineStr">
        <is>
          <t xml:space="preserve"> </t>
        </is>
      </c>
      <c r="C3" s="4" t="inlineStr">
        <is>
          <t xml:space="preserve"> </t>
        </is>
      </c>
    </row>
    <row r="4">
      <c r="A4" s="4" t="inlineStr">
        <is>
          <t>Beginning balance</t>
        </is>
      </c>
      <c r="B4" s="5" t="n">
        <v>1536</v>
      </c>
      <c r="C4" s="5" t="n">
        <v>1600</v>
      </c>
    </row>
    <row r="5">
      <c r="A5" s="4" t="inlineStr">
        <is>
          <t>Provision</t>
        </is>
      </c>
      <c r="B5" s="6" t="n">
        <v>208</v>
      </c>
      <c r="C5" s="6" t="n">
        <v>286</v>
      </c>
    </row>
    <row r="6">
      <c r="A6" s="4" t="inlineStr">
        <is>
          <t>Write-offs</t>
        </is>
      </c>
      <c r="B6" s="6" t="n">
        <v>-144</v>
      </c>
      <c r="C6" s="6" t="n">
        <v>-350</v>
      </c>
    </row>
    <row r="7">
      <c r="A7" s="4" t="inlineStr">
        <is>
          <t>Ending balance</t>
        </is>
      </c>
      <c r="B7" s="5" t="n">
        <v>1600</v>
      </c>
      <c r="C7" s="5" t="n">
        <v>15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3</t>
        </is>
      </c>
      <c r="C2" s="2" t="inlineStr">
        <is>
          <t>Dec. 31, 2024</t>
        </is>
      </c>
      <c r="D2" s="2" t="inlineStr">
        <is>
          <t>Jun. 30, 2024</t>
        </is>
      </c>
      <c r="E2" s="2" t="inlineStr">
        <is>
          <t>Sep. 30,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5 years 3 months 18 days</t>
        </is>
      </c>
      <c r="C4" s="4" t="inlineStr">
        <is>
          <t>5 years 2 months 12 days</t>
        </is>
      </c>
      <c r="D4" s="4" t="inlineStr">
        <is>
          <t xml:space="preserve"> </t>
        </is>
      </c>
      <c r="E4" s="4" t="inlineStr">
        <is>
          <t xml:space="preserve"> </t>
        </is>
      </c>
      <c r="F4" s="4" t="inlineStr">
        <is>
          <t xml:space="preserve"> </t>
        </is>
      </c>
    </row>
    <row r="5">
      <c r="A5" s="4" t="inlineStr">
        <is>
          <t>Weighted-average discount rate</t>
        </is>
      </c>
      <c r="B5" s="10" t="n">
        <v>0.05</v>
      </c>
      <c r="C5" s="10" t="n">
        <v>0.06</v>
      </c>
      <c r="D5" s="4" t="inlineStr">
        <is>
          <t xml:space="preserve"> </t>
        </is>
      </c>
      <c r="E5" s="4" t="inlineStr">
        <is>
          <t xml:space="preserve"> </t>
        </is>
      </c>
      <c r="F5" s="4" t="inlineStr">
        <is>
          <t xml:space="preserve"> </t>
        </is>
      </c>
    </row>
    <row r="6">
      <c r="A6" s="4" t="inlineStr">
        <is>
          <t>Contract termination fees</t>
        </is>
      </c>
      <c r="B6" s="5" t="n">
        <v>5015</v>
      </c>
      <c r="C6" s="5" t="n">
        <v>1782</v>
      </c>
      <c r="D6" s="4" t="inlineStr">
        <is>
          <t xml:space="preserve"> </t>
        </is>
      </c>
      <c r="E6" s="4" t="inlineStr">
        <is>
          <t xml:space="preserve"> </t>
        </is>
      </c>
      <c r="F6" s="5" t="n">
        <v>3596</v>
      </c>
    </row>
    <row r="7">
      <c r="A7" s="4" t="inlineStr">
        <is>
          <t>Real Estate Rational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termination fees</t>
        </is>
      </c>
      <c r="B9" s="6" t="n">
        <v>1885</v>
      </c>
      <c r="C9" s="5" t="n">
        <v>525</v>
      </c>
      <c r="D9" s="4" t="inlineStr">
        <is>
          <t xml:space="preserve"> </t>
        </is>
      </c>
      <c r="E9" s="4" t="inlineStr">
        <is>
          <t xml:space="preserve"> </t>
        </is>
      </c>
      <c r="F9" s="5" t="n">
        <v>0</v>
      </c>
    </row>
    <row r="10">
      <c r="A10" s="4" t="inlineStr">
        <is>
          <t>Brussels Off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contract</t>
        </is>
      </c>
      <c r="B12" s="4" t="inlineStr">
        <is>
          <t xml:space="preserve"> </t>
        </is>
      </c>
      <c r="C12" s="4" t="inlineStr">
        <is>
          <t xml:space="preserve"> </t>
        </is>
      </c>
      <c r="D12" s="4" t="inlineStr">
        <is>
          <t>9 years</t>
        </is>
      </c>
      <c r="E12" s="4" t="inlineStr">
        <is>
          <t xml:space="preserve"> </t>
        </is>
      </c>
      <c r="F12" s="4" t="inlineStr">
        <is>
          <t xml:space="preserve"> </t>
        </is>
      </c>
    </row>
    <row r="13">
      <c r="A13" s="4" t="inlineStr">
        <is>
          <t>Brussels Office | Real Estate Rational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termination fees</t>
        </is>
      </c>
      <c r="B15" s="4" t="inlineStr">
        <is>
          <t xml:space="preserve"> </t>
        </is>
      </c>
      <c r="C15" s="4" t="inlineStr">
        <is>
          <t xml:space="preserve"> </t>
        </is>
      </c>
      <c r="D15" s="4" t="inlineStr">
        <is>
          <t xml:space="preserve"> </t>
        </is>
      </c>
      <c r="E15" s="5" t="n">
        <v>300</v>
      </c>
      <c r="F15" s="4" t="inlineStr">
        <is>
          <t xml:space="preserve"> </t>
        </is>
      </c>
    </row>
    <row r="16">
      <c r="A16" s="4" t="inlineStr">
        <is>
          <t>Gain (loss) on rent concession and tenant improvement allowances</t>
        </is>
      </c>
      <c r="B16" s="6" t="n">
        <v>-100</v>
      </c>
      <c r="C16" s="4" t="inlineStr">
        <is>
          <t xml:space="preserve"> </t>
        </is>
      </c>
      <c r="D16" s="4" t="inlineStr">
        <is>
          <t xml:space="preserve"> </t>
        </is>
      </c>
      <c r="E16" s="4" t="inlineStr">
        <is>
          <t xml:space="preserve"> </t>
        </is>
      </c>
      <c r="F16" s="4" t="inlineStr">
        <is>
          <t xml:space="preserve"> </t>
        </is>
      </c>
    </row>
    <row r="17">
      <c r="A17" s="4" t="inlineStr">
        <is>
          <t>Chicago Office | Real Estate Rational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termination fees</t>
        </is>
      </c>
      <c r="B19" s="6" t="n">
        <v>1400</v>
      </c>
      <c r="C19" s="4" t="inlineStr">
        <is>
          <t xml:space="preserve"> </t>
        </is>
      </c>
      <c r="D19" s="4" t="inlineStr">
        <is>
          <t xml:space="preserve"> </t>
        </is>
      </c>
      <c r="E19" s="4" t="inlineStr">
        <is>
          <t xml:space="preserve"> </t>
        </is>
      </c>
      <c r="F19" s="4" t="inlineStr">
        <is>
          <t xml:space="preserve"> </t>
        </is>
      </c>
    </row>
    <row r="20">
      <c r="A20" s="4" t="inlineStr">
        <is>
          <t>Gain (loss) on rent concession and tenant improvement allowances</t>
        </is>
      </c>
      <c r="B20" s="5" t="n">
        <v>300</v>
      </c>
      <c r="C20" s="4" t="inlineStr">
        <is>
          <t xml:space="preserve"> </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l terms to extend the lease</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ewal terms to extend the lease</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Real Estat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s</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Real Estat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lease terms</t>
        </is>
      </c>
      <c r="B32" s="4" t="inlineStr">
        <is>
          <t xml:space="preserve"> </t>
        </is>
      </c>
      <c r="C32" s="4" t="inlineStr">
        <is>
          <t>9 years</t>
        </is>
      </c>
      <c r="D32" s="4" t="inlineStr">
        <is>
          <t xml:space="preserve"> </t>
        </is>
      </c>
      <c r="E32" s="4" t="inlineStr">
        <is>
          <t xml:space="preserve"> </t>
        </is>
      </c>
      <c r="F32" s="4" t="inlineStr">
        <is>
          <t xml:space="preserve"> </t>
        </is>
      </c>
    </row>
    <row r="33">
      <c r="A33" s="4" t="inlineStr">
        <is>
          <t>Automobil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lease terms</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Automobil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aining lease terms</t>
        </is>
      </c>
      <c r="B38" s="4" t="inlineStr">
        <is>
          <t xml:space="preserve"> </t>
        </is>
      </c>
      <c r="C38" s="4" t="inlineStr">
        <is>
          <t>5 years</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net operating lease costs</t>
        </is>
      </c>
      <c r="B4" s="5" t="n">
        <v>2502</v>
      </c>
      <c r="C4" s="5" t="n">
        <v>2770</v>
      </c>
      <c r="D4" s="5" t="n">
        <v>3297</v>
      </c>
    </row>
    <row r="5">
      <c r="A5" s="4" t="inlineStr">
        <is>
          <t>Building r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net operating lease costs</t>
        </is>
      </c>
      <c r="B7" s="6" t="n">
        <v>1153</v>
      </c>
      <c r="C7" s="6" t="n">
        <v>1638</v>
      </c>
      <c r="D7" s="6" t="n">
        <v>2117</v>
      </c>
    </row>
    <row r="8">
      <c r="A8" s="4" t="inlineStr">
        <is>
          <t>Automobile renta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net operating lease costs</t>
        </is>
      </c>
      <c r="B10" s="5" t="n">
        <v>1349</v>
      </c>
      <c r="C10" s="5" t="n">
        <v>1132</v>
      </c>
      <c r="D10" s="5" t="n">
        <v>11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 Supplemental consolidated balance sheet inform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5" t="n">
        <v>7725</v>
      </c>
      <c r="C3" s="5" t="n">
        <v>6171</v>
      </c>
    </row>
    <row r="4">
      <c r="A4" s="3" t="inlineStr">
        <is>
          <t>Liabilities</t>
        </is>
      </c>
      <c r="B4" s="4" t="inlineStr">
        <is>
          <t xml:space="preserve"> </t>
        </is>
      </c>
      <c r="C4" s="4" t="inlineStr">
        <is>
          <t xml:space="preserve"> </t>
        </is>
      </c>
    </row>
    <row r="5">
      <c r="A5" s="4" t="inlineStr">
        <is>
          <t>Current operating lease liabilities</t>
        </is>
      </c>
      <c r="B5" s="5" t="n">
        <v>2351</v>
      </c>
      <c r="C5" s="5" t="n">
        <v>2027</v>
      </c>
    </row>
    <row r="6">
      <c r="A6" s="4" t="inlineStr">
        <is>
          <t>Operating Lease, Liability, Current, Statement of Financial Position [Extensible Enumeration]</t>
        </is>
      </c>
      <c r="B6" s="4" t="inlineStr">
        <is>
          <t>Other accrued expenses</t>
        </is>
      </c>
      <c r="C6" s="4" t="inlineStr">
        <is>
          <t>Other accrued expenses</t>
        </is>
      </c>
    </row>
    <row r="7">
      <c r="A7" s="4" t="inlineStr">
        <is>
          <t>Operating lease liabilities</t>
        </is>
      </c>
      <c r="B7" s="5" t="n">
        <v>6932</v>
      </c>
      <c r="C7" s="5" t="n">
        <v>6110</v>
      </c>
    </row>
    <row r="8">
      <c r="A8" s="4" t="inlineStr">
        <is>
          <t>Operating Lease, Liability, Noncurrent, Statement of Financial Position [Extensible Enumeration]</t>
        </is>
      </c>
      <c r="B8" s="4" t="inlineStr">
        <is>
          <t>Operating Lease, Liability, Noncurrent Including Accrued Early Termination Fee</t>
        </is>
      </c>
      <c r="C8" s="4" t="inlineStr">
        <is>
          <t>Operating Lease, Liability, Noncurrent Including Accrued Early Termination Fee</t>
        </is>
      </c>
    </row>
    <row r="9">
      <c r="A9" s="4" t="inlineStr">
        <is>
          <t>Accrued lease termination fees</t>
        </is>
      </c>
      <c r="B9" s="5" t="n">
        <v>0</v>
      </c>
      <c r="C9" s="5" t="n">
        <v>714</v>
      </c>
    </row>
    <row r="10">
      <c r="A10" s="4" t="inlineStr">
        <is>
          <t>Total lease liabilities</t>
        </is>
      </c>
      <c r="B10" s="5" t="n">
        <v>9283</v>
      </c>
      <c r="C10" s="5" t="n">
        <v>88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onsolidated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payments from operating leases</t>
        </is>
      </c>
      <c r="B4" s="5" t="n">
        <v>2455</v>
      </c>
      <c r="C4" s="5" t="n">
        <v>2836</v>
      </c>
      <c r="D4" s="5" t="n">
        <v>3346</v>
      </c>
    </row>
    <row r="5">
      <c r="A5" s="4" t="inlineStr">
        <is>
          <t>ROU assets obtained in exchange for new operating lease liabilities</t>
        </is>
      </c>
      <c r="B5" s="5" t="n">
        <v>3462</v>
      </c>
      <c r="C5" s="5" t="n">
        <v>2650</v>
      </c>
      <c r="D5" s="5" t="n">
        <v>11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aturities of our operating leases (Details) - USD ($) $ in Thousands</t>
        </is>
      </c>
      <c r="B1" s="2" t="inlineStr">
        <is>
          <t>Dec. 31, 2024</t>
        </is>
      </c>
      <c r="C1" s="2" t="inlineStr">
        <is>
          <t>Dec. 31, 2023</t>
        </is>
      </c>
    </row>
    <row r="2">
      <c r="A2" s="3" t="inlineStr">
        <is>
          <t>Maturities of operating leases</t>
        </is>
      </c>
      <c r="B2" s="4" t="inlineStr">
        <is>
          <t xml:space="preserve"> </t>
        </is>
      </c>
      <c r="C2" s="4" t="inlineStr">
        <is>
          <t xml:space="preserve"> </t>
        </is>
      </c>
    </row>
    <row r="3">
      <c r="A3" s="4" t="inlineStr">
        <is>
          <t>2025</t>
        </is>
      </c>
      <c r="B3" s="5" t="n">
        <v>2732</v>
      </c>
      <c r="C3" s="4" t="inlineStr">
        <is>
          <t xml:space="preserve"> </t>
        </is>
      </c>
    </row>
    <row r="4">
      <c r="A4" s="4" t="inlineStr">
        <is>
          <t>2026</t>
        </is>
      </c>
      <c r="B4" s="6" t="n">
        <v>2201</v>
      </c>
      <c r="C4" s="4" t="inlineStr">
        <is>
          <t xml:space="preserve"> </t>
        </is>
      </c>
    </row>
    <row r="5">
      <c r="A5" s="4" t="inlineStr">
        <is>
          <t>2027</t>
        </is>
      </c>
      <c r="B5" s="6" t="n">
        <v>1821</v>
      </c>
      <c r="C5" s="4" t="inlineStr">
        <is>
          <t xml:space="preserve"> </t>
        </is>
      </c>
    </row>
    <row r="6">
      <c r="A6" s="4" t="inlineStr">
        <is>
          <t>2028</t>
        </is>
      </c>
      <c r="B6" s="6" t="n">
        <v>1719</v>
      </c>
      <c r="C6" s="4" t="inlineStr">
        <is>
          <t xml:space="preserve"> </t>
        </is>
      </c>
    </row>
    <row r="7">
      <c r="A7" s="4" t="inlineStr">
        <is>
          <t>2029</t>
        </is>
      </c>
      <c r="B7" s="6" t="n">
        <v>942</v>
      </c>
      <c r="C7" s="4" t="inlineStr">
        <is>
          <t xml:space="preserve"> </t>
        </is>
      </c>
    </row>
    <row r="8">
      <c r="A8" s="4" t="inlineStr">
        <is>
          <t>Thereafter</t>
        </is>
      </c>
      <c r="B8" s="6" t="n">
        <v>1293</v>
      </c>
      <c r="C8" s="4" t="inlineStr">
        <is>
          <t xml:space="preserve"> </t>
        </is>
      </c>
    </row>
    <row r="9">
      <c r="A9" s="4" t="inlineStr">
        <is>
          <t>Less: imputed interest</t>
        </is>
      </c>
      <c r="B9" s="6" t="n">
        <v>-1425</v>
      </c>
      <c r="C9" s="4" t="inlineStr">
        <is>
          <t xml:space="preserve"> </t>
        </is>
      </c>
    </row>
    <row r="10">
      <c r="A10" s="4" t="inlineStr">
        <is>
          <t>Total lease liabilities</t>
        </is>
      </c>
      <c r="B10" s="5" t="n">
        <v>9283</v>
      </c>
      <c r="C10" s="5" t="n">
        <v>88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1309</v>
      </c>
      <c r="C4" s="5" t="n">
        <v>-13526</v>
      </c>
      <c r="D4" s="5" t="n">
        <v>-9569</v>
      </c>
    </row>
    <row r="5">
      <c r="A5" s="4" t="inlineStr">
        <is>
          <t>Non-U.S.</t>
        </is>
      </c>
      <c r="B5" s="6" t="n">
        <v>5178</v>
      </c>
      <c r="C5" s="6" t="n">
        <v>-13787</v>
      </c>
      <c r="D5" s="6" t="n">
        <v>-2124</v>
      </c>
    </row>
    <row r="6">
      <c r="A6" s="4" t="inlineStr">
        <is>
          <t>Income (loss) before income taxes</t>
        </is>
      </c>
      <c r="B6" s="5" t="n">
        <v>46487</v>
      </c>
      <c r="C6" s="5" t="n">
        <v>-27313</v>
      </c>
      <c r="D6" s="5" t="n">
        <v>-116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Earliest tax year subject to audit, by jurisdiction</t>
        </is>
      </c>
      <c r="B3" s="4" t="inlineStr">
        <is>
          <t xml:space="preserve"> </t>
        </is>
      </c>
      <c r="C3" s="4" t="inlineStr">
        <is>
          <t xml:space="preserve"> </t>
        </is>
      </c>
      <c r="D3" s="4" t="inlineStr">
        <is>
          <t xml:space="preserve"> </t>
        </is>
      </c>
      <c r="E3" s="4" t="inlineStr">
        <is>
          <t xml:space="preserve"> </t>
        </is>
      </c>
    </row>
    <row r="4">
      <c r="A4" s="4" t="inlineStr">
        <is>
          <t>Intercompany dividend income</t>
        </is>
      </c>
      <c r="B4" s="5" t="n">
        <v>8600000</v>
      </c>
      <c r="C4" s="5" t="n">
        <v>0</v>
      </c>
      <c r="D4" s="5" t="n">
        <v>0</v>
      </c>
      <c r="E4" s="4" t="inlineStr">
        <is>
          <t xml:space="preserve"> </t>
        </is>
      </c>
    </row>
    <row r="5">
      <c r="A5" s="4" t="inlineStr">
        <is>
          <t>Statutory tax rate percentage</t>
        </is>
      </c>
      <c r="B5" s="10" t="n">
        <v>0.21</v>
      </c>
      <c r="C5" s="10" t="n">
        <v>0.21</v>
      </c>
      <c r="D5" s="10" t="n">
        <v>0.21</v>
      </c>
      <c r="E5" s="4" t="inlineStr">
        <is>
          <t xml:space="preserve"> </t>
        </is>
      </c>
    </row>
    <row r="6">
      <c r="A6" s="4" t="inlineStr">
        <is>
          <t>Deferred tax, asset other than inventory</t>
        </is>
      </c>
      <c r="B6" s="5" t="n">
        <v>3700000</v>
      </c>
      <c r="C6" s="4" t="inlineStr">
        <is>
          <t xml:space="preserve"> </t>
        </is>
      </c>
      <c r="D6" s="4" t="inlineStr">
        <is>
          <t xml:space="preserve"> </t>
        </is>
      </c>
      <c r="E6" s="4" t="inlineStr">
        <is>
          <t xml:space="preserve"> </t>
        </is>
      </c>
    </row>
    <row r="7">
      <c r="A7" s="4" t="inlineStr">
        <is>
          <t>Deducted for income tax purposes</t>
        </is>
      </c>
      <c r="B7" s="6" t="n">
        <v>60200000</v>
      </c>
      <c r="C7" s="4" t="inlineStr">
        <is>
          <t xml:space="preserve"> </t>
        </is>
      </c>
      <c r="D7" s="4" t="inlineStr">
        <is>
          <t xml:space="preserve"> </t>
        </is>
      </c>
      <c r="E7" s="4" t="inlineStr">
        <is>
          <t xml:space="preserve"> </t>
        </is>
      </c>
    </row>
    <row r="8">
      <c r="A8" s="4" t="inlineStr">
        <is>
          <t>Worthless stock deduction</t>
        </is>
      </c>
      <c r="B8" s="6" t="n">
        <v>12632000</v>
      </c>
      <c r="C8" s="5" t="n">
        <v>0</v>
      </c>
      <c r="D8" s="5" t="n">
        <v>0</v>
      </c>
      <c r="E8" s="4" t="inlineStr">
        <is>
          <t xml:space="preserve"> </t>
        </is>
      </c>
    </row>
    <row r="9">
      <c r="A9" s="4" t="inlineStr">
        <is>
          <t>Income tax expense (benefit)</t>
        </is>
      </c>
      <c r="B9" s="6" t="n">
        <v>-10595000</v>
      </c>
      <c r="C9" s="6" t="n">
        <v>2486000</v>
      </c>
      <c r="D9" s="6" t="n">
        <v>2741000</v>
      </c>
      <c r="E9" s="4" t="inlineStr">
        <is>
          <t xml:space="preserve"> </t>
        </is>
      </c>
    </row>
    <row r="10">
      <c r="A10" s="4" t="inlineStr">
        <is>
          <t>Income tax examination, penalties and interest expense</t>
        </is>
      </c>
      <c r="B10" s="6" t="n">
        <v>-200000</v>
      </c>
      <c r="C10" s="6" t="n">
        <v>100000</v>
      </c>
      <c r="D10" s="6" t="n">
        <v>100000</v>
      </c>
      <c r="E10" s="4" t="inlineStr">
        <is>
          <t xml:space="preserve"> </t>
        </is>
      </c>
    </row>
    <row r="11">
      <c r="A11" s="4" t="inlineStr">
        <is>
          <t>Deferred tax assets, valuation allowance</t>
        </is>
      </c>
      <c r="B11" s="6" t="n">
        <v>37246000</v>
      </c>
      <c r="C11" s="6" t="n">
        <v>47844000</v>
      </c>
      <c r="D11" s="4" t="inlineStr">
        <is>
          <t xml:space="preserve"> </t>
        </is>
      </c>
      <c r="E11" s="4" t="inlineStr">
        <is>
          <t xml:space="preserve"> </t>
        </is>
      </c>
    </row>
    <row r="12">
      <c r="A12" s="4" t="inlineStr">
        <is>
          <t>Increase in valuation allowance</t>
        </is>
      </c>
      <c r="B12" s="6" t="n">
        <v>-10500000</v>
      </c>
      <c r="C12" s="6" t="n">
        <v>8500000</v>
      </c>
      <c r="D12" s="4" t="inlineStr">
        <is>
          <t xml:space="preserve"> </t>
        </is>
      </c>
      <c r="E12" s="4" t="inlineStr">
        <is>
          <t xml:space="preserve"> </t>
        </is>
      </c>
    </row>
    <row r="13">
      <c r="A13" s="4" t="inlineStr">
        <is>
          <t>Unrecognized tax benefits</t>
        </is>
      </c>
      <c r="B13" s="6" t="n">
        <v>0</v>
      </c>
      <c r="C13" s="5" t="n">
        <v>0</v>
      </c>
      <c r="D13" s="5" t="n">
        <v>0</v>
      </c>
      <c r="E13" s="5" t="n">
        <v>512000</v>
      </c>
    </row>
    <row r="14">
      <c r="A14" s="4" t="inlineStr">
        <is>
          <t>Uncertain tax positions that would impact of effective tax rate</t>
        </is>
      </c>
      <c r="B14" s="6" t="n">
        <v>0</v>
      </c>
      <c r="C14" s="4" t="inlineStr">
        <is>
          <t xml:space="preserve"> </t>
        </is>
      </c>
      <c r="D14" s="4" t="inlineStr">
        <is>
          <t xml:space="preserve"> </t>
        </is>
      </c>
      <c r="E14" s="4" t="inlineStr">
        <is>
          <t xml:space="preserve"> </t>
        </is>
      </c>
    </row>
    <row r="15">
      <c r="A15" s="4" t="inlineStr">
        <is>
          <t>Other foreign | Belgium | Settlement with Taxing Authority</t>
        </is>
      </c>
      <c r="B15" s="4" t="inlineStr">
        <is>
          <t xml:space="preserve"> </t>
        </is>
      </c>
      <c r="C15" s="4" t="inlineStr">
        <is>
          <t xml:space="preserve"> </t>
        </is>
      </c>
      <c r="D15" s="4" t="inlineStr">
        <is>
          <t xml:space="preserve"> </t>
        </is>
      </c>
      <c r="E15" s="4" t="inlineStr">
        <is>
          <t xml:space="preserve"> </t>
        </is>
      </c>
    </row>
    <row r="16">
      <c r="A16" s="3" t="inlineStr">
        <is>
          <t>Earliest tax year subject to audit, by jurisdiction</t>
        </is>
      </c>
      <c r="B16" s="4" t="inlineStr">
        <is>
          <t xml:space="preserve"> </t>
        </is>
      </c>
      <c r="C16" s="4" t="inlineStr">
        <is>
          <t xml:space="preserve"> </t>
        </is>
      </c>
      <c r="D16" s="4" t="inlineStr">
        <is>
          <t xml:space="preserve"> </t>
        </is>
      </c>
      <c r="E16" s="4" t="inlineStr">
        <is>
          <t xml:space="preserve"> </t>
        </is>
      </c>
    </row>
    <row r="17">
      <c r="A17" s="4" t="inlineStr">
        <is>
          <t>Income tax expense (benefit)</t>
        </is>
      </c>
      <c r="B17" s="5" t="n">
        <v>-12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25</v>
      </c>
      <c r="C4" s="5" t="n">
        <v>2</v>
      </c>
      <c r="D4" s="5" t="n">
        <v>122</v>
      </c>
    </row>
    <row r="5">
      <c r="A5" s="4" t="inlineStr">
        <is>
          <t>State</t>
        </is>
      </c>
      <c r="B5" s="6" t="n">
        <v>266</v>
      </c>
      <c r="C5" s="6" t="n">
        <v>54</v>
      </c>
      <c r="D5" s="6" t="n">
        <v>32</v>
      </c>
    </row>
    <row r="6">
      <c r="A6" s="4" t="inlineStr">
        <is>
          <t>Foreign</t>
        </is>
      </c>
      <c r="B6" s="6" t="n">
        <v>4906</v>
      </c>
      <c r="C6" s="6" t="n">
        <v>2473</v>
      </c>
      <c r="D6" s="6" t="n">
        <v>1665</v>
      </c>
    </row>
    <row r="7">
      <c r="A7" s="4" t="inlineStr">
        <is>
          <t>Total current</t>
        </is>
      </c>
      <c r="B7" s="6" t="n">
        <v>5697</v>
      </c>
      <c r="C7" s="6" t="n">
        <v>2529</v>
      </c>
      <c r="D7" s="6" t="n">
        <v>1819</v>
      </c>
    </row>
    <row r="8">
      <c r="A8" s="3" t="inlineStr">
        <is>
          <t>Deferred:</t>
        </is>
      </c>
      <c r="B8" s="4" t="inlineStr">
        <is>
          <t xml:space="preserve"> </t>
        </is>
      </c>
      <c r="C8" s="4" t="inlineStr">
        <is>
          <t xml:space="preserve"> </t>
        </is>
      </c>
      <c r="D8" s="4" t="inlineStr">
        <is>
          <t xml:space="preserve"> </t>
        </is>
      </c>
    </row>
    <row r="9">
      <c r="A9" s="4" t="inlineStr">
        <is>
          <t>Federal</t>
        </is>
      </c>
      <c r="B9" s="6" t="n">
        <v>-16771</v>
      </c>
      <c r="C9" s="6" t="n">
        <v>361</v>
      </c>
      <c r="D9" s="6" t="n">
        <v>-349</v>
      </c>
    </row>
    <row r="10">
      <c r="A10" s="4" t="inlineStr">
        <is>
          <t>State</t>
        </is>
      </c>
      <c r="B10" s="6" t="n">
        <v>-2318</v>
      </c>
      <c r="C10" s="6" t="n">
        <v>-47</v>
      </c>
      <c r="D10" s="6" t="n">
        <v>35</v>
      </c>
    </row>
    <row r="11">
      <c r="A11" s="4" t="inlineStr">
        <is>
          <t>Foreign</t>
        </is>
      </c>
      <c r="B11" s="6" t="n">
        <v>2797</v>
      </c>
      <c r="C11" s="6" t="n">
        <v>-357</v>
      </c>
      <c r="D11" s="6" t="n">
        <v>1236</v>
      </c>
    </row>
    <row r="12">
      <c r="A12" s="4" t="inlineStr">
        <is>
          <t>Total deferred</t>
        </is>
      </c>
      <c r="B12" s="6" t="n">
        <v>-16292</v>
      </c>
      <c r="C12" s="6" t="n">
        <v>-43</v>
      </c>
      <c r="D12" s="6" t="n">
        <v>922</v>
      </c>
    </row>
    <row r="13">
      <c r="A13" s="4" t="inlineStr">
        <is>
          <t>Total</t>
        </is>
      </c>
      <c r="B13" s="5" t="n">
        <v>-10595</v>
      </c>
      <c r="C13" s="5" t="n">
        <v>2486</v>
      </c>
      <c r="D13" s="5" t="n">
        <v>27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at statutory rate</t>
        </is>
      </c>
      <c r="B4" s="5" t="n">
        <v>9762</v>
      </c>
      <c r="C4" s="5" t="n">
        <v>-5736</v>
      </c>
      <c r="D4" s="5" t="n">
        <v>-2456</v>
      </c>
    </row>
    <row r="5">
      <c r="A5" s="4" t="inlineStr">
        <is>
          <t>Foreign taxes at other rates</t>
        </is>
      </c>
      <c r="B5" s="6" t="n">
        <v>-532</v>
      </c>
      <c r="C5" s="6" t="n">
        <v>-213</v>
      </c>
      <c r="D5" s="6" t="n">
        <v>3373</v>
      </c>
    </row>
    <row r="6">
      <c r="A6" s="4" t="inlineStr">
        <is>
          <t>Valuation allowance changes</t>
        </is>
      </c>
      <c r="B6" s="6" t="n">
        <v>-10464</v>
      </c>
      <c r="C6" s="6" t="n">
        <v>8513</v>
      </c>
      <c r="D6" s="6" t="n">
        <v>4370</v>
      </c>
    </row>
    <row r="7">
      <c r="A7" s="4" t="inlineStr">
        <is>
          <t>Global intangible low-taxed income inclusion</t>
        </is>
      </c>
      <c r="B7" s="6" t="n">
        <v>5571</v>
      </c>
      <c r="C7" s="6" t="n">
        <v>0</v>
      </c>
      <c r="D7" s="6" t="n">
        <v>0</v>
      </c>
    </row>
    <row r="8">
      <c r="A8" s="4" t="inlineStr">
        <is>
          <t>State income taxes, net of federal benefit</t>
        </is>
      </c>
      <c r="B8" s="6" t="n">
        <v>-1281</v>
      </c>
      <c r="C8" s="6" t="n">
        <v>-170</v>
      </c>
      <c r="D8" s="6" t="n">
        <v>-322</v>
      </c>
    </row>
    <row r="9">
      <c r="A9" s="4" t="inlineStr">
        <is>
          <t>Uncertain tax positions</t>
        </is>
      </c>
      <c r="B9" s="6" t="n">
        <v>0</v>
      </c>
      <c r="C9" s="6" t="n">
        <v>0</v>
      </c>
      <c r="D9" s="6" t="n">
        <v>-515</v>
      </c>
    </row>
    <row r="10">
      <c r="A10" s="4" t="inlineStr">
        <is>
          <t>Research credits</t>
        </is>
      </c>
      <c r="B10" s="6" t="n">
        <v>-956</v>
      </c>
      <c r="C10" s="6" t="n">
        <v>-633</v>
      </c>
      <c r="D10" s="6" t="n">
        <v>-2568</v>
      </c>
    </row>
    <row r="11">
      <c r="A11" s="4" t="inlineStr">
        <is>
          <t>Worthless stock deduction</t>
        </is>
      </c>
      <c r="B11" s="6" t="n">
        <v>-12632</v>
      </c>
      <c r="C11" s="6" t="n">
        <v>0</v>
      </c>
      <c r="D11" s="6" t="n">
        <v>0</v>
      </c>
    </row>
    <row r="12">
      <c r="A12" s="4" t="inlineStr">
        <is>
          <t>Disallowed expenses and other</t>
        </is>
      </c>
      <c r="B12" s="6" t="n">
        <v>-63</v>
      </c>
      <c r="C12" s="6" t="n">
        <v>725</v>
      </c>
      <c r="D12" s="6" t="n">
        <v>859</v>
      </c>
    </row>
    <row r="13">
      <c r="A13" s="4" t="inlineStr">
        <is>
          <t>Total</t>
        </is>
      </c>
      <c r="B13" s="5" t="n">
        <v>-10595</v>
      </c>
      <c r="C13" s="5" t="n">
        <v>2486</v>
      </c>
      <c r="D13" s="5" t="n">
        <v>27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7082</v>
      </c>
      <c r="C4" s="5" t="n">
        <v>-29799</v>
      </c>
      <c r="D4" s="5" t="n">
        <v>-14434</v>
      </c>
    </row>
    <row r="5">
      <c r="A5" s="3" t="inlineStr">
        <is>
          <t>Adjustments to reconcile net income (loss) from operations to net cash used in operations:</t>
        </is>
      </c>
      <c r="B5" s="4" t="inlineStr">
        <is>
          <t xml:space="preserve"> </t>
        </is>
      </c>
      <c r="C5" s="4" t="inlineStr">
        <is>
          <t xml:space="preserve"> </t>
        </is>
      </c>
      <c r="D5" s="4" t="inlineStr">
        <is>
          <t xml:space="preserve"> </t>
        </is>
      </c>
    </row>
    <row r="6">
      <c r="A6" s="4" t="inlineStr">
        <is>
          <t>Depreciation and amortization of intangible assets</t>
        </is>
      </c>
      <c r="B6" s="6" t="n">
        <v>8364</v>
      </c>
      <c r="C6" s="6" t="n">
        <v>6479</v>
      </c>
      <c r="D6" s="6" t="n">
        <v>7066</v>
      </c>
    </row>
    <row r="7">
      <c r="A7" s="4" t="inlineStr">
        <is>
          <t>Write-off of intangible assets</t>
        </is>
      </c>
      <c r="B7" s="6" t="n">
        <v>804</v>
      </c>
      <c r="C7" s="6" t="n">
        <v>0</v>
      </c>
      <c r="D7" s="6" t="n">
        <v>0</v>
      </c>
    </row>
    <row r="8">
      <c r="A8" s="4" t="inlineStr">
        <is>
          <t>Write-off of property and equipment, net</t>
        </is>
      </c>
      <c r="B8" s="6" t="n">
        <v>1081</v>
      </c>
      <c r="C8" s="6" t="n">
        <v>3183</v>
      </c>
      <c r="D8" s="6" t="n">
        <v>3828</v>
      </c>
    </row>
    <row r="9">
      <c r="A9" s="4" t="inlineStr">
        <is>
          <t>Impairment of inventories, net</t>
        </is>
      </c>
      <c r="B9" s="6" t="n">
        <v>0</v>
      </c>
      <c r="C9" s="6" t="n">
        <v>143</v>
      </c>
      <c r="D9" s="6" t="n">
        <v>0</v>
      </c>
    </row>
    <row r="10">
      <c r="A10" s="4" t="inlineStr">
        <is>
          <t>Gain on sale of equity-method investment</t>
        </is>
      </c>
      <c r="B10" s="6" t="n">
        <v>0</v>
      </c>
      <c r="C10" s="6" t="n">
        <v>0</v>
      </c>
      <c r="D10" s="6" t="n">
        <v>-14810</v>
      </c>
    </row>
    <row r="11">
      <c r="A11" s="4" t="inlineStr">
        <is>
          <t>Deferred tax (benefit) expense</t>
        </is>
      </c>
      <c r="B11" s="6" t="n">
        <v>-16156</v>
      </c>
      <c r="C11" s="6" t="n">
        <v>118</v>
      </c>
      <c r="D11" s="6" t="n">
        <v>1637</v>
      </c>
    </row>
    <row r="12">
      <c r="A12" s="4" t="inlineStr">
        <is>
          <t>Share-based compensation</t>
        </is>
      </c>
      <c r="B12" s="6" t="n">
        <v>8955</v>
      </c>
      <c r="C12" s="6" t="n">
        <v>14252</v>
      </c>
      <c r="D12" s="6" t="n">
        <v>8642</v>
      </c>
    </row>
    <row r="13">
      <c r="A13" s="4" t="inlineStr">
        <is>
          <t>Provision for credit losses, net</t>
        </is>
      </c>
      <c r="B13" s="6" t="n">
        <v>64</v>
      </c>
      <c r="C13" s="6" t="n">
        <v>-65</v>
      </c>
      <c r="D13" s="6" t="n">
        <v>18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6855</v>
      </c>
      <c r="C15" s="6" t="n">
        <v>1571</v>
      </c>
      <c r="D15" s="6" t="n">
        <v>-9705</v>
      </c>
    </row>
    <row r="16">
      <c r="A16" s="4" t="inlineStr">
        <is>
          <t>Inventories, net</t>
        </is>
      </c>
      <c r="B16" s="6" t="n">
        <v>4079</v>
      </c>
      <c r="C16" s="6" t="n">
        <v>-3275</v>
      </c>
      <c r="D16" s="6" t="n">
        <v>-2168</v>
      </c>
    </row>
    <row r="17">
      <c r="A17" s="4" t="inlineStr">
        <is>
          <t>Contract assets</t>
        </is>
      </c>
      <c r="B17" s="6" t="n">
        <v>-5669</v>
      </c>
      <c r="C17" s="6" t="n">
        <v>-574</v>
      </c>
      <c r="D17" s="6" t="n">
        <v>52</v>
      </c>
    </row>
    <row r="18">
      <c r="A18" s="4" t="inlineStr">
        <is>
          <t>Accounts payable</t>
        </is>
      </c>
      <c r="B18" s="6" t="n">
        <v>-3854</v>
      </c>
      <c r="C18" s="6" t="n">
        <v>-253</v>
      </c>
      <c r="D18" s="6" t="n">
        <v>9261</v>
      </c>
    </row>
    <row r="19">
      <c r="A19" s="4" t="inlineStr">
        <is>
          <t>Income taxes payable</t>
        </is>
      </c>
      <c r="B19" s="6" t="n">
        <v>1782</v>
      </c>
      <c r="C19" s="6" t="n">
        <v>-2367</v>
      </c>
      <c r="D19" s="6" t="n">
        <v>-1140</v>
      </c>
    </row>
    <row r="20">
      <c r="A20" s="4" t="inlineStr">
        <is>
          <t>Accrued expenses</t>
        </is>
      </c>
      <c r="B20" s="6" t="n">
        <v>-4149</v>
      </c>
      <c r="C20" s="6" t="n">
        <v>-1531</v>
      </c>
      <c r="D20" s="6" t="n">
        <v>2197</v>
      </c>
    </row>
    <row r="21">
      <c r="A21" s="4" t="inlineStr">
        <is>
          <t>Deferred compensation</t>
        </is>
      </c>
      <c r="B21" s="6" t="n">
        <v>-182</v>
      </c>
      <c r="C21" s="6" t="n">
        <v>9</v>
      </c>
      <c r="D21" s="6" t="n">
        <v>-504</v>
      </c>
    </row>
    <row r="22">
      <c r="A22" s="4" t="inlineStr">
        <is>
          <t>Deferred revenue</t>
        </is>
      </c>
      <c r="B22" s="6" t="n">
        <v>-1647</v>
      </c>
      <c r="C22" s="6" t="n">
        <v>2015</v>
      </c>
      <c r="D22" s="6" t="n">
        <v>8173</v>
      </c>
    </row>
    <row r="23">
      <c r="A23" s="4" t="inlineStr">
        <is>
          <t>Other assets and liabilities</t>
        </is>
      </c>
      <c r="B23" s="6" t="n">
        <v>-1742</v>
      </c>
      <c r="C23" s="6" t="n">
        <v>-641</v>
      </c>
      <c r="D23" s="6" t="n">
        <v>-4038</v>
      </c>
    </row>
    <row r="24">
      <c r="A24" s="4" t="inlineStr">
        <is>
          <t>Net cash provided by (used in) operating activities</t>
        </is>
      </c>
      <c r="B24" s="6" t="n">
        <v>55667</v>
      </c>
      <c r="C24" s="6" t="n">
        <v>-10735</v>
      </c>
      <c r="D24" s="6" t="n">
        <v>-575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short-term investments</t>
        </is>
      </c>
      <c r="B26" s="6" t="n">
        <v>0</v>
      </c>
      <c r="C26" s="6" t="n">
        <v>0</v>
      </c>
      <c r="D26" s="6" t="n">
        <v>-15812</v>
      </c>
    </row>
    <row r="27">
      <c r="A27" s="4" t="inlineStr">
        <is>
          <t>Maturities of short-term investments</t>
        </is>
      </c>
      <c r="B27" s="6" t="n">
        <v>0</v>
      </c>
      <c r="C27" s="6" t="n">
        <v>2330</v>
      </c>
      <c r="D27" s="6" t="n">
        <v>48550</v>
      </c>
    </row>
    <row r="28">
      <c r="A28" s="4" t="inlineStr">
        <is>
          <t>Additions to property and equipment</t>
        </is>
      </c>
      <c r="B28" s="6" t="n">
        <v>-9245</v>
      </c>
      <c r="C28" s="6" t="n">
        <v>-12484</v>
      </c>
      <c r="D28" s="6" t="n">
        <v>-4996</v>
      </c>
    </row>
    <row r="29">
      <c r="A29" s="4" t="inlineStr">
        <is>
          <t>Additions to intangible assets</t>
        </is>
      </c>
      <c r="B29" s="6" t="n">
        <v>-60</v>
      </c>
      <c r="C29" s="6" t="n">
        <v>-59</v>
      </c>
      <c r="D29" s="6" t="n">
        <v>-29</v>
      </c>
    </row>
    <row r="30">
      <c r="A30" s="4" t="inlineStr">
        <is>
          <t>Cash paid for acquisition of business</t>
        </is>
      </c>
      <c r="B30" s="6" t="n">
        <v>0</v>
      </c>
      <c r="C30" s="6" t="n">
        <v>-1800</v>
      </c>
      <c r="D30" s="6" t="n">
        <v>0</v>
      </c>
    </row>
    <row r="31">
      <c r="A31" s="4" t="inlineStr">
        <is>
          <t>Sale of equity-method investment</t>
        </is>
      </c>
      <c r="B31" s="6" t="n">
        <v>0</v>
      </c>
      <c r="C31" s="6" t="n">
        <v>0</v>
      </c>
      <c r="D31" s="6" t="n">
        <v>18874</v>
      </c>
    </row>
    <row r="32">
      <c r="A32" s="4" t="inlineStr">
        <is>
          <t>Net cash (used in) provided by investing activities</t>
        </is>
      </c>
      <c r="B32" s="6" t="n">
        <v>-9305</v>
      </c>
      <c r="C32" s="6" t="n">
        <v>-12013</v>
      </c>
      <c r="D32" s="6" t="n">
        <v>46587</v>
      </c>
    </row>
    <row r="33">
      <c r="A33" s="3" t="inlineStr">
        <is>
          <t>Cash flows from financing activities:</t>
        </is>
      </c>
      <c r="B33" s="4" t="inlineStr">
        <is>
          <t xml:space="preserve"> </t>
        </is>
      </c>
      <c r="C33" s="4" t="inlineStr">
        <is>
          <t xml:space="preserve"> </t>
        </is>
      </c>
      <c r="D33" s="4" t="inlineStr">
        <is>
          <t xml:space="preserve"> </t>
        </is>
      </c>
    </row>
    <row r="34">
      <c r="A34" s="4" t="inlineStr">
        <is>
          <t>Contingent payment related to acquisition</t>
        </is>
      </c>
      <c r="B34" s="6" t="n">
        <v>-200</v>
      </c>
      <c r="C34" s="6" t="n">
        <v>0</v>
      </c>
      <c r="D34" s="6" t="n">
        <v>0</v>
      </c>
    </row>
    <row r="35">
      <c r="A35" s="4" t="inlineStr">
        <is>
          <t>Repurchase of common stock, net of excise tax</t>
        </is>
      </c>
      <c r="B35" s="6" t="n">
        <v>-3</v>
      </c>
      <c r="C35" s="6" t="n">
        <v>-29155</v>
      </c>
      <c r="D35" s="6" t="n">
        <v>-5721</v>
      </c>
    </row>
    <row r="36">
      <c r="A36" s="4" t="inlineStr">
        <is>
          <t>Tax payments for restricted stock issuances</t>
        </is>
      </c>
      <c r="B36" s="6" t="n">
        <v>-5041</v>
      </c>
      <c r="C36" s="6" t="n">
        <v>-2939</v>
      </c>
      <c r="D36" s="6" t="n">
        <v>-1587</v>
      </c>
    </row>
    <row r="37">
      <c r="A37" s="4" t="inlineStr">
        <is>
          <t>Net cash used in financing activities</t>
        </is>
      </c>
      <c r="B37" s="6" t="n">
        <v>-5244</v>
      </c>
      <c r="C37" s="6" t="n">
        <v>-32094</v>
      </c>
      <c r="D37" s="6" t="n">
        <v>-7308</v>
      </c>
    </row>
    <row r="38">
      <c r="A38" s="4" t="inlineStr">
        <is>
          <t>Effect of exchange rate changes on cash</t>
        </is>
      </c>
      <c r="B38" s="6" t="n">
        <v>-1317</v>
      </c>
      <c r="C38" s="6" t="n">
        <v>997</v>
      </c>
      <c r="D38" s="6" t="n">
        <v>-372</v>
      </c>
    </row>
    <row r="39">
      <c r="A39" s="4" t="inlineStr">
        <is>
          <t>Net increase (decrease) in cash</t>
        </is>
      </c>
      <c r="B39" s="6" t="n">
        <v>39801</v>
      </c>
      <c r="C39" s="6" t="n">
        <v>-53845</v>
      </c>
      <c r="D39" s="6" t="n">
        <v>33148</v>
      </c>
    </row>
    <row r="40">
      <c r="A40" s="4" t="inlineStr">
        <is>
          <t>Cash, cash equivalents, and restricted cash, beginning of period</t>
        </is>
      </c>
      <c r="B40" s="6" t="n">
        <v>43530</v>
      </c>
      <c r="C40" s="6" t="n">
        <v>97375</v>
      </c>
      <c r="D40" s="6" t="n">
        <v>64227</v>
      </c>
    </row>
    <row r="41">
      <c r="A41" s="4" t="inlineStr">
        <is>
          <t>Cash, cash equivalents, and restricted cash, end of period</t>
        </is>
      </c>
      <c r="B41" s="6" t="n">
        <v>83331</v>
      </c>
      <c r="C41" s="6" t="n">
        <v>43530</v>
      </c>
      <c r="D41" s="6" t="n">
        <v>97375</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come taxes, net of refunds</t>
        </is>
      </c>
      <c r="B43" s="6" t="n">
        <v>2302</v>
      </c>
      <c r="C43" s="6" t="n">
        <v>4989</v>
      </c>
      <c r="D43" s="6" t="n">
        <v>2025</v>
      </c>
    </row>
    <row r="44">
      <c r="A44" s="3" t="inlineStr">
        <is>
          <t>Supplemental disclosure of noncash financing information:</t>
        </is>
      </c>
      <c r="B44" s="4" t="inlineStr">
        <is>
          <t xml:space="preserve"> </t>
        </is>
      </c>
      <c r="C44" s="4" t="inlineStr">
        <is>
          <t xml:space="preserve"> </t>
        </is>
      </c>
      <c r="D44" s="4" t="inlineStr">
        <is>
          <t xml:space="preserve"> </t>
        </is>
      </c>
    </row>
    <row r="45">
      <c r="A45" s="4" t="inlineStr">
        <is>
          <t>Cash dividend declared, but not yet paid</t>
        </is>
      </c>
      <c r="B45" s="5" t="n">
        <v>4765</v>
      </c>
      <c r="C45" s="5" t="n">
        <v>0</v>
      </c>
      <c r="D4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income tax balanc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 and long-term compensation plans</t>
        </is>
      </c>
      <c r="B3" s="5" t="n">
        <v>1224000</v>
      </c>
      <c r="C3" s="5" t="n">
        <v>1515000</v>
      </c>
    </row>
    <row r="4">
      <c r="A4" s="4" t="inlineStr">
        <is>
          <t>Foreign NOL &amp; other carryforwards</t>
        </is>
      </c>
      <c r="B4" s="6" t="n">
        <v>48705000</v>
      </c>
      <c r="C4" s="6" t="n">
        <v>45390000</v>
      </c>
    </row>
    <row r="5">
      <c r="A5" s="4" t="inlineStr">
        <is>
          <t>U.S. and state NOL carryforwards</t>
        </is>
      </c>
      <c r="B5" s="6" t="n">
        <v>8128000</v>
      </c>
      <c r="C5" s="6" t="n">
        <v>7866000</v>
      </c>
    </row>
    <row r="6">
      <c r="A6" s="4" t="inlineStr">
        <is>
          <t>Deferred revenue</t>
        </is>
      </c>
      <c r="B6" s="6" t="n">
        <v>219000</v>
      </c>
      <c r="C6" s="6" t="n">
        <v>650000</v>
      </c>
    </row>
    <row r="7">
      <c r="A7" s="4" t="inlineStr">
        <is>
          <t>Pension liability</t>
        </is>
      </c>
      <c r="B7" s="6" t="n">
        <v>436000</v>
      </c>
      <c r="C7" s="6" t="n">
        <v>531000</v>
      </c>
    </row>
    <row r="8">
      <c r="A8" s="4" t="inlineStr">
        <is>
          <t>Depreciation and amortization</t>
        </is>
      </c>
      <c r="B8" s="6" t="n">
        <v>0</v>
      </c>
      <c r="C8" s="6" t="n">
        <v>1626000</v>
      </c>
    </row>
    <row r="9">
      <c r="A9" s="4" t="inlineStr">
        <is>
          <t>Intangible assets</t>
        </is>
      </c>
      <c r="B9" s="6" t="n">
        <v>7855000</v>
      </c>
      <c r="C9" s="6" t="n">
        <v>0</v>
      </c>
    </row>
    <row r="10">
      <c r="A10" s="4" t="inlineStr">
        <is>
          <t>Lease liability</t>
        </is>
      </c>
      <c r="B10" s="6" t="n">
        <v>2310000</v>
      </c>
      <c r="C10" s="6" t="n">
        <v>2383000</v>
      </c>
    </row>
    <row r="11">
      <c r="A11" s="4" t="inlineStr">
        <is>
          <t>Capitalized research and development</t>
        </is>
      </c>
      <c r="B11" s="6" t="n">
        <v>1054000</v>
      </c>
      <c r="C11" s="6" t="n">
        <v>446000</v>
      </c>
    </row>
    <row r="12">
      <c r="A12" s="4" t="inlineStr">
        <is>
          <t>Accrued expenses and other</t>
        </is>
      </c>
      <c r="B12" s="6" t="n">
        <v>1036000</v>
      </c>
      <c r="C12" s="6" t="n">
        <v>948000</v>
      </c>
    </row>
    <row r="13">
      <c r="A13" s="4" t="inlineStr">
        <is>
          <t>Total gross deferred tax assets</t>
        </is>
      </c>
      <c r="B13" s="6" t="n">
        <v>70967000</v>
      </c>
      <c r="C13" s="6" t="n">
        <v>61355000</v>
      </c>
    </row>
    <row r="14">
      <c r="A14" s="4" t="inlineStr">
        <is>
          <t>Less: Valuation allowance</t>
        </is>
      </c>
      <c r="B14" s="6" t="n">
        <v>-37246000</v>
      </c>
      <c r="C14" s="6" t="n">
        <v>-47844000</v>
      </c>
    </row>
    <row r="15">
      <c r="A15" s="4" t="inlineStr">
        <is>
          <t>Net deferred income tax assets</t>
        </is>
      </c>
      <c r="B15" s="6" t="n">
        <v>33721000</v>
      </c>
      <c r="C15" s="6" t="n">
        <v>13511000</v>
      </c>
    </row>
    <row r="16">
      <c r="A16" s="3" t="inlineStr">
        <is>
          <t>Deferred tax liabilities:</t>
        </is>
      </c>
      <c r="B16" s="4" t="inlineStr">
        <is>
          <t xml:space="preserve"> </t>
        </is>
      </c>
      <c r="C16" s="4" t="inlineStr">
        <is>
          <t xml:space="preserve"> </t>
        </is>
      </c>
    </row>
    <row r="17">
      <c r="A17" s="4" t="inlineStr">
        <is>
          <t>Accruals</t>
        </is>
      </c>
      <c r="B17" s="6" t="n">
        <v>0</v>
      </c>
      <c r="C17" s="6" t="n">
        <v>367000</v>
      </c>
    </row>
    <row r="18">
      <c r="A18" s="4" t="inlineStr">
        <is>
          <t>Tax on unremitted foreign earnings</t>
        </is>
      </c>
      <c r="B18" s="6" t="n">
        <v>3516000</v>
      </c>
      <c r="C18" s="6" t="n">
        <v>1164000</v>
      </c>
    </row>
    <row r="19">
      <c r="A19" s="4" t="inlineStr">
        <is>
          <t>Right of use asset</t>
        </is>
      </c>
      <c r="B19" s="6" t="n">
        <v>2527000</v>
      </c>
      <c r="C19" s="6" t="n">
        <v>2095000</v>
      </c>
    </row>
    <row r="20">
      <c r="A20" s="4" t="inlineStr">
        <is>
          <t>Intangible assets</t>
        </is>
      </c>
      <c r="B20" s="6" t="n">
        <v>0</v>
      </c>
      <c r="C20" s="6" t="n">
        <v>2217000</v>
      </c>
    </row>
    <row r="21">
      <c r="A21" s="4" t="inlineStr">
        <is>
          <t>Depreciation and amortization</t>
        </is>
      </c>
      <c r="B21" s="6" t="n">
        <v>2378000</v>
      </c>
      <c r="C21" s="6" t="n">
        <v>0</v>
      </c>
    </row>
    <row r="22">
      <c r="A22" s="4" t="inlineStr">
        <is>
          <t>Tax on credits</t>
        </is>
      </c>
      <c r="B22" s="6" t="n">
        <v>4810000</v>
      </c>
      <c r="C22" s="6" t="n">
        <v>3689000</v>
      </c>
    </row>
    <row r="23">
      <c r="A23" s="4" t="inlineStr">
        <is>
          <t>Contract acquisition costs</t>
        </is>
      </c>
      <c r="B23" s="6" t="n">
        <v>3654000</v>
      </c>
      <c r="C23" s="6" t="n">
        <v>3325000</v>
      </c>
    </row>
    <row r="24">
      <c r="A24" s="4" t="inlineStr">
        <is>
          <t>Deferred tax liabilities</t>
        </is>
      </c>
      <c r="B24" s="6" t="n">
        <v>16885000</v>
      </c>
      <c r="C24" s="6" t="n">
        <v>12857000</v>
      </c>
    </row>
    <row r="25">
      <c r="A25" s="4" t="inlineStr">
        <is>
          <t>Net deferred tax assets</t>
        </is>
      </c>
      <c r="B25" s="5" t="n">
        <v>16836000</v>
      </c>
      <c r="C25" s="5" t="n">
        <v>65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Thousands</t>
        </is>
      </c>
      <c r="B1" s="2" t="inlineStr">
        <is>
          <t>12 Months Ended</t>
        </is>
      </c>
    </row>
    <row r="2">
      <c r="B2" s="2" t="inlineStr">
        <is>
          <t>Dec. 31, 2024 USD ($)</t>
        </is>
      </c>
    </row>
    <row r="3">
      <c r="A3" s="3" t="inlineStr">
        <is>
          <t>Deferred tax assets, operating loss, and other carryforwards</t>
        </is>
      </c>
      <c r="B3" s="4" t="inlineStr">
        <is>
          <t xml:space="preserve"> </t>
        </is>
      </c>
    </row>
    <row r="4">
      <c r="A4" s="4" t="inlineStr">
        <is>
          <t>Foreign and state, net operating loss (NOL) carryforwards</t>
        </is>
      </c>
      <c r="B4" s="5" t="n">
        <v>183719</v>
      </c>
    </row>
    <row r="5">
      <c r="A5" s="4" t="inlineStr">
        <is>
          <t>Tax credit carryforward, other</t>
        </is>
      </c>
      <c r="B5" s="6" t="n">
        <v>130303</v>
      </c>
    </row>
    <row r="6">
      <c r="A6" s="4" t="inlineStr">
        <is>
          <t>Total NOL and Other Carryforwards</t>
        </is>
      </c>
      <c r="B6" s="6" t="n">
        <v>314022</v>
      </c>
    </row>
    <row r="7">
      <c r="A7" s="4" t="inlineStr">
        <is>
          <t>Capital Loss Carryforward</t>
        </is>
      </c>
      <c r="B7" s="4" t="inlineStr">
        <is>
          <t xml:space="preserve"> </t>
        </is>
      </c>
    </row>
    <row r="8">
      <c r="A8" s="3" t="inlineStr">
        <is>
          <t>Deferred tax assets, operating loss, and other carryforwards</t>
        </is>
      </c>
      <c r="B8" s="4" t="inlineStr">
        <is>
          <t xml:space="preserve"> </t>
        </is>
      </c>
    </row>
    <row r="9">
      <c r="A9" s="4" t="inlineStr">
        <is>
          <t>Tax credit carryforward, other</t>
        </is>
      </c>
      <c r="B9" s="6" t="n">
        <v>348</v>
      </c>
    </row>
    <row r="10">
      <c r="A10" s="4" t="inlineStr">
        <is>
          <t>Canada</t>
        </is>
      </c>
      <c r="B10" s="4" t="inlineStr">
        <is>
          <t xml:space="preserve"> </t>
        </is>
      </c>
    </row>
    <row r="11">
      <c r="A11" s="3" t="inlineStr">
        <is>
          <t>Deferred tax assets, operating loss, and other carryforwards</t>
        </is>
      </c>
      <c r="B11" s="4" t="inlineStr">
        <is>
          <t xml:space="preserve"> </t>
        </is>
      </c>
    </row>
    <row r="12">
      <c r="A12" s="4" t="inlineStr">
        <is>
          <t>Foreign and state, net operating loss (NOL) carryforwards</t>
        </is>
      </c>
      <c r="B12" s="6" t="n">
        <v>52645</v>
      </c>
    </row>
    <row r="13">
      <c r="A13" s="4" t="inlineStr">
        <is>
          <t>Tax credit carryforward, other</t>
        </is>
      </c>
      <c r="B13" s="5" t="n">
        <v>50099</v>
      </c>
    </row>
    <row r="14">
      <c r="A14" s="4" t="inlineStr">
        <is>
          <t>Canada | Earliest Tax Year</t>
        </is>
      </c>
      <c r="B14" s="4" t="inlineStr">
        <is>
          <t xml:space="preserve"> </t>
        </is>
      </c>
    </row>
    <row r="15">
      <c r="A15" s="3" t="inlineStr">
        <is>
          <t>Deferred tax assets, operating loss, and other carryforwards</t>
        </is>
      </c>
      <c r="B15" s="4" t="inlineStr">
        <is>
          <t xml:space="preserve"> </t>
        </is>
      </c>
    </row>
    <row r="16">
      <c r="A16" s="4" t="inlineStr">
        <is>
          <t>Operating loss carryforward expiration</t>
        </is>
      </c>
      <c r="B16" s="4" t="inlineStr">
        <is>
          <t>2031</t>
        </is>
      </c>
    </row>
    <row r="17">
      <c r="A17" s="4" t="inlineStr">
        <is>
          <t>Canada | Latest Tax Year</t>
        </is>
      </c>
      <c r="B17" s="4" t="inlineStr">
        <is>
          <t xml:space="preserve"> </t>
        </is>
      </c>
    </row>
    <row r="18">
      <c r="A18" s="3" t="inlineStr">
        <is>
          <t>Deferred tax assets, operating loss, and other carryforwards</t>
        </is>
      </c>
      <c r="B18" s="4" t="inlineStr">
        <is>
          <t xml:space="preserve"> </t>
        </is>
      </c>
    </row>
    <row r="19">
      <c r="A19" s="4" t="inlineStr">
        <is>
          <t>Operating loss carryforward expiration</t>
        </is>
      </c>
      <c r="B19" s="4" t="inlineStr">
        <is>
          <t>2044</t>
        </is>
      </c>
    </row>
    <row r="20">
      <c r="A20" s="4" t="inlineStr">
        <is>
          <t>United States</t>
        </is>
      </c>
      <c r="B20" s="4" t="inlineStr">
        <is>
          <t xml:space="preserve"> </t>
        </is>
      </c>
    </row>
    <row r="21">
      <c r="A21" s="3" t="inlineStr">
        <is>
          <t>Deferred tax assets, operating loss, and other carryforwards</t>
        </is>
      </c>
      <c r="B21" s="4" t="inlineStr">
        <is>
          <t xml:space="preserve"> </t>
        </is>
      </c>
    </row>
    <row r="22">
      <c r="A22" s="4" t="inlineStr">
        <is>
          <t>Foreign and state, net operating loss (NOL) carryforwards</t>
        </is>
      </c>
      <c r="B22" s="5" t="n">
        <v>22678</v>
      </c>
    </row>
    <row r="23">
      <c r="A23" s="4" t="inlineStr">
        <is>
          <t>United Kingdom</t>
        </is>
      </c>
      <c r="B23" s="4" t="inlineStr">
        <is>
          <t xml:space="preserve"> </t>
        </is>
      </c>
    </row>
    <row r="24">
      <c r="A24" s="3" t="inlineStr">
        <is>
          <t>Deferred tax assets, operating loss, and other carryforwards</t>
        </is>
      </c>
      <c r="B24" s="4" t="inlineStr">
        <is>
          <t xml:space="preserve"> </t>
        </is>
      </c>
    </row>
    <row r="25">
      <c r="A25" s="4" t="inlineStr">
        <is>
          <t>Foreign and state, net operating loss (NOL) carryforwards</t>
        </is>
      </c>
      <c r="B25" s="6" t="n">
        <v>10433</v>
      </c>
    </row>
    <row r="26">
      <c r="A26" s="4" t="inlineStr">
        <is>
          <t>Other foreign</t>
        </is>
      </c>
      <c r="B26" s="4" t="inlineStr">
        <is>
          <t xml:space="preserve"> </t>
        </is>
      </c>
    </row>
    <row r="27">
      <c r="A27" s="3" t="inlineStr">
        <is>
          <t>Deferred tax assets, operating loss, and other carryforwards</t>
        </is>
      </c>
      <c r="B27" s="4" t="inlineStr">
        <is>
          <t xml:space="preserve"> </t>
        </is>
      </c>
    </row>
    <row r="28">
      <c r="A28" s="4" t="inlineStr">
        <is>
          <t>Foreign and state, net operating loss (NOL) carryforwards</t>
        </is>
      </c>
      <c r="B28" s="6" t="n">
        <v>5147</v>
      </c>
    </row>
    <row r="29">
      <c r="A29" s="4" t="inlineStr">
        <is>
          <t>Canada province</t>
        </is>
      </c>
      <c r="B29" s="4" t="inlineStr">
        <is>
          <t xml:space="preserve"> </t>
        </is>
      </c>
    </row>
    <row r="30">
      <c r="A30" s="3" t="inlineStr">
        <is>
          <t>Deferred tax assets, operating loss, and other carryforwards</t>
        </is>
      </c>
      <c r="B30" s="4" t="inlineStr">
        <is>
          <t xml:space="preserve"> </t>
        </is>
      </c>
    </row>
    <row r="31">
      <c r="A31" s="4" t="inlineStr">
        <is>
          <t>Foreign and state, net operating loss (NOL) carryforwards</t>
        </is>
      </c>
      <c r="B31" s="6" t="n">
        <v>48742</v>
      </c>
    </row>
    <row r="32">
      <c r="A32" s="4" t="inlineStr">
        <is>
          <t>Tax credit carryforward, other</t>
        </is>
      </c>
      <c r="B32" s="5" t="n">
        <v>63523</v>
      </c>
    </row>
    <row r="33">
      <c r="A33" s="4" t="inlineStr">
        <is>
          <t>Canada province | Earliest Tax Year</t>
        </is>
      </c>
      <c r="B33" s="4" t="inlineStr">
        <is>
          <t xml:space="preserve"> </t>
        </is>
      </c>
    </row>
    <row r="34">
      <c r="A34" s="3" t="inlineStr">
        <is>
          <t>Deferred tax assets, operating loss, and other carryforwards</t>
        </is>
      </c>
      <c r="B34" s="4" t="inlineStr">
        <is>
          <t xml:space="preserve"> </t>
        </is>
      </c>
    </row>
    <row r="35">
      <c r="A35" s="4" t="inlineStr">
        <is>
          <t>Operating loss carryforward expiration</t>
        </is>
      </c>
      <c r="B35" s="4" t="inlineStr">
        <is>
          <t>2031</t>
        </is>
      </c>
    </row>
    <row r="36">
      <c r="A36" s="4" t="inlineStr">
        <is>
          <t>Canada province | Latest Tax Year</t>
        </is>
      </c>
      <c r="B36" s="4" t="inlineStr">
        <is>
          <t xml:space="preserve"> </t>
        </is>
      </c>
    </row>
    <row r="37">
      <c r="A37" s="3" t="inlineStr">
        <is>
          <t>Deferred tax assets, operating loss, and other carryforwards</t>
        </is>
      </c>
      <c r="B37" s="4" t="inlineStr">
        <is>
          <t xml:space="preserve"> </t>
        </is>
      </c>
    </row>
    <row r="38">
      <c r="A38" s="4" t="inlineStr">
        <is>
          <t>Operating loss carryforward expiration</t>
        </is>
      </c>
      <c r="B38" s="4" t="inlineStr">
        <is>
          <t>2044</t>
        </is>
      </c>
    </row>
    <row r="39">
      <c r="A39" s="4" t="inlineStr">
        <is>
          <t>U.S. states</t>
        </is>
      </c>
      <c r="B39" s="4" t="inlineStr">
        <is>
          <t xml:space="preserve"> </t>
        </is>
      </c>
    </row>
    <row r="40">
      <c r="A40" s="3" t="inlineStr">
        <is>
          <t>Deferred tax assets, operating loss, and other carryforwards</t>
        </is>
      </c>
      <c r="B40" s="4" t="inlineStr">
        <is>
          <t xml:space="preserve"> </t>
        </is>
      </c>
    </row>
    <row r="41">
      <c r="A41" s="4" t="inlineStr">
        <is>
          <t>Foreign and state, net operating loss (NOL) carryforwards</t>
        </is>
      </c>
      <c r="B41" s="5" t="n">
        <v>44074</v>
      </c>
    </row>
    <row r="42">
      <c r="A42" s="4" t="inlineStr">
        <is>
          <t>Tax credit carryforward, other</t>
        </is>
      </c>
      <c r="B42" s="5" t="n">
        <v>1166</v>
      </c>
    </row>
    <row r="43">
      <c r="A43" s="4" t="inlineStr">
        <is>
          <t>U.S. states | Earliest Tax Year</t>
        </is>
      </c>
      <c r="B43" s="4" t="inlineStr">
        <is>
          <t xml:space="preserve"> </t>
        </is>
      </c>
    </row>
    <row r="44">
      <c r="A44" s="3" t="inlineStr">
        <is>
          <t>Deferred tax assets, operating loss, and other carryforwards</t>
        </is>
      </c>
      <c r="B44" s="4" t="inlineStr">
        <is>
          <t xml:space="preserve"> </t>
        </is>
      </c>
    </row>
    <row r="45">
      <c r="A45" s="4" t="inlineStr">
        <is>
          <t>Operating loss carryforward expiration</t>
        </is>
      </c>
      <c r="B45" s="4" t="inlineStr">
        <is>
          <t>2025</t>
        </is>
      </c>
    </row>
    <row r="46">
      <c r="A46" s="4" t="inlineStr">
        <is>
          <t>U.S. states | Earliest Tax Year | Other Carryforwards</t>
        </is>
      </c>
      <c r="B46" s="4" t="inlineStr">
        <is>
          <t xml:space="preserve"> </t>
        </is>
      </c>
    </row>
    <row r="47">
      <c r="A47" s="3" t="inlineStr">
        <is>
          <t>Deferred tax assets, operating loss, and other carryforwards</t>
        </is>
      </c>
      <c r="B47" s="4" t="inlineStr">
        <is>
          <t xml:space="preserve"> </t>
        </is>
      </c>
    </row>
    <row r="48">
      <c r="A48" s="4" t="inlineStr">
        <is>
          <t>Tax credit carryforward expiration</t>
        </is>
      </c>
      <c r="B48" s="4" t="inlineStr">
        <is>
          <t>2031</t>
        </is>
      </c>
    </row>
    <row r="49">
      <c r="A49" s="4" t="inlineStr">
        <is>
          <t>U.S. states | Latest Tax Year</t>
        </is>
      </c>
      <c r="B49" s="4" t="inlineStr">
        <is>
          <t xml:space="preserve"> </t>
        </is>
      </c>
    </row>
    <row r="50">
      <c r="A50" s="3" t="inlineStr">
        <is>
          <t>Deferred tax assets, operating loss, and other carryforwards</t>
        </is>
      </c>
      <c r="B50" s="4" t="inlineStr">
        <is>
          <t xml:space="preserve"> </t>
        </is>
      </c>
    </row>
    <row r="51">
      <c r="A51" s="4" t="inlineStr">
        <is>
          <t>Operating loss carryforward expiration</t>
        </is>
      </c>
      <c r="B51" s="4" t="inlineStr">
        <is>
          <t>2043</t>
        </is>
      </c>
    </row>
    <row r="52">
      <c r="A52" s="4" t="inlineStr">
        <is>
          <t>U.S. states | Latest Tax Year | Other Carryforwards</t>
        </is>
      </c>
      <c r="B52" s="4" t="inlineStr">
        <is>
          <t xml:space="preserve"> </t>
        </is>
      </c>
    </row>
    <row r="53">
      <c r="A53" s="3" t="inlineStr">
        <is>
          <t>Deferred tax assets, operating loss, and other carryforwards</t>
        </is>
      </c>
      <c r="B53" s="4" t="inlineStr">
        <is>
          <t xml:space="preserve"> </t>
        </is>
      </c>
    </row>
    <row r="54">
      <c r="A54" s="4" t="inlineStr">
        <is>
          <t>Tax credit carryforward expiration</t>
        </is>
      </c>
      <c r="B54" s="4" t="inlineStr">
        <is>
          <t>2034</t>
        </is>
      </c>
    </row>
    <row r="55">
      <c r="A55" s="4" t="inlineStr">
        <is>
          <t>Canada credits</t>
        </is>
      </c>
      <c r="B55" s="4" t="inlineStr">
        <is>
          <t xml:space="preserve"> </t>
        </is>
      </c>
    </row>
    <row r="56">
      <c r="A56" s="3" t="inlineStr">
        <is>
          <t>Deferred tax assets, operating loss, and other carryforwards</t>
        </is>
      </c>
      <c r="B56" s="4" t="inlineStr">
        <is>
          <t xml:space="preserve"> </t>
        </is>
      </c>
    </row>
    <row r="57">
      <c r="A57" s="4" t="inlineStr">
        <is>
          <t>Tax credit carryforward, other</t>
        </is>
      </c>
      <c r="B57" s="5" t="n">
        <v>10231</v>
      </c>
    </row>
    <row r="58">
      <c r="A58" s="4" t="inlineStr">
        <is>
          <t>Canada credits | Earliest Tax Year | Other Carryforwards</t>
        </is>
      </c>
      <c r="B58" s="4" t="inlineStr">
        <is>
          <t xml:space="preserve"> </t>
        </is>
      </c>
    </row>
    <row r="59">
      <c r="A59" s="3" t="inlineStr">
        <is>
          <t>Deferred tax assets, operating loss, and other carryforwards</t>
        </is>
      </c>
      <c r="B59" s="4" t="inlineStr">
        <is>
          <t xml:space="preserve"> </t>
        </is>
      </c>
    </row>
    <row r="60">
      <c r="A60" s="4" t="inlineStr">
        <is>
          <t>Tax credit carryforward expiration</t>
        </is>
      </c>
      <c r="B60" s="4" t="inlineStr">
        <is>
          <t>2033</t>
        </is>
      </c>
    </row>
    <row r="61">
      <c r="A61" s="4" t="inlineStr">
        <is>
          <t>Canada credits | Latest Tax Year | Other Carryforwards</t>
        </is>
      </c>
      <c r="B61" s="4" t="inlineStr">
        <is>
          <t xml:space="preserve"> </t>
        </is>
      </c>
    </row>
    <row r="62">
      <c r="A62" s="3" t="inlineStr">
        <is>
          <t>Deferred tax assets, operating loss, and other carryforwards</t>
        </is>
      </c>
      <c r="B62" s="4" t="inlineStr">
        <is>
          <t xml:space="preserve"> </t>
        </is>
      </c>
    </row>
    <row r="63">
      <c r="A63" s="4" t="inlineStr">
        <is>
          <t>Tax credit carryforward expiration</t>
        </is>
      </c>
      <c r="B63" s="4" t="inlineStr">
        <is>
          <t>2044</t>
        </is>
      </c>
    </row>
    <row r="64">
      <c r="A64" s="4" t="inlineStr">
        <is>
          <t>Canada province credits</t>
        </is>
      </c>
      <c r="B64" s="4" t="inlineStr">
        <is>
          <t xml:space="preserve"> </t>
        </is>
      </c>
    </row>
    <row r="65">
      <c r="A65" s="3" t="inlineStr">
        <is>
          <t>Deferred tax assets, operating loss, and other carryforwards</t>
        </is>
      </c>
      <c r="B65" s="4" t="inlineStr">
        <is>
          <t xml:space="preserve"> </t>
        </is>
      </c>
    </row>
    <row r="66">
      <c r="A66" s="4" t="inlineStr">
        <is>
          <t>Tax credit carryforward, other</t>
        </is>
      </c>
      <c r="B66" s="5" t="n">
        <v>4936</v>
      </c>
    </row>
    <row r="67">
      <c r="A67" s="4" t="inlineStr">
        <is>
          <t>Canada province credits | Earliest Tax Year | Other Carryforwards</t>
        </is>
      </c>
      <c r="B67" s="4" t="inlineStr">
        <is>
          <t xml:space="preserve"> </t>
        </is>
      </c>
    </row>
    <row r="68">
      <c r="A68" s="3" t="inlineStr">
        <is>
          <t>Deferred tax assets, operating loss, and other carryforwards</t>
        </is>
      </c>
      <c r="B68" s="4" t="inlineStr">
        <is>
          <t xml:space="preserve"> </t>
        </is>
      </c>
    </row>
    <row r="69">
      <c r="A69" s="4" t="inlineStr">
        <is>
          <t>Operating loss carryforward expiration</t>
        </is>
      </c>
      <c r="B69" s="4" t="inlineStr">
        <is>
          <t>2036</t>
        </is>
      </c>
    </row>
    <row r="70">
      <c r="A70" s="4" t="inlineStr">
        <is>
          <t>Canada province credits | Latest Tax Year | Other Carryforwards</t>
        </is>
      </c>
      <c r="B70" s="4" t="inlineStr">
        <is>
          <t xml:space="preserve"> </t>
        </is>
      </c>
    </row>
    <row r="71">
      <c r="A71" s="3" t="inlineStr">
        <is>
          <t>Deferred tax assets, operating loss, and other carryforwards</t>
        </is>
      </c>
      <c r="B71" s="4" t="inlineStr">
        <is>
          <t xml:space="preserve"> </t>
        </is>
      </c>
    </row>
    <row r="72">
      <c r="A72" s="4" t="inlineStr">
        <is>
          <t>Operating loss carryforward expiration</t>
        </is>
      </c>
      <c r="B72" s="4" t="inlineStr">
        <is>
          <t>204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uncertain tax positions and accrued interest and penalties (Details) - USD ($) $ in Thousands</t>
        </is>
      </c>
      <c r="B1" s="2" t="inlineStr">
        <is>
          <t>12 Months Ended</t>
        </is>
      </c>
    </row>
    <row r="2">
      <c r="B2" s="2" t="inlineStr">
        <is>
          <t>Dec. 31, 2024</t>
        </is>
      </c>
      <c r="C2" s="2" t="inlineStr">
        <is>
          <t>Dec. 31, 2023</t>
        </is>
      </c>
      <c r="D2" s="2" t="inlineStr">
        <is>
          <t>Dec. 31, 2022</t>
        </is>
      </c>
    </row>
    <row r="3">
      <c r="A3" s="3" t="inlineStr">
        <is>
          <t>Change in reserve for uncertain tax benefits</t>
        </is>
      </c>
      <c r="B3" s="4" t="inlineStr">
        <is>
          <t xml:space="preserve"> </t>
        </is>
      </c>
      <c r="C3" s="4" t="inlineStr">
        <is>
          <t xml:space="preserve"> </t>
        </is>
      </c>
      <c r="D3" s="4" t="inlineStr">
        <is>
          <t xml:space="preserve"> </t>
        </is>
      </c>
    </row>
    <row r="4">
      <c r="A4" s="4" t="inlineStr">
        <is>
          <t>Reserve at beginning of year</t>
        </is>
      </c>
      <c r="B4" s="5" t="n">
        <v>0</v>
      </c>
      <c r="C4" s="5" t="n">
        <v>0</v>
      </c>
      <c r="D4" s="5" t="n">
        <v>512</v>
      </c>
    </row>
    <row r="5">
      <c r="A5" s="4" t="inlineStr">
        <is>
          <t>Increases related to prior year tax positions</t>
        </is>
      </c>
      <c r="B5" s="6" t="n">
        <v>0</v>
      </c>
      <c r="C5" s="6" t="n">
        <v>0</v>
      </c>
      <c r="D5" s="6" t="n">
        <v>0</v>
      </c>
    </row>
    <row r="6">
      <c r="A6" s="4" t="inlineStr">
        <is>
          <t>Decreases related to prior year tax positions</t>
        </is>
      </c>
      <c r="B6" s="6" t="n">
        <v>0</v>
      </c>
      <c r="C6" s="6" t="n">
        <v>0</v>
      </c>
      <c r="D6" s="6" t="n">
        <v>-512</v>
      </c>
    </row>
    <row r="7">
      <c r="A7" s="4" t="inlineStr">
        <is>
          <t>Settlement</t>
        </is>
      </c>
      <c r="B7" s="6" t="n">
        <v>0</v>
      </c>
      <c r="C7" s="6" t="n">
        <v>0</v>
      </c>
      <c r="D7" s="6" t="n">
        <v>0</v>
      </c>
    </row>
    <row r="8">
      <c r="A8" s="4" t="inlineStr">
        <is>
          <t>Total</t>
        </is>
      </c>
      <c r="B8" s="5" t="n">
        <v>0</v>
      </c>
      <c r="C8" s="5" t="n">
        <v>0</v>
      </c>
      <c r="D8"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4</t>
        </is>
      </c>
    </row>
    <row r="3">
      <c r="A3" s="4" t="inlineStr">
        <is>
          <t>Australia</t>
        </is>
      </c>
      <c r="B3" s="4" t="inlineStr">
        <is>
          <t xml:space="preserve"> </t>
        </is>
      </c>
    </row>
    <row r="4">
      <c r="A4" s="3" t="inlineStr">
        <is>
          <t>Earliest tax year subject to audit, by jurisdiction</t>
        </is>
      </c>
      <c r="B4" s="4" t="inlineStr">
        <is>
          <t xml:space="preserve"> </t>
        </is>
      </c>
    </row>
    <row r="5">
      <c r="A5" s="4" t="inlineStr">
        <is>
          <t>Earliest tax year subject to audit</t>
        </is>
      </c>
      <c r="B5" s="4" t="inlineStr">
        <is>
          <t>2016</t>
        </is>
      </c>
    </row>
    <row r="6">
      <c r="A6" s="4" t="inlineStr">
        <is>
          <t>Austria</t>
        </is>
      </c>
      <c r="B6" s="4" t="inlineStr">
        <is>
          <t xml:space="preserve"> </t>
        </is>
      </c>
    </row>
    <row r="7">
      <c r="A7" s="3" t="inlineStr">
        <is>
          <t>Earliest tax year subject to audit, by jurisdiction</t>
        </is>
      </c>
      <c r="B7" s="4" t="inlineStr">
        <is>
          <t xml:space="preserve"> </t>
        </is>
      </c>
    </row>
    <row r="8">
      <c r="A8" s="4" t="inlineStr">
        <is>
          <t>Earliest tax year subject to audit</t>
        </is>
      </c>
      <c r="B8" s="4" t="inlineStr">
        <is>
          <t>2018</t>
        </is>
      </c>
    </row>
    <row r="9">
      <c r="A9" s="4" t="inlineStr">
        <is>
          <t>Belgium</t>
        </is>
      </c>
      <c r="B9" s="4" t="inlineStr">
        <is>
          <t xml:space="preserve"> </t>
        </is>
      </c>
    </row>
    <row r="10">
      <c r="A10" s="3" t="inlineStr">
        <is>
          <t>Earliest tax year subject to audit, by jurisdiction</t>
        </is>
      </c>
      <c r="B10" s="4" t="inlineStr">
        <is>
          <t xml:space="preserve"> </t>
        </is>
      </c>
    </row>
    <row r="11">
      <c r="A11" s="4" t="inlineStr">
        <is>
          <t>Earliest tax year subject to audit</t>
        </is>
      </c>
      <c r="B11" s="4" t="inlineStr">
        <is>
          <t>2020</t>
        </is>
      </c>
    </row>
    <row r="12">
      <c r="A12" s="4" t="inlineStr">
        <is>
          <t>Canada</t>
        </is>
      </c>
      <c r="B12" s="4" t="inlineStr">
        <is>
          <t xml:space="preserve"> </t>
        </is>
      </c>
    </row>
    <row r="13">
      <c r="A13" s="3" t="inlineStr">
        <is>
          <t>Earliest tax year subject to audit, by jurisdiction</t>
        </is>
      </c>
      <c r="B13" s="4" t="inlineStr">
        <is>
          <t xml:space="preserve"> </t>
        </is>
      </c>
    </row>
    <row r="14">
      <c r="A14" s="4" t="inlineStr">
        <is>
          <t>Earliest tax year subject to audit</t>
        </is>
      </c>
      <c r="B14" s="4" t="inlineStr">
        <is>
          <t>2020</t>
        </is>
      </c>
    </row>
    <row r="15">
      <c r="A15" s="4" t="inlineStr">
        <is>
          <t>Netherlands</t>
        </is>
      </c>
      <c r="B15" s="4" t="inlineStr">
        <is>
          <t xml:space="preserve"> </t>
        </is>
      </c>
    </row>
    <row r="16">
      <c r="A16" s="3" t="inlineStr">
        <is>
          <t>Earliest tax year subject to audit, by jurisdiction</t>
        </is>
      </c>
      <c r="B16" s="4" t="inlineStr">
        <is>
          <t xml:space="preserve"> </t>
        </is>
      </c>
    </row>
    <row r="17">
      <c r="A17" s="4" t="inlineStr">
        <is>
          <t>Earliest tax year subject to audit</t>
        </is>
      </c>
      <c r="B17" s="4" t="inlineStr">
        <is>
          <t>2019</t>
        </is>
      </c>
    </row>
    <row r="18">
      <c r="A18" s="4" t="inlineStr">
        <is>
          <t>Singapore</t>
        </is>
      </c>
      <c r="B18" s="4" t="inlineStr">
        <is>
          <t xml:space="preserve"> </t>
        </is>
      </c>
    </row>
    <row r="19">
      <c r="A19" s="3" t="inlineStr">
        <is>
          <t>Earliest tax year subject to audit, by jurisdiction</t>
        </is>
      </c>
      <c r="B19" s="4" t="inlineStr">
        <is>
          <t xml:space="preserve"> </t>
        </is>
      </c>
    </row>
    <row r="20">
      <c r="A20" s="4" t="inlineStr">
        <is>
          <t>Earliest tax year subject to audit</t>
        </is>
      </c>
      <c r="B20" s="4" t="inlineStr">
        <is>
          <t>2019</t>
        </is>
      </c>
    </row>
    <row r="21">
      <c r="A21" s="4" t="inlineStr">
        <is>
          <t>Switzerland</t>
        </is>
      </c>
      <c r="B21" s="4" t="inlineStr">
        <is>
          <t xml:space="preserve"> </t>
        </is>
      </c>
    </row>
    <row r="22">
      <c r="A22" s="3" t="inlineStr">
        <is>
          <t>Earliest tax year subject to audit, by jurisdiction</t>
        </is>
      </c>
      <c r="B22" s="4" t="inlineStr">
        <is>
          <t xml:space="preserve"> </t>
        </is>
      </c>
    </row>
    <row r="23">
      <c r="A23" s="4" t="inlineStr">
        <is>
          <t>Earliest tax year subject to audit</t>
        </is>
      </c>
      <c r="B23" s="4" t="inlineStr">
        <is>
          <t>2023</t>
        </is>
      </c>
    </row>
    <row r="24">
      <c r="A24" s="4" t="inlineStr">
        <is>
          <t>United Kingdom</t>
        </is>
      </c>
      <c r="B24" s="4" t="inlineStr">
        <is>
          <t xml:space="preserve"> </t>
        </is>
      </c>
    </row>
    <row r="25">
      <c r="A25" s="3" t="inlineStr">
        <is>
          <t>Earliest tax year subject to audit, by jurisdiction</t>
        </is>
      </c>
      <c r="B25" s="4" t="inlineStr">
        <is>
          <t xml:space="preserve"> </t>
        </is>
      </c>
    </row>
    <row r="26">
      <c r="A26" s="4" t="inlineStr">
        <is>
          <t>Earliest tax year subject to audit</t>
        </is>
      </c>
      <c r="B26" s="4" t="inlineStr">
        <is>
          <t>2022</t>
        </is>
      </c>
    </row>
    <row r="27">
      <c r="A27" s="4" t="inlineStr">
        <is>
          <t>United States</t>
        </is>
      </c>
      <c r="B27" s="4" t="inlineStr">
        <is>
          <t xml:space="preserve"> </t>
        </is>
      </c>
    </row>
    <row r="28">
      <c r="A28" s="3" t="inlineStr">
        <is>
          <t>Earliest tax year subject to audit, by jurisdiction</t>
        </is>
      </c>
      <c r="B28" s="4" t="inlineStr">
        <is>
          <t xml:space="preserve"> </t>
        </is>
      </c>
    </row>
    <row r="29">
      <c r="A29" s="4" t="inlineStr">
        <is>
          <t>Earliest tax year subject to audit</t>
        </is>
      </c>
      <c r="B29" s="4" t="inlineStr">
        <is>
          <t>201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ompensation Plans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9172000</v>
      </c>
      <c r="C4" s="5" t="n">
        <v>14562000</v>
      </c>
      <c r="D4" s="5" t="n">
        <v>8813000</v>
      </c>
    </row>
    <row r="5">
      <c r="A5" s="4" t="inlineStr">
        <is>
          <t>Unamortized future compensation expense</t>
        </is>
      </c>
      <c r="B5" s="6" t="n">
        <v>3300000</v>
      </c>
      <c r="C5" s="4" t="inlineStr">
        <is>
          <t xml:space="preserve"> </t>
        </is>
      </c>
      <c r="D5" s="4" t="inlineStr">
        <is>
          <t xml:space="preserve"> </t>
        </is>
      </c>
    </row>
    <row r="6">
      <c r="A6" s="4" t="inlineStr">
        <is>
          <t>Restricted Stock, subject to time-based criteri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utstanding award (in shares)</t>
        </is>
      </c>
      <c r="B8" s="4" t="inlineStr">
        <is>
          <t xml:space="preserve"> </t>
        </is>
      </c>
      <c r="C8" s="4" t="inlineStr">
        <is>
          <t xml:space="preserve"> </t>
        </is>
      </c>
      <c r="D8" s="6" t="n">
        <v>0</v>
      </c>
    </row>
    <row r="9">
      <c r="A9" s="4" t="inlineStr">
        <is>
          <t>Compensation expense</t>
        </is>
      </c>
      <c r="B9" s="6" t="n">
        <v>0</v>
      </c>
      <c r="C9" s="6" t="n">
        <v>0</v>
      </c>
      <c r="D9" s="5" t="n">
        <v>100000</v>
      </c>
    </row>
    <row r="10">
      <c r="A10" s="4" t="inlineStr">
        <is>
          <t>Tax benefit related to compensation expense</t>
        </is>
      </c>
      <c r="B10" s="6" t="n">
        <v>0</v>
      </c>
      <c r="C10" s="5" t="n">
        <v>0</v>
      </c>
      <c r="D10" s="4" t="inlineStr">
        <is>
          <t xml:space="preserve"> </t>
        </is>
      </c>
    </row>
    <row r="11">
      <c r="A11" s="4" t="inlineStr">
        <is>
          <t>Unamortized future compensation expense</t>
        </is>
      </c>
      <c r="B11" s="5" t="n">
        <v>0</v>
      </c>
      <c r="C11" s="4" t="inlineStr">
        <is>
          <t xml:space="preserve"> </t>
        </is>
      </c>
      <c r="D11" s="4" t="inlineStr">
        <is>
          <t xml:space="preserve"> </t>
        </is>
      </c>
    </row>
    <row r="12">
      <c r="A12" s="4" t="inlineStr">
        <is>
          <t>Restricted Stock, subject to time-based criteria |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rights percentage</t>
        </is>
      </c>
      <c r="B14" s="10" t="n">
        <v>0.25</v>
      </c>
      <c r="C14" s="4" t="inlineStr">
        <is>
          <t xml:space="preserve"> </t>
        </is>
      </c>
      <c r="D14" s="4" t="inlineStr">
        <is>
          <t xml:space="preserve"> </t>
        </is>
      </c>
    </row>
    <row r="15">
      <c r="A15" s="4" t="inlineStr">
        <is>
          <t>Time-Based Restricted Stock Units settled i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award (in shares)</t>
        </is>
      </c>
      <c r="B17" s="6" t="n">
        <v>1034000</v>
      </c>
      <c r="C17" s="6" t="n">
        <v>1813000</v>
      </c>
      <c r="D17" s="4" t="inlineStr">
        <is>
          <t xml:space="preserve"> </t>
        </is>
      </c>
    </row>
    <row r="18">
      <c r="A18" s="4" t="inlineStr">
        <is>
          <t>Compensation expense</t>
        </is>
      </c>
      <c r="B18" s="5" t="n">
        <v>6900000</v>
      </c>
      <c r="C18" s="5" t="n">
        <v>10900000</v>
      </c>
      <c r="D18" s="6" t="n">
        <v>6900000</v>
      </c>
    </row>
    <row r="19">
      <c r="A19" s="4" t="inlineStr">
        <is>
          <t>Tax benefit related to compensation expense</t>
        </is>
      </c>
      <c r="B19" s="6" t="n">
        <v>1300000</v>
      </c>
      <c r="C19" s="5" t="n">
        <v>500000</v>
      </c>
      <c r="D19" s="6" t="n">
        <v>200000</v>
      </c>
    </row>
    <row r="20">
      <c r="A20" s="4" t="inlineStr">
        <is>
          <t>Unamortized future compensation expense</t>
        </is>
      </c>
      <c r="B20" s="5" t="n">
        <v>8600000</v>
      </c>
      <c r="C20" s="4" t="inlineStr">
        <is>
          <t xml:space="preserve"> </t>
        </is>
      </c>
      <c r="D20" s="4" t="inlineStr">
        <is>
          <t xml:space="preserve"> </t>
        </is>
      </c>
    </row>
    <row r="21">
      <c r="A21" s="4" t="inlineStr">
        <is>
          <t>Time-Based Restricted Stock Units settled in stock | Minimum | Officer | Share-based Payment Arrangement, Employ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in years)</t>
        </is>
      </c>
      <c r="B23" s="4" t="inlineStr">
        <is>
          <t>1 year</t>
        </is>
      </c>
      <c r="C23" s="4" t="inlineStr">
        <is>
          <t xml:space="preserve"> </t>
        </is>
      </c>
      <c r="D23" s="4" t="inlineStr">
        <is>
          <t xml:space="preserve"> </t>
        </is>
      </c>
    </row>
    <row r="24">
      <c r="A24" s="4" t="inlineStr">
        <is>
          <t>Time-Based Restricted Stock Units settled in stock | Maximum | Officer | Share-based Payment Arrangement, Employe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4 years</t>
        </is>
      </c>
      <c r="C26" s="4" t="inlineStr">
        <is>
          <t xml:space="preserve"> </t>
        </is>
      </c>
      <c r="D26" s="4" t="inlineStr">
        <is>
          <t xml:space="preserve"> </t>
        </is>
      </c>
    </row>
    <row r="27">
      <c r="A27" s="4" t="inlineStr">
        <is>
          <t>Restricted Stock, subject to performance criteria</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utstanding award (in shares)</t>
        </is>
      </c>
      <c r="B29" s="6" t="n">
        <v>157000</v>
      </c>
      <c r="C29" s="6" t="n">
        <v>966000</v>
      </c>
      <c r="D29" s="4" t="inlineStr">
        <is>
          <t xml:space="preserve"> </t>
        </is>
      </c>
    </row>
    <row r="30">
      <c r="A30" s="4" t="inlineStr">
        <is>
          <t>Unamortized future compensation expense</t>
        </is>
      </c>
      <c r="B30" s="5" t="n">
        <v>1400000</v>
      </c>
      <c r="C30" s="4" t="inlineStr">
        <is>
          <t xml:space="preserve"> </t>
        </is>
      </c>
      <c r="D30" s="4" t="inlineStr">
        <is>
          <t xml:space="preserve"> </t>
        </is>
      </c>
    </row>
    <row r="31">
      <c r="A31" s="4" t="inlineStr">
        <is>
          <t>Restricted Stock, subject to performance criteria | Tranche Two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period</t>
        </is>
      </c>
      <c r="B33" s="4" t="inlineStr">
        <is>
          <t>1 year</t>
        </is>
      </c>
      <c r="C33" s="4" t="inlineStr">
        <is>
          <t xml:space="preserve"> </t>
        </is>
      </c>
      <c r="D33" s="4" t="inlineStr">
        <is>
          <t xml:space="preserve"> </t>
        </is>
      </c>
    </row>
    <row r="34">
      <c r="A34" s="4" t="inlineStr">
        <is>
          <t>Restricted Stock, subject to performance criteria | Tranche Two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Performance-Based Restricted Stock, earned</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pensation expense</t>
        </is>
      </c>
      <c r="B39" s="5" t="n">
        <v>1400000</v>
      </c>
      <c r="C39" s="5" t="n">
        <v>2800000</v>
      </c>
      <c r="D39" s="6" t="n">
        <v>1600000</v>
      </c>
    </row>
    <row r="40">
      <c r="A40" s="4" t="inlineStr">
        <is>
          <t>Tax benefit related to compensation expense</t>
        </is>
      </c>
      <c r="B40" s="5" t="n">
        <v>200000</v>
      </c>
      <c r="C40" s="5" t="n">
        <v>100000</v>
      </c>
      <c r="D40" s="6" t="n">
        <v>100000</v>
      </c>
    </row>
    <row r="41">
      <c r="A41" s="4" t="inlineStr">
        <is>
          <t>Performance-Based Restricted Stock, earned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formance period</t>
        </is>
      </c>
      <c r="B43" s="4" t="inlineStr">
        <is>
          <t>1 year</t>
        </is>
      </c>
      <c r="C43" s="4" t="inlineStr">
        <is>
          <t xml:space="preserve"> </t>
        </is>
      </c>
      <c r="D43" s="4" t="inlineStr">
        <is>
          <t xml:space="preserve"> </t>
        </is>
      </c>
    </row>
    <row r="44">
      <c r="A44" s="4" t="inlineStr">
        <is>
          <t>Performance-Based Restricted Stock, earned | Tranche Two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formance period</t>
        </is>
      </c>
      <c r="B46" s="4" t="inlineStr">
        <is>
          <t>1 year</t>
        </is>
      </c>
      <c r="C46" s="4" t="inlineStr">
        <is>
          <t xml:space="preserve"> </t>
        </is>
      </c>
      <c r="D46" s="4" t="inlineStr">
        <is>
          <t xml:space="preserve"> </t>
        </is>
      </c>
    </row>
    <row r="47">
      <c r="A47" s="4" t="inlineStr">
        <is>
          <t>Performance-Based Restricted Stock, earned | Tranche Two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erformance period</t>
        </is>
      </c>
      <c r="B49" s="4" t="inlineStr">
        <is>
          <t>3 years</t>
        </is>
      </c>
      <c r="C49" s="4" t="inlineStr">
        <is>
          <t xml:space="preserve"> </t>
        </is>
      </c>
      <c r="D49" s="4" t="inlineStr">
        <is>
          <t xml:space="preserve"> </t>
        </is>
      </c>
    </row>
    <row r="50">
      <c r="A50" s="4" t="inlineStr">
        <is>
          <t>Market-Based Restricted Stock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Outstanding award (in shares)</t>
        </is>
      </c>
      <c r="B52" s="6" t="n">
        <v>463000</v>
      </c>
      <c r="C52" s="6" t="n">
        <v>251000</v>
      </c>
      <c r="D52" s="4" t="inlineStr">
        <is>
          <t xml:space="preserve"> </t>
        </is>
      </c>
    </row>
    <row r="53">
      <c r="A53" s="4" t="inlineStr">
        <is>
          <t>Compensation expense</t>
        </is>
      </c>
      <c r="B53" s="5" t="n">
        <v>700000</v>
      </c>
      <c r="C53" s="5" t="n">
        <v>600000</v>
      </c>
      <c r="D53" s="6" t="n">
        <v>500000</v>
      </c>
    </row>
    <row r="54">
      <c r="A54" s="4" t="inlineStr">
        <is>
          <t>Tax benefit related to compensation expense</t>
        </is>
      </c>
      <c r="B54" s="5" t="n">
        <v>100000</v>
      </c>
      <c r="C54" s="5" t="n">
        <v>100000</v>
      </c>
      <c r="D54" s="5" t="n">
        <v>100000</v>
      </c>
    </row>
    <row r="55">
      <c r="A55" s="4" t="inlineStr">
        <is>
          <t>Market-Based Restricted Stock Units | Tranche Two | Min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 (in years)</t>
        </is>
      </c>
      <c r="B57" s="4" t="inlineStr">
        <is>
          <t>4 years</t>
        </is>
      </c>
      <c r="C57" s="4" t="inlineStr">
        <is>
          <t xml:space="preserve"> </t>
        </is>
      </c>
      <c r="D57" s="4" t="inlineStr">
        <is>
          <t xml:space="preserve"> </t>
        </is>
      </c>
    </row>
    <row r="58">
      <c r="A58" s="4" t="inlineStr">
        <is>
          <t>2019 Omnibus Incentive Plan</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tock based compensation awards issued (in shares)</t>
        </is>
      </c>
      <c r="B60" s="6" t="n">
        <v>1000000</v>
      </c>
      <c r="C60" s="4" t="inlineStr">
        <is>
          <t xml:space="preserve"> </t>
        </is>
      </c>
      <c r="D60" s="4" t="inlineStr">
        <is>
          <t xml:space="preserve"> </t>
        </is>
      </c>
    </row>
    <row r="61">
      <c r="A61" s="4" t="inlineStr">
        <is>
          <t>Percentage of shares issued and outstanding</t>
        </is>
      </c>
      <c r="B61" s="10" t="n">
        <v>0.03</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ompensation Plans - Allocation of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5" t="n">
        <v>8955</v>
      </c>
      <c r="C4" s="5" t="n">
        <v>14252</v>
      </c>
      <c r="D4" s="5" t="n">
        <v>8642</v>
      </c>
    </row>
    <row r="5">
      <c r="A5" s="4" t="inlineStr">
        <is>
          <t>Other long-term incentive plan compensation</t>
        </is>
      </c>
      <c r="B5" s="6" t="n">
        <v>217</v>
      </c>
      <c r="C5" s="6" t="n">
        <v>310</v>
      </c>
      <c r="D5" s="6" t="n">
        <v>171</v>
      </c>
    </row>
    <row r="6">
      <c r="A6" s="4" t="inlineStr">
        <is>
          <t>Total compensation</t>
        </is>
      </c>
      <c r="B6" s="5" t="n">
        <v>9172</v>
      </c>
      <c r="C6" s="5" t="n">
        <v>14562</v>
      </c>
      <c r="D6" s="5" t="n">
        <v>88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 Compensation Plans - Time-based restricted stock unit activity (Details) - Time-Based Restricted Stock Units settled in stock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1813</v>
      </c>
      <c r="C4" s="4" t="inlineStr">
        <is>
          <t xml:space="preserve"> </t>
        </is>
      </c>
    </row>
    <row r="5">
      <c r="A5" s="4" t="inlineStr">
        <is>
          <t>Shares vested (in shares)</t>
        </is>
      </c>
      <c r="B5" s="6" t="n">
        <v>-634</v>
      </c>
      <c r="C5" s="4" t="inlineStr">
        <is>
          <t xml:space="preserve"> </t>
        </is>
      </c>
    </row>
    <row r="6">
      <c r="A6" s="4" t="inlineStr">
        <is>
          <t>Shares awarded (in shares)</t>
        </is>
      </c>
      <c r="B6" s="6" t="n">
        <v>433</v>
      </c>
      <c r="C6" s="4" t="inlineStr">
        <is>
          <t xml:space="preserve"> </t>
        </is>
      </c>
    </row>
    <row r="7">
      <c r="A7" s="4" t="inlineStr">
        <is>
          <t>Shares forfeited (in shares)</t>
        </is>
      </c>
      <c r="B7" s="6" t="n">
        <v>-578</v>
      </c>
      <c r="C7" s="4" t="inlineStr">
        <is>
          <t xml:space="preserve"> </t>
        </is>
      </c>
    </row>
    <row r="8">
      <c r="A8" s="4" t="inlineStr">
        <is>
          <t>Ending balance (in shares)</t>
        </is>
      </c>
      <c r="B8" s="6" t="n">
        <v>1034</v>
      </c>
      <c r="C8" s="6" t="n">
        <v>1813</v>
      </c>
    </row>
    <row r="9">
      <c r="A9" s="3" t="inlineStr">
        <is>
          <t>Weighted- average remaining term (years)</t>
        </is>
      </c>
      <c r="B9" s="4" t="inlineStr">
        <is>
          <t xml:space="preserve"> </t>
        </is>
      </c>
      <c r="C9" s="4" t="inlineStr">
        <is>
          <t xml:space="preserve"> </t>
        </is>
      </c>
    </row>
    <row r="10">
      <c r="A10" s="4" t="inlineStr">
        <is>
          <t>Outstanding (years)</t>
        </is>
      </c>
      <c r="B10" s="4" t="inlineStr">
        <is>
          <t>1 year 4 months 9 days</t>
        </is>
      </c>
      <c r="C10" s="4" t="inlineStr">
        <is>
          <t>1 year 10 months 6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2.98</v>
      </c>
      <c r="C12" s="4" t="inlineStr">
        <is>
          <t xml:space="preserve"> </t>
        </is>
      </c>
    </row>
    <row r="13">
      <c r="A13" s="4" t="inlineStr">
        <is>
          <t>Shares vested (in dollars per share)</t>
        </is>
      </c>
      <c r="B13" s="12" t="n">
        <v>12.69</v>
      </c>
      <c r="C13" s="4" t="inlineStr">
        <is>
          <t xml:space="preserve"> </t>
        </is>
      </c>
    </row>
    <row r="14">
      <c r="A14" s="4" t="inlineStr">
        <is>
          <t>Shares awarded (in dollars per share)</t>
        </is>
      </c>
      <c r="B14" s="12" t="n">
        <v>12.9</v>
      </c>
      <c r="C14" s="4" t="inlineStr">
        <is>
          <t xml:space="preserve"> </t>
        </is>
      </c>
    </row>
    <row r="15">
      <c r="A15" s="4" t="inlineStr">
        <is>
          <t>Shares forfeited (in dollars per share)</t>
        </is>
      </c>
      <c r="B15" s="12" t="n">
        <v>14.14</v>
      </c>
      <c r="C15" s="4" t="inlineStr">
        <is>
          <t xml:space="preserve"> </t>
        </is>
      </c>
    </row>
    <row r="16">
      <c r="A16" s="4" t="inlineStr">
        <is>
          <t>Ending balance (in dollars per share)</t>
        </is>
      </c>
      <c r="B16" s="8" t="n">
        <v>12.47</v>
      </c>
      <c r="C16" s="8" t="n">
        <v>12.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Share Compensation Plans - Performance-based restricted stock activity (Details) - Restricted Stock, subject to performance criteria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966</v>
      </c>
      <c r="C4" s="4" t="inlineStr">
        <is>
          <t xml:space="preserve"> </t>
        </is>
      </c>
    </row>
    <row r="5">
      <c r="A5" s="4" t="inlineStr">
        <is>
          <t>Shares vested (in shares)</t>
        </is>
      </c>
      <c r="B5" s="6" t="n">
        <v>-267</v>
      </c>
      <c r="C5" s="4" t="inlineStr">
        <is>
          <t xml:space="preserve"> </t>
        </is>
      </c>
    </row>
    <row r="6">
      <c r="A6" s="4" t="inlineStr">
        <is>
          <t>Shares awarded (in shares)</t>
        </is>
      </c>
      <c r="B6" s="6" t="n">
        <v>136</v>
      </c>
      <c r="C6" s="4" t="inlineStr">
        <is>
          <t xml:space="preserve"> </t>
        </is>
      </c>
    </row>
    <row r="7">
      <c r="A7" s="4" t="inlineStr">
        <is>
          <t>Shares forfeited (in shares)</t>
        </is>
      </c>
      <c r="B7" s="6" t="n">
        <v>-678</v>
      </c>
      <c r="C7" s="4" t="inlineStr">
        <is>
          <t xml:space="preserve"> </t>
        </is>
      </c>
    </row>
    <row r="8">
      <c r="A8" s="4" t="inlineStr">
        <is>
          <t>Ending balance (in shares)</t>
        </is>
      </c>
      <c r="B8" s="6" t="n">
        <v>157</v>
      </c>
      <c r="C8" s="6" t="n">
        <v>966</v>
      </c>
    </row>
    <row r="9">
      <c r="A9" s="3" t="inlineStr">
        <is>
          <t>Weighted- average remaining term (years)</t>
        </is>
      </c>
      <c r="B9" s="4" t="inlineStr">
        <is>
          <t xml:space="preserve"> </t>
        </is>
      </c>
      <c r="C9" s="4" t="inlineStr">
        <is>
          <t xml:space="preserve"> </t>
        </is>
      </c>
    </row>
    <row r="10">
      <c r="A10" s="4" t="inlineStr">
        <is>
          <t>Outstanding (years)</t>
        </is>
      </c>
      <c r="B10" s="4" t="inlineStr">
        <is>
          <t>1 year 1 month 9 days</t>
        </is>
      </c>
      <c r="C10" s="4" t="inlineStr">
        <is>
          <t>10 months 2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3.99</v>
      </c>
      <c r="C12" s="4" t="inlineStr">
        <is>
          <t xml:space="preserve"> </t>
        </is>
      </c>
    </row>
    <row r="13">
      <c r="A13" s="4" t="inlineStr">
        <is>
          <t>Shares vested (in dollars per share)</t>
        </is>
      </c>
      <c r="B13" s="12" t="n">
        <v>12.12</v>
      </c>
      <c r="C13" s="4" t="inlineStr">
        <is>
          <t xml:space="preserve"> </t>
        </is>
      </c>
    </row>
    <row r="14">
      <c r="A14" s="4" t="inlineStr">
        <is>
          <t>Shares awarded (in dollars per share)</t>
        </is>
      </c>
      <c r="B14" s="12" t="n">
        <v>12.79</v>
      </c>
      <c r="C14" s="4" t="inlineStr">
        <is>
          <t xml:space="preserve"> </t>
        </is>
      </c>
    </row>
    <row r="15">
      <c r="A15" s="4" t="inlineStr">
        <is>
          <t>Shares forfeited (in dollars per share)</t>
        </is>
      </c>
      <c r="B15" s="12" t="n">
        <v>14.76</v>
      </c>
      <c r="C15" s="4" t="inlineStr">
        <is>
          <t xml:space="preserve"> </t>
        </is>
      </c>
    </row>
    <row r="16">
      <c r="A16" s="4" t="inlineStr">
        <is>
          <t>Ending balance (in dollars per share)</t>
        </is>
      </c>
      <c r="B16" s="8" t="n">
        <v>12.83</v>
      </c>
      <c r="C16" s="8" t="n">
        <v>13.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ompensation Plans - Market and service restricted stock units (Details) - Market-Based Restricted Stock Units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251</v>
      </c>
      <c r="C4" s="4" t="inlineStr">
        <is>
          <t xml:space="preserve"> </t>
        </is>
      </c>
    </row>
    <row r="5">
      <c r="A5" s="4" t="inlineStr">
        <is>
          <t>Shares vested (in shares)</t>
        </is>
      </c>
      <c r="B5" s="6" t="n">
        <v>-1</v>
      </c>
      <c r="C5" s="4" t="inlineStr">
        <is>
          <t xml:space="preserve"> </t>
        </is>
      </c>
    </row>
    <row r="6">
      <c r="A6" s="4" t="inlineStr">
        <is>
          <t>Shares awarded (in shares)</t>
        </is>
      </c>
      <c r="B6" s="6" t="n">
        <v>300</v>
      </c>
      <c r="C6" s="4" t="inlineStr">
        <is>
          <t xml:space="preserve"> </t>
        </is>
      </c>
    </row>
    <row r="7">
      <c r="A7" s="4" t="inlineStr">
        <is>
          <t>Shares forfeited (in shares)</t>
        </is>
      </c>
      <c r="B7" s="6" t="n">
        <v>-87</v>
      </c>
      <c r="C7" s="4" t="inlineStr">
        <is>
          <t xml:space="preserve"> </t>
        </is>
      </c>
    </row>
    <row r="8">
      <c r="A8" s="4" t="inlineStr">
        <is>
          <t>Ending balance (in shares)</t>
        </is>
      </c>
      <c r="B8" s="6" t="n">
        <v>463</v>
      </c>
      <c r="C8" s="6" t="n">
        <v>251</v>
      </c>
    </row>
    <row r="9">
      <c r="A9" s="3" t="inlineStr">
        <is>
          <t>Weighted- average remaining term (years)</t>
        </is>
      </c>
      <c r="B9" s="4" t="inlineStr">
        <is>
          <t xml:space="preserve"> </t>
        </is>
      </c>
      <c r="C9" s="4" t="inlineStr">
        <is>
          <t xml:space="preserve"> </t>
        </is>
      </c>
    </row>
    <row r="10">
      <c r="A10" s="4" t="inlineStr">
        <is>
          <t>Outstanding (years)</t>
        </is>
      </c>
      <c r="B10" s="4" t="inlineStr">
        <is>
          <t>2 years 6 months 14 days</t>
        </is>
      </c>
      <c r="C10" s="4" t="inlineStr">
        <is>
          <t>1 year 10 months 20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1.58</v>
      </c>
      <c r="C12" s="4" t="inlineStr">
        <is>
          <t xml:space="preserve"> </t>
        </is>
      </c>
    </row>
    <row r="13">
      <c r="A13" s="4" t="inlineStr">
        <is>
          <t>Shares vested (in dollars per share)</t>
        </is>
      </c>
      <c r="B13" s="12" t="n">
        <v>38.58</v>
      </c>
      <c r="C13" s="4" t="inlineStr">
        <is>
          <t xml:space="preserve"> </t>
        </is>
      </c>
    </row>
    <row r="14">
      <c r="A14" s="4" t="inlineStr">
        <is>
          <t>Shares awarded (in dollars per share)</t>
        </is>
      </c>
      <c r="B14" s="12" t="n">
        <v>12.27</v>
      </c>
      <c r="C14" s="4" t="inlineStr">
        <is>
          <t xml:space="preserve"> </t>
        </is>
      </c>
    </row>
    <row r="15">
      <c r="A15" s="4" t="inlineStr">
        <is>
          <t>Shares forfeited (in dollars per share)</t>
        </is>
      </c>
      <c r="B15" s="12" t="n">
        <v>11.55</v>
      </c>
      <c r="C15" s="4" t="inlineStr">
        <is>
          <t xml:space="preserve"> </t>
        </is>
      </c>
    </row>
    <row r="16">
      <c r="A16" s="4" t="inlineStr">
        <is>
          <t>Ending balance (in dollars per share)</t>
        </is>
      </c>
      <c r="B16" s="8" t="n">
        <v>11.99</v>
      </c>
      <c r="C16" s="8" t="n">
        <v>11.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57082</v>
      </c>
      <c r="C4" s="5" t="n">
        <v>-29799</v>
      </c>
      <c r="D4" s="5" t="n">
        <v>-14434</v>
      </c>
    </row>
    <row r="5">
      <c r="A5" s="3" t="inlineStr">
        <is>
          <t>Weighted average common shares outstanding:</t>
        </is>
      </c>
      <c r="B5" s="4" t="inlineStr">
        <is>
          <t xml:space="preserve"> </t>
        </is>
      </c>
      <c r="C5" s="4" t="inlineStr">
        <is>
          <t xml:space="preserve"> </t>
        </is>
      </c>
      <c r="D5" s="4" t="inlineStr">
        <is>
          <t xml:space="preserve"> </t>
        </is>
      </c>
    </row>
    <row r="6">
      <c r="A6" s="4" t="inlineStr">
        <is>
          <t>Basic (in shares)</t>
        </is>
      </c>
      <c r="B6" s="6" t="n">
        <v>38387</v>
      </c>
      <c r="C6" s="6" t="n">
        <v>40193</v>
      </c>
      <c r="D6" s="6" t="n">
        <v>40143</v>
      </c>
    </row>
    <row r="7">
      <c r="A7" s="3" t="inlineStr">
        <is>
          <t>Incremental shares with dilutive effect:</t>
        </is>
      </c>
      <c r="B7" s="4" t="inlineStr">
        <is>
          <t xml:space="preserve"> </t>
        </is>
      </c>
      <c r="C7" s="4" t="inlineStr">
        <is>
          <t xml:space="preserve"> </t>
        </is>
      </c>
      <c r="D7" s="4" t="inlineStr">
        <is>
          <t xml:space="preserve"> </t>
        </is>
      </c>
    </row>
    <row r="8">
      <c r="A8" s="4" t="inlineStr">
        <is>
          <t>Restricted stock awards (in shares)</t>
        </is>
      </c>
      <c r="B8" s="6" t="n">
        <v>698</v>
      </c>
      <c r="C8" s="6" t="n">
        <v>0</v>
      </c>
      <c r="D8" s="6" t="n">
        <v>0</v>
      </c>
    </row>
    <row r="9">
      <c r="A9" s="4" t="inlineStr">
        <is>
          <t>Diluted (in shares)</t>
        </is>
      </c>
      <c r="B9" s="6" t="n">
        <v>39085</v>
      </c>
      <c r="C9" s="6" t="n">
        <v>40193</v>
      </c>
      <c r="D9" s="6" t="n">
        <v>40143</v>
      </c>
    </row>
    <row r="10">
      <c r="A10" s="3" t="inlineStr">
        <is>
          <t>Net income (loss) per share:</t>
        </is>
      </c>
      <c r="B10" s="4" t="inlineStr">
        <is>
          <t xml:space="preserve"> </t>
        </is>
      </c>
      <c r="C10" s="4" t="inlineStr">
        <is>
          <t xml:space="preserve"> </t>
        </is>
      </c>
      <c r="D10" s="4" t="inlineStr">
        <is>
          <t xml:space="preserve"> </t>
        </is>
      </c>
    </row>
    <row r="11">
      <c r="A11" s="4" t="inlineStr">
        <is>
          <t>Basic (in dollars per share)</t>
        </is>
      </c>
      <c r="B11" s="8" t="n">
        <v>1.49</v>
      </c>
      <c r="C11" s="8" t="n">
        <v>-0.74</v>
      </c>
      <c r="D11" s="8" t="n">
        <v>-0.36</v>
      </c>
    </row>
    <row r="12">
      <c r="A12" s="4" t="inlineStr">
        <is>
          <t>Diluted (in dollars per share)</t>
        </is>
      </c>
      <c r="B12" s="8" t="n">
        <v>1.46</v>
      </c>
      <c r="C12" s="8" t="n">
        <v>-0.74</v>
      </c>
      <c r="D12" s="8" t="n">
        <v>-0.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5:28Z</dcterms:created>
  <dcterms:modified xmlns:dcterms="http://purl.org/dc/terms/" xmlns:xsi="http://www.w3.org/2001/XMLSchema-instance" xsi:type="dcterms:W3CDTF">2025-02-27T22:15:28Z</dcterms:modified>
</cp:coreProperties>
</file>